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Restricted Cash" sheetId="10" state="visible" r:id="rId10"/>
    <sheet xmlns:r="http://schemas.openxmlformats.org/officeDocument/2006/relationships" name="Mortgage Backed Securities" sheetId="11" state="visible" r:id="rId11"/>
    <sheet xmlns:r="http://schemas.openxmlformats.org/officeDocument/2006/relationships" name="Variable Interest Entities" sheetId="12" state="visible" r:id="rId12"/>
    <sheet xmlns:r="http://schemas.openxmlformats.org/officeDocument/2006/relationships" name="Residential Properties" sheetId="13" state="visible" r:id="rId13"/>
    <sheet xmlns:r="http://schemas.openxmlformats.org/officeDocument/2006/relationships" name="Repurchase Agreements" sheetId="14" state="visible" r:id="rId14"/>
    <sheet xmlns:r="http://schemas.openxmlformats.org/officeDocument/2006/relationships" name="Junior Subordinated Notes" sheetId="15" state="visible" r:id="rId15"/>
    <sheet xmlns:r="http://schemas.openxmlformats.org/officeDocument/2006/relationships" name="Fair Values of Financial Instru" sheetId="16" state="visible" r:id="rId16"/>
    <sheet xmlns:r="http://schemas.openxmlformats.org/officeDocument/2006/relationships" name="Income Taxes" sheetId="17" state="visible" r:id="rId17"/>
    <sheet xmlns:r="http://schemas.openxmlformats.org/officeDocument/2006/relationships" name="Series B Cumulative Convertible" sheetId="18" state="visible" r:id="rId18"/>
    <sheet xmlns:r="http://schemas.openxmlformats.org/officeDocument/2006/relationships" name="Public Offerings and Capital St" sheetId="19" state="visible" r:id="rId19"/>
    <sheet xmlns:r="http://schemas.openxmlformats.org/officeDocument/2006/relationships" name="Transactions with Affiliates" sheetId="20" state="visible" r:id="rId20"/>
    <sheet xmlns:r="http://schemas.openxmlformats.org/officeDocument/2006/relationships" name="Equity Compensation Plan"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Other Expenses" sheetId="24" state="visible" r:id="rId24"/>
    <sheet xmlns:r="http://schemas.openxmlformats.org/officeDocument/2006/relationships" name="Subsequent Events" sheetId="25" state="visible" r:id="rId25"/>
    <sheet xmlns:r="http://schemas.openxmlformats.org/officeDocument/2006/relationships" name="Organization and Significant 26" sheetId="26" state="visible" r:id="rId26"/>
    <sheet xmlns:r="http://schemas.openxmlformats.org/officeDocument/2006/relationships" name="Organization and Significant 27" sheetId="27" state="visible" r:id="rId27"/>
    <sheet xmlns:r="http://schemas.openxmlformats.org/officeDocument/2006/relationships" name="Restricted Cash (Tables)" sheetId="28" state="visible" r:id="rId28"/>
    <sheet xmlns:r="http://schemas.openxmlformats.org/officeDocument/2006/relationships" name="Mortgage-Backed Securities (Tab" sheetId="29" state="visible" r:id="rId29"/>
    <sheet xmlns:r="http://schemas.openxmlformats.org/officeDocument/2006/relationships" name="Variable Interest Entities (Tab" sheetId="30" state="visible" r:id="rId30"/>
    <sheet xmlns:r="http://schemas.openxmlformats.org/officeDocument/2006/relationships" name="Repurchase Agreements (Tables)" sheetId="31" state="visible" r:id="rId31"/>
    <sheet xmlns:r="http://schemas.openxmlformats.org/officeDocument/2006/relationships" name="Fair Values of Financial Inst32" sheetId="32" state="visible" r:id="rId32"/>
    <sheet xmlns:r="http://schemas.openxmlformats.org/officeDocument/2006/relationships" name="Transactions with Affiliates (T" sheetId="33" state="visible" r:id="rId33"/>
    <sheet xmlns:r="http://schemas.openxmlformats.org/officeDocument/2006/relationships" name="Derivative Instruments (Tables)" sheetId="34" state="visible" r:id="rId34"/>
    <sheet xmlns:r="http://schemas.openxmlformats.org/officeDocument/2006/relationships" name="Other Expenses (Tables)"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Restricted Cash - Summary of Re" sheetId="39" state="visible" r:id="rId39"/>
    <sheet xmlns:r="http://schemas.openxmlformats.org/officeDocument/2006/relationships" name="Agency MBS and Non-Agency MBS, " sheetId="40" state="visible" r:id="rId40"/>
    <sheet xmlns:r="http://schemas.openxmlformats.org/officeDocument/2006/relationships" name="Agency MBS and Non-Agency MBS41" sheetId="41" state="visible" r:id="rId41"/>
    <sheet xmlns:r="http://schemas.openxmlformats.org/officeDocument/2006/relationships" name="Mortgage-Backed Securities - Ad" sheetId="42" state="visible" r:id="rId42"/>
    <sheet xmlns:r="http://schemas.openxmlformats.org/officeDocument/2006/relationships" name="Estimates of Contractually Requ" sheetId="43" state="visible" r:id="rId43"/>
    <sheet xmlns:r="http://schemas.openxmlformats.org/officeDocument/2006/relationships" name="Schedule of Components of Purch" sheetId="44" state="visible" r:id="rId44"/>
    <sheet xmlns:r="http://schemas.openxmlformats.org/officeDocument/2006/relationships" name="Variable Interest Entities - Su" sheetId="45" state="visible" r:id="rId45"/>
    <sheet xmlns:r="http://schemas.openxmlformats.org/officeDocument/2006/relationships" name="Variable Interest Entities - Ad" sheetId="46" state="visible" r:id="rId46"/>
    <sheet xmlns:r="http://schemas.openxmlformats.org/officeDocument/2006/relationships" name="Variable Interest Entities - Ca" sheetId="47" state="visible" r:id="rId47"/>
    <sheet xmlns:r="http://schemas.openxmlformats.org/officeDocument/2006/relationships" name="Variable Interest Entities - 48" sheetId="48" state="visible" r:id="rId48"/>
    <sheet xmlns:r="http://schemas.openxmlformats.org/officeDocument/2006/relationships" name="Variable Interest Entities - 49" sheetId="49" state="visible" r:id="rId49"/>
    <sheet xmlns:r="http://schemas.openxmlformats.org/officeDocument/2006/relationships" name="Variable Interest Entities - 50" sheetId="50" state="visible" r:id="rId50"/>
    <sheet xmlns:r="http://schemas.openxmlformats.org/officeDocument/2006/relationships" name="Variable Interest Entities - 51" sheetId="51" state="visible" r:id="rId51"/>
    <sheet xmlns:r="http://schemas.openxmlformats.org/officeDocument/2006/relationships" name="Residential Properties - Additi" sheetId="52" state="visible" r:id="rId52"/>
    <sheet xmlns:r="http://schemas.openxmlformats.org/officeDocument/2006/relationships" name="Repurchase Agreements Balances," sheetId="53" state="visible" r:id="rId53"/>
    <sheet xmlns:r="http://schemas.openxmlformats.org/officeDocument/2006/relationships" name="Liabilities and Assets Subject " sheetId="54" state="visible" r:id="rId54"/>
    <sheet xmlns:r="http://schemas.openxmlformats.org/officeDocument/2006/relationships" name="Liabilities and Assets Subjec55" sheetId="55" state="visible" r:id="rId55"/>
    <sheet xmlns:r="http://schemas.openxmlformats.org/officeDocument/2006/relationships" name="Junior Subordinated Notes - Add" sheetId="56" state="visible" r:id="rId56"/>
    <sheet xmlns:r="http://schemas.openxmlformats.org/officeDocument/2006/relationships" name="Fair Value Measurements on Recu" sheetId="57" state="visible" r:id="rId57"/>
    <sheet xmlns:r="http://schemas.openxmlformats.org/officeDocument/2006/relationships" name="Carrying Value and Estimated Fa" sheetId="58" state="visible" r:id="rId58"/>
    <sheet xmlns:r="http://schemas.openxmlformats.org/officeDocument/2006/relationships" name="Series B Cumulative Convertib59" sheetId="59" state="visible" r:id="rId59"/>
    <sheet xmlns:r="http://schemas.openxmlformats.org/officeDocument/2006/relationships" name="Public Offerings and Capital 60" sheetId="60" state="visible" r:id="rId60"/>
    <sheet xmlns:r="http://schemas.openxmlformats.org/officeDocument/2006/relationships" name="Transactions with Affiliates - " sheetId="61" state="visible" r:id="rId61"/>
    <sheet xmlns:r="http://schemas.openxmlformats.org/officeDocument/2006/relationships" name="Future Minimum Lease Commitment" sheetId="62" state="visible" r:id="rId62"/>
    <sheet xmlns:r="http://schemas.openxmlformats.org/officeDocument/2006/relationships" name="Equity Compensation Plan - Addi" sheetId="63" state="visible" r:id="rId63"/>
    <sheet xmlns:r="http://schemas.openxmlformats.org/officeDocument/2006/relationships" name="Fair value of Derivative Instru" sheetId="64" state="visible" r:id="rId64"/>
    <sheet xmlns:r="http://schemas.openxmlformats.org/officeDocument/2006/relationships" name="Derivative Instruments - Additi" sheetId="65" state="visible" r:id="rId65"/>
    <sheet xmlns:r="http://schemas.openxmlformats.org/officeDocument/2006/relationships" name="Notional Amounts of Swap Agreem" sheetId="66" state="visible" r:id="rId66"/>
    <sheet xmlns:r="http://schemas.openxmlformats.org/officeDocument/2006/relationships" name="Swap Agreements by Counterparty" sheetId="67" state="visible" r:id="rId67"/>
    <sheet xmlns:r="http://schemas.openxmlformats.org/officeDocument/2006/relationships" name="Other Expenses (Detail)"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78">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NH</t>
  </si>
  <si>
    <t>Entity Registrant Name</t>
  </si>
  <si>
    <t>ANWORTH MORTGAGE ASSET CORP</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6</t>
  </si>
  <si>
    <t>ASSETS</t>
  </si>
  <si>
    <t>Agency MBS at fair value (including $3,508,865 and $3,707,062 pledged to counterparties at March 31, 2017 and December 31, 2016, respectively)</t>
  </si>
  <si>
    <t>Non-Agency MBS at fair value (including $613,001 and $525,169 pledged to counterparties at March 31, 2017 and December 31, 2016, respectively)</t>
  </si>
  <si>
    <t>Residential mortgage loans held-for-investment</t>
  </si>
  <si>
    <t>[1]</t>
  </si>
  <si>
    <t>Residential real estate</t>
  </si>
  <si>
    <t>Cash and cash equivalents</t>
  </si>
  <si>
    <t>Restricted cash</t>
  </si>
  <si>
    <t>Interest and dividends receivable</t>
  </si>
  <si>
    <t>Derivative instruments at fair value</t>
  </si>
  <si>
    <t>Prepaid expenses and other</t>
  </si>
  <si>
    <t>Total Assets</t>
  </si>
  <si>
    <t>Liabilities:</t>
  </si>
  <si>
    <t>Accrued interest payable</t>
  </si>
  <si>
    <t>Repurchase agreements</t>
  </si>
  <si>
    <t>Asset-backed securities issued by securitization trusts</t>
  </si>
  <si>
    <t>Junior subordinated notes.</t>
  </si>
  <si>
    <t>Payables for MBS purchased</t>
  </si>
  <si>
    <t>Accrued expenses and other</t>
  </si>
  <si>
    <t>Total Liabilities</t>
  </si>
  <si>
    <t>Series B Cumulative Convertible Preferred Stock: par value $0.01 per share; liquidating preference $25.00 per share ($25,241 and $25,241, respectively); 1,010 and 1,010 shares issued and outstanding at March 31, 2017 and December 31, 2016, respectively</t>
  </si>
  <si>
    <t>Stockholders' Equity:</t>
  </si>
  <si>
    <t>Common Stock: par value $0.01 per share; authorized 200,000 shares, 95,582 shares issued and outstanding at March 31, 2017 and 95,718 shares issued and outstanding at December 31, 2016, respectively</t>
  </si>
  <si>
    <t>Additional paid-in capital</t>
  </si>
  <si>
    <t>Accumulated other comprehensive income consisting of unrealized gains and losses</t>
  </si>
  <si>
    <t>Accumulated deficit</t>
  </si>
  <si>
    <t>Total Stockholders' Equity</t>
  </si>
  <si>
    <t>Total Liabilities and Stockholders' Equity</t>
  </si>
  <si>
    <t>Series A Preferred Stock</t>
  </si>
  <si>
    <t>Cumulative Preferred Stock</t>
  </si>
  <si>
    <t>Series C Preferred Stock</t>
  </si>
  <si>
    <t>Preferred Stock</t>
  </si>
  <si>
    <t>Dividends payable on stock</t>
  </si>
  <si>
    <t>Common Stock</t>
  </si>
  <si>
    <t>The consolidated balance sheets include assets of consolidated variable interest entities (“VIEs”) that can only be used to settle obligations and liabilities of the VIEs for which creditors do not have recourse to the Company. At June 30, 2017 and December 31, 2016, total assets of the consolidated VIEs were $698 million and $747 million (including accrued interest receivable of $2.3 million and $2.5 million), respectively, and total liabilities were $688 million and $731 million (including accrued interest payable of $2.2 million and $2.4 million), respectively. Please refer to Note 4, “Variable Interest Entities,” for further discussion.</t>
  </si>
  <si>
    <t>CONSOLIDATED BALANCE SHEETS (Parenthetical) - USD ($)</t>
  </si>
  <si>
    <t>Agency MBS pledged to counterparties at fair value</t>
  </si>
  <si>
    <t>Series B Cumulative Convertible Preferred Stock, par value</t>
  </si>
  <si>
    <t>Series B Cumulative Convertible Preferred Stock, liquidating preference per share</t>
  </si>
  <si>
    <t>Series B Cumulative Convertible Preferred Stock, liquidating preference</t>
  </si>
  <si>
    <t>Series B Cumulative Convertible Preferred Stock, shares issued</t>
  </si>
  <si>
    <t>Series B Cumulative Convertible Preferred Stock, shares outstanding</t>
  </si>
  <si>
    <t>Common Stock, par value</t>
  </si>
  <si>
    <t>Common Stock, authorized</t>
  </si>
  <si>
    <t>Common Stock, issued</t>
  </si>
  <si>
    <t>Common Stock, outstanding</t>
  </si>
  <si>
    <t>Total assets</t>
  </si>
  <si>
    <t>Accrued interest receivable</t>
  </si>
  <si>
    <t>Total liabilities</t>
  </si>
  <si>
    <t>Agency MBS</t>
  </si>
  <si>
    <t>Non-Agency MBS</t>
  </si>
  <si>
    <t>Cumulative Preferred Stock, par value</t>
  </si>
  <si>
    <t>Cumulative Preferred Stock, liquidating preference per share</t>
  </si>
  <si>
    <t>Cumulative Preferred Stock, liquidating preference</t>
  </si>
  <si>
    <t>Cumulative Preferred Stock, shares issued</t>
  </si>
  <si>
    <t>Cumulative Preferred Stock, shares outstanding</t>
  </si>
  <si>
    <t>Variable Interest Entities Primary Beneficiary</t>
  </si>
  <si>
    <t>CONSOLIDATED STATEMENTS OF OPERATIONS (Unaudited) - USD ($) shares in Thousands, $ in Thousands</t>
  </si>
  <si>
    <t>3 Months Ended</t>
  </si>
  <si>
    <t>Jun. 30, 2016</t>
  </si>
  <si>
    <t>Interest and other income:</t>
  </si>
  <si>
    <t>Interest-Agency MBS</t>
  </si>
  <si>
    <t>Interest-Non-Agency MBS</t>
  </si>
  <si>
    <t>Interest-residential mortgage loans</t>
  </si>
  <si>
    <t>Other interest income</t>
  </si>
  <si>
    <t>Interest and Dividend Income, Operating, Total</t>
  </si>
  <si>
    <t>Interest Expense:</t>
  </si>
  <si>
    <t>Interest expense on repurchase agreements</t>
  </si>
  <si>
    <t>Interest expense on asset-backed securities</t>
  </si>
  <si>
    <t>Interest expense on junior subordinated notes</t>
  </si>
  <si>
    <t>Interest Expense, Total</t>
  </si>
  <si>
    <t>Net interest income</t>
  </si>
  <si>
    <t>Operating Expenses:</t>
  </si>
  <si>
    <t>Management fee to related party</t>
  </si>
  <si>
    <t>General and administrative expenses</t>
  </si>
  <si>
    <t>Total operating expenses</t>
  </si>
  <si>
    <t>Other income (loss):</t>
  </si>
  <si>
    <t>Income-rental properties</t>
  </si>
  <si>
    <t>Impairment charge on Non-Agency MBS</t>
  </si>
  <si>
    <t>Unrealized gain on Agency MBS held as trading investments</t>
  </si>
  <si>
    <t>Gain on sales of residential mortgage loans held-for-investment</t>
  </si>
  <si>
    <t>Gain (loss) on derivatives, net</t>
  </si>
  <si>
    <t>Recovery on Non-Agency MBS</t>
  </si>
  <si>
    <t>Total other income (loss)</t>
  </si>
  <si>
    <t>Net income (loss)</t>
  </si>
  <si>
    <t>Dividends on preferred stock</t>
  </si>
  <si>
    <t>Net income (loss) to common stockholders</t>
  </si>
  <si>
    <t>Basic earnings (loss) per common share</t>
  </si>
  <si>
    <t>Diluted earnings (loss) per common share</t>
  </si>
  <si>
    <t>Basic weighted average number of shares outstanding</t>
  </si>
  <si>
    <t>Diluted weighted average number of shares outstanding</t>
  </si>
  <si>
    <t>Gain (loss) on sales of MBS</t>
  </si>
  <si>
    <t>CONSOLIDATED STATEMENTS OF COMPREHENSIVE INCOME (LOSS) (unaudited) - USD ($) $ in Thousands</t>
  </si>
  <si>
    <t>Unrealized gains on swap agreements</t>
  </si>
  <si>
    <t>Reclassification adjustment for interest expense on swap agreements included in net income (loss)</t>
  </si>
  <si>
    <t>Other comprehensive income</t>
  </si>
  <si>
    <t>Comprehensive income (loss)</t>
  </si>
  <si>
    <t>Available-for-sale, fair value adjustment</t>
  </si>
  <si>
    <t>Reclassification adjustment for loss on sales included in net income (loss)</t>
  </si>
  <si>
    <t>CONSOLIDATED STATEMENTS OF STOCKHOLDERS' EQUITY (Unaudited) - USD ($) $ in Thousands</t>
  </si>
  <si>
    <t>Common Stock Shares Outstanding</t>
  </si>
  <si>
    <t>Additional Paid-In Capital</t>
  </si>
  <si>
    <t>Accum. Other Comp. Income Gain Agency MBS</t>
  </si>
  <si>
    <t>Accum. Other Comp. Income Non-Agency MBS</t>
  </si>
  <si>
    <t>Accum. Other Comp. Gain (Loss) Derivatives</t>
  </si>
  <si>
    <t>Accum. (Deficit)Series A Preferred Stock</t>
  </si>
  <si>
    <t>Accum. (Deficit)Series C Preferred Stock</t>
  </si>
  <si>
    <t>Accum. (Deficit)Series B Preferred Stock</t>
  </si>
  <si>
    <t>Accum. (Deficit)</t>
  </si>
  <si>
    <t>Series A Preferred Stock Shares Outstanding</t>
  </si>
  <si>
    <t>Series C Preferred Stock Shares Outstanding</t>
  </si>
  <si>
    <t>Series B Preferred Stock</t>
  </si>
  <si>
    <t>Total</t>
  </si>
  <si>
    <t>Beginning Balance at Dec. 31, 2016</t>
  </si>
  <si>
    <t>Beginning Balance (in shares) at Dec. 31, 2016</t>
  </si>
  <si>
    <t>Issuance of stock</t>
  </si>
  <si>
    <t>Issuance of stock (in shares)</t>
  </si>
  <si>
    <t>Cancellation of common stock</t>
  </si>
  <si>
    <t>Cancellation of common stock (in shares)</t>
  </si>
  <si>
    <t>Other comprehensive income, fair value adjustments and reclassifications</t>
  </si>
  <si>
    <t>Net income</t>
  </si>
  <si>
    <t>Amortization of restricted stock</t>
  </si>
  <si>
    <t>Dividend declared</t>
  </si>
  <si>
    <t>Dividend declared - $0.15 per common share</t>
  </si>
  <si>
    <t>Ending Balance at Mar. 31, 2017</t>
  </si>
  <si>
    <t>Ending Balance (in shares) at Mar. 31, 2017</t>
  </si>
  <si>
    <t>Ending Balance at Jun. 30, 2017</t>
  </si>
  <si>
    <t>Ending Balance (in shares) at Jun. 30, 2017</t>
  </si>
  <si>
    <t>Beginning Balance at Mar. 31, 2017</t>
  </si>
  <si>
    <t>Beginning Balance (in shares) at Mar. 31, 2017</t>
  </si>
  <si>
    <t>Conversions of Series B Preferred Stock</t>
  </si>
  <si>
    <t>Conversions of Series B Preferred Stock (in shares)</t>
  </si>
  <si>
    <t>CONSOLIDATED STATEMENTS OF STOCKHOLDERS' EQUITY (Unaudited) (Parenthetical) - $ / shares</t>
  </si>
  <si>
    <t>Mar. 31, 2017</t>
  </si>
  <si>
    <t>Dividend declared common share, per share</t>
  </si>
  <si>
    <t>Dividend declared, per preferred share</t>
  </si>
  <si>
    <t>CONSOLIDATED STATEMENTS OF CASH FLOWS (Unaudited) - USD ($) $ in Thousands</t>
  </si>
  <si>
    <t>Operating Activities:</t>
  </si>
  <si>
    <t>Adjustments to reconcile net income (loss) to net cash provided by operating activities:</t>
  </si>
  <si>
    <t>Depreciation on rental properties</t>
  </si>
  <si>
    <t>Gain on sales of residential mortgage loans</t>
  </si>
  <si>
    <t>Periodic net settlements on interest rate swaps, net of amortization</t>
  </si>
  <si>
    <t>(Gain) loss on interest rate swaps, net</t>
  </si>
  <si>
    <t>(Gain) on derivatives</t>
  </si>
  <si>
    <t>Changes in assets and liabilities:</t>
  </si>
  <si>
    <t>(Increase) in interest receivable</t>
  </si>
  <si>
    <t>(Increase) in prepaid expenses and other</t>
  </si>
  <si>
    <t>Decrease in restricted cash</t>
  </si>
  <si>
    <t>Increase in accrued interest payable</t>
  </si>
  <si>
    <t>(Decrease) increase in accrued expenses</t>
  </si>
  <si>
    <t>Net cash provided by operating activities</t>
  </si>
  <si>
    <t>Investing Activities:</t>
  </si>
  <si>
    <t>Proceeds from sales</t>
  </si>
  <si>
    <t>Purchases</t>
  </si>
  <si>
    <t>Principal payments</t>
  </si>
  <si>
    <t>Residential properties purchases</t>
  </si>
  <si>
    <t>Net cash (used in) provided by investing activities</t>
  </si>
  <si>
    <t>Financing Activities:</t>
  </si>
  <si>
    <t>Borrowings from repurchase agreements</t>
  </si>
  <si>
    <t>Repayments on repurchase agreements</t>
  </si>
  <si>
    <t>Settlements on terminated interest rate swaps</t>
  </si>
  <si>
    <t>Proceeds from common stock issued (common stock repurchased), net</t>
  </si>
  <si>
    <t>Preferred stock dividends paid</t>
  </si>
  <si>
    <t>Common stock dividends paid</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Common stock repurchased</t>
  </si>
  <si>
    <t>Change in payable for MBS purchased</t>
  </si>
  <si>
    <t>Residential mortgage loans</t>
  </si>
  <si>
    <t>Amortization of premium (discount)</t>
  </si>
  <si>
    <t>Proceeds on Series C Preferred Stock issued</t>
  </si>
  <si>
    <t>Loss on sales of MBS</t>
  </si>
  <si>
    <t>TBA Agency MBS</t>
  </si>
  <si>
    <t>Net settlements on TBA Agency MBS commitments</t>
  </si>
  <si>
    <t>Eurodollar Future</t>
  </si>
  <si>
    <t>Organization and Significant Accounting Policies</t>
  </si>
  <si>
    <t>Accounting Policies [Abstract]</t>
  </si>
  <si>
    <t>NOTE 1. ORGANIZATION AND SIGNIFICANT ACCOUNTING POLICIES
Our Company
We were incorporated in Maryland on October 20, 1997 and commenced operations on March 17, 1998. Our principal business is to invest in, finance, and manage a leveraged portfolio of residential mortgage-backed securities (which we refer to as “MBS”) and residential mortgage loans, which presently include the following types of investments:
·
Agency mortgage-backed securities (which we refer to as “Agency MBS”), which include residential mortgage pass-through certificates and collateralized mortgage obligations (which we refer to as “CMOs”), which are securities representing interests in pools of mortgage loans secured by residential property in which the principal and interest payments are guaranteed by a government-sponsored enterprise (which we refer to as “GSE”), such as the Federal National Mortgage Association (which we refer to as “Fannie Mae”) or the Federal Home Loan Mortgage Corporation (which we refer to as “Freddie Mac”).
·
Non-agency mortgage-backed securities (which we refer to as “Non-Agency MBS”), which are securities issued by companies that are not guaranteed by GSEs and that are secured primarily by first-lien residential mortgage loans.
·
Residential mortgage loans through consolidated securitization trusts . We finance our residential mortgage loans through asset-backed securities (which we refer to as “ABS”) issued by the consolidated securitization trusts. The ABS which are held by unaffiliated third parties are non-recourse financing. The difference in the amount of the loans and the amount of the ABS represents our retained net interest in the securitization trusts.
Our principal business objective is to generate net income for distribution to our stockholders primarily based upon the spread between the interest income on our mortgage assets and our borrowing costs to finance our acquisition of those assets.
We have elected to be taxed as a real estate investment trust (which we refer to as “REIT”) under the Internal Revenue Code of 1986, as amended (which we refer to as the “Code”). As long as we retain our REIT status, we generally will not be subject to federal or state income taxes to the extent that we distribute our taxable net income to our stockholders, and we routinely distribute to our stockholders substantially all of the taxable net income generated from our operations. In order to qualify as a REIT, we must meet various ongoing requirements under the tax law, including requirements relating to the composition of our assets, the nature of our gross income, minimum distribution requirements, and requirements relating to the ownership of our stock.
Our Manager
We are externally managed and advised by Anworth Management LLC (which we refer to as our “Manager”). Our Manager is supervised and directed by our board of directors (which we refer to as our “Board”). Our day-to-day operations are being conducted by our Manager through the authority delegated to it under the Management Agreement between us and our Manager (which we refer to as the “Management Agreement”) and pursuant to the policies established by our Board.
Our Manager will also perform such other services and activities relating to our assets and operations as described in the Management Agreement. In exchange for services provided, our Manager receives a management fee, paid monthly in arrears, in an amount equal to one-twelfth of 1.20% of our Equity (as defined in the Management Agreement).
BASIS OF PRESENTATION
The accompanying unaudited consolidated financial statements are prepared on the accrual basis of accounting in accordance with generally accepted accounting principles utilized in the United States of America (which we refer to a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that are susceptible to change relate to the determination of the fair value of investments and derivatives, cash flow projections for and credit performance of Non-Agency MBS and residential mortgage loans held-for-investment, amortization of security and loan premiums, accretion of security and loan discounts, and accounting for derivative activities. Actual results could materially differ from these estimates. In the opinion of management, all material adjustments, consisting of normal recurring adjustments, considered necessary for a fair presentation have been included.
Our consolidated financial statements include the accounts of all subsidiaries. Significant intercompany accounts and transactions have been eliminated. The interim financial information in the accompanying unaudited consolidated financial statements and the notes thereto should be read in conjunction with the audited financial statements included in our Annual Report on Form 10‑K for the fiscal year ended December 31, 2016. Our consolidated financial statements also include the consolidation of certain securitization trusts that meet the definition of a variable interest entity (which we refer to as a “VIE”), because the Company has been deemed to be the primary beneficiary of the securitization trusts. These securitization trusts hold pools of residential mortgage loans and issue series of ABS payable from the cash flows generated by the underlying pools of residential mortgage loans. These securitizations are non-recourse financing for the residential mortgage loans held-for-investment. Generally, a portion of the ABS issued by the securitization trusts are sold to unaffiliated third parties and the balance is purchased by the Company. The Company classifies the underlying residential mortgage loans owned by the securitization trusts as residential mortgage loans held-for-investment in its consolidated balance sheets. The ABS issued to third parties are recorded as liabilities on the Company’s consolidated balance sheets. The Company records interest income on the residential mortgage loans held-for-investment and interest expense on the ABS issued to third parties in the Company’s consolidated statements of operations. The Company records the initial underlying assets and liabilities of the consolidated securitization trusts at their fair value upon consolidation into the Company and, as such, no gain or loss is recorded upon consolidation. See Note 4, “Variable Interest Entities,” for additional information regarding the impact of consolidation of securitization trusts.
The consolidated securitization trusts are VIEs because the securitization trusts do not have equity that meets the definition of U.S. GAAP equity at risk. In determining if a securitization trust should be consolidated, the Company evaluates (in accordance with the Financial Accounting Standards Board (which we refer to as “FASB”) Accounting Standards Codification (which we refer to as “ASC”) 810‑10)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 determined that it is the primary beneficiary of certain securitization trusts because it has certain delinquency and default oversight rights on residential mortgage loans. In addition, the Company owns the most subordinated class of ABS issued by the securitization trusts and has the obligation to absorb losses and right to receive benefits from the securitization trusts that could potentially be significant to the securitization trusts. The Company assesses modifications, if any, to VIEs on an ongoing basis to determine if a significant reconsideration event has occurred that would change the Company’s initial consolidation assessment.
The following is a summary of our significant accounting policies:
Cash and Cash Equivalents
Cash and cash equivalents include cash on hand and highly liquid investments with original maturities of three months or less. The carrying amount of cash equivalents approximates their fair value.
Mortgage-Backed Securities
Agency MBS are securities that are obligations (including principal and interest) guaranteed by the U.S. government, such as Ginnie Mae, or guaranteed by federally sponsored enterprises, such as Fannie Mae or Freddie Mac. Our investment-grade Agency MBS portfolio is invested primarily in fixed-rate and adjustable-rate mortgage-backed pass-through certificates and hybrid adjustable-rate MBS. Hybrid adjustable-rate MBS have an initial interest rate that is fixed for a certain period, usually one to ten years, and then adjusts annually for the remainder of the term of the asset. We structure our investment portfolio to be diversified with a variety of prepayment characteristics, investing in mortgage assets with prepayment penalties, investing in certain mortgage security structures that have prepayment protections and purchasing mortgage assets at a premium and at a discount. A portion of our portfolio consists of Non-Agency MBS. Our principal business objective is to generate net income for distribution to our stockholders primarily based upon the spread between the interest income on our mortgage assets and our borrowing costs to finance our acquisition of those assets.
We classify our MBS as trading investments, available-for-sale investments, or held-to-maturity investments. Our management determines the appropriate classification of the securities at the time they are acquired and evaluates the appropriateness of such classifications at each balance sheet date. We currently classify most of our MBS as available-for-sale. We have designated a portion of our MBS as trading investments. All assets that are classified as available-for-sale are carried at fair value and unrealized gains or losses are generally included in “Accumulated other comprehensive income” (which we refer to as “AOCI”) as a component of stockholders’ equity. Losses that are credit-related on securities classified as available-for-sale, which are determined by management to be other-than-temporary in nature, are reclassified from AOCI to income. Assets that are classified as trading investments are reported at fair value with unrealized gains and losses included in our consolidated statements of operations.
The most significant source of our revenue is derived from our investments in MBS. Interest income on Agency MBS is accrued based on the actual coupon rate and the outstanding principal amount of the underlying mortgages. Premiums and discounts are amortized or accreted into interest income over the estimated lives of the securities using the effective interest yield method, adjusted for the effects of actual and estimated prepayments based on ASC 320‑10. Our policy for estimating prepayment speeds for calculating the effective yield is to evaluate historical performance, street consensus prepayment speeds and current market conditions. If our estimate of prepayments is materially incorrect, as compared to the aforementioned references, we may be required to make an adjustment to the amortization or accretion of premiums and discounts that would have an impact on future income, which could be material and adverse.
A majority of our Non-Agency MBS are accounted for under “Loans and Debt Securities Acquired with Credit Deterioration” (ASC 310‑30). A debt security accounted for under ASC 310‑30 is initially recorded at its purchase price (fair value). The amount of expected cash flows that exceed the initial investment represents the market yield adjustment (accretable yield), which is recognized as interest income on a level yield basis over the life of the security. The excess of total contractual cash flows over the cash flows expected at its origination is considered to be the non-accretable difference. We must periodically reassess the expected cash flows of loans accounted for under ASC 310‑30 along with the cash flows received. A significant increase in expected cash flows must be accounted for as an increase in the rate of accretion over the remaining life of the security. Conversely, if expected cash flows decrease, an other-than-temporary impairment must be recognized as a charge to earnings. Adjustments to the fair value of Non-Agency MBS, accounted for as available-for-sale securities, are recorded in AOCI. The determination as to whether impairment and accretable yield exists is based on cash flow projections related to the securities. As a result, the timing and amount of impairment and accretable yield constitutes material estimates that are susceptible to significant change.
Interest income on the Non-Agency 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our observation of current information and events and include assumptions related to interest rates, prepayment rates, and the timing and amount of credit losses. On at least a quarterly basis, we review and, if appropriate, make adjustments to our cash flow projections based on input and analysis received from external sources, internal models, and our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vailable-for-sale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re can be no assurance that our assumptions used to estimate future cash flows or the current period’s yield for each asset would not change in the near term, and the change could be material.
Based on the projected cash flows from our Non-Agency MBS purchased at a discount to par value, a portion of the purchase discount may be designated as a non-accretable difference and, therefore, not accreted into interest income. The amount designated as a non-accretable difference may be adjusted over time, based on the actual performance of the security, its underlying collateral, actual and projected cash flow from such collateral, economic conditions, and other factors. If the performance of a security with a non-accretable difference is more favorable than forecasted, a portion of the amount designated as a non-accretable difference may be accreted into interest income prospectively. Conversely, if the performance of a security with a non-accretable difference is less favorable than forecasted, an impairment charge and write-down of such security to a new cost basis results.
Securities transactions are recorded on the date the securities are purchased or sold. Realized gains or losses from securities transactions are determined based on the specific identified cost of the securities.
The following tables show the gross unrealized losses and fair value of those individual securities in our MBS portfolio that are in a continuous unrealized loss position at June 30, 2017 and December 31, 2016, aggregated by investment category and length of time (dollar amounts in thousands):
June 30, 2017
Less Than 12 Months
12 Months or More
Total
Description
Number
Number
Number
of
of
Fair
Unrealized
of
Fair
Unrealized
of
Fair
Unrealized
Securities
Securities
Value
Losses
Securities
Value
Losses
Securities
Value
Losses
Agency MBS
103
$
1,140,396
$
(9,836)
149
$
376,478
$
(5,907)
252
$
1,516,874
$
(15,743)
Non-Agency MBS
5
$
14,783
$
(149)
29
$
134,151
$
(5,320)
34
$
148,934
$
(5,469)
December 31, 2016
Less Than 12 Months
12 Months or More
Total
Description
Number
Number
Number
of
of
Fair
Unrealized
Of
Fair
Unrealized
of
Fair
Unrealized
Securities
Securities
Value
Losses
Securities
Value
Losses
Securities
Value
Losses
Agency MBS
120
$
978,041
$
(12,961)
261
$
472,090
$
(8,556)
381
$
1,450,131
$
(21,517)
Non-Agency MBS
30
$
163,741
$
(5,911)
36
$
206,516
$
(4,551)
66
$
370,257
$
(10,462)
We do not consider those Agency MBS that have been in a continuous loss position for 12 months or more to be other-than-temporarily impaired. The unrealized losses on our investments in Agency MBS were caused by fluctuations in interest rates. We purchased the Agency MBS primarily at a premium relative to their face value and the contractual cash flows of those investments are guaranteed by the U.S. government or government-sponsored agencies. Since September 2008, the government-sponsored agencies have been in the conservatorship of the U.S. government. At June 30, 2017, we did not expect to sell the Agency MBS at a price less than the amortized cost basis of our investments. Because the decline in market value of the Agency MBS is attributable to changes in interest rates and not the credit quality of the 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June 30, 2017. At June 30, 2017, there was approximately $10.4 million in unrealized losses on Trading Agency MBS that was not included in the table above, as this is recognized on our statements of operations. At December 31, 2016, there was approximately $13.8 million in unrealized losses on Trading Agency MBS that was not included in the table above, as they were previously recognized on our statements of operations.
The unrealized losses on our investments in Non-Agency MBS were primarily caused by fluctuations in interest rates. We purchased the Non-Agency MBS primarily at a discount relative to their face value. During the three months ended June 30, 2017, there were 2 bonds that were impaired for a total of approximately $0.9 million, as the cash flow projections were less favorable than previously forecasted. On the remainder of the Non-Agency bonds, at June 30, 2017, we did not expect to sell these Non-Agency MBS at a price less than the amortized cost basis of our investments. Because the decline in market value of these Non-Agency MBS is attributable to changes in interest rates and not the credit quality of these Non-Agency MBS in our portfolio, and because we did not have the intent to sell these investments nor is it more likely than not that we will be required to sell these investments before recovery of their amortized cost basis, which may be at maturity, we do not consider these investments to be other-than-temporarily impaired at June 30, 2017.
Residential Mortgage Loans Held-for-Investment
Residential mortgage loans held-for-investment are residential mortgage loans held by consolidated securitization trusts. Residential mortgage loans held-for-investment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e of those losses may differ from our estimates.
We recognize interest income from residential mortgage loans on an accrual basis. Any related premium or discount is amortized into interest income using the effective interest method over the weighted average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
Residential Properties
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relative fair values at the date of acquisition, with acquisition fees and other costs expensed as incurred.
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
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
Asset-Backed Securities Issued by Securitization Trusts
Asset-backed securities issued by the securitization trusts are recorded at principal balances net of unamortized premiums or discounts. This long-term debt is collateralized only by the assets held in the trusts and is otherwise non-recourse to the Company.
Derivative Financial Instruments
Risk Management
We primarily use short-term (less than or equal to 12 months) repurchase agreements to finance the purchase of MBS. These obligations expose us to variability in interest payments due to changes in interest rates. We actively monitor changes in interest rate exposures and evaluate various opportunities to mitigate this risk. Our objective is to limit the impact of interest rate changes on earnings and cash flows. The principal instruments we use to achieve this are interest rate swap agreements (which we refer to as “interest rate swaps”) and Eurodollar Futures Contracts. Interest rate swaps effectively convert a percentage of our repurchase agreements to fixed-rate obligations over a period of up to ten years. Under interest rate swaps, we agree to pay an amount equal to a specified fixed-rate of interest times a notional principal amount and to receive in return an amount equal to a specified variable-rate of interest times a notional amount, generally based on the London Interbank Offered Rate (which we refer to as “LIBOR”). The notional amounts are not exchanged. We do not issue nor hold the interest rate swaps and the Eurodollar Futures Contracts for speculative purposes.
We also enter into To-Be-Announced (which we refer to as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s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Gain (loss) on derivative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Gain (loss) on derivatives, net” in our consolidated statements of operations rather than in AOCI. Also, net interest paid or received on these interest rate swaps which was previously recognized in interest expense, is instead recognized in “Gain (loss) on derivatives, net.” These interest rate swaps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4. For more information on the fair value of our derivative instruments, see Note 8.
Credit Risk
At June 30, 2017, we have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few years regarding the credit standing of Freddie Mac, Fannie Mae, and U.S. sovereign debt. We do not know w</t>
  </si>
  <si>
    <t>Restricted Cash</t>
  </si>
  <si>
    <t>Cash And Cash Equivalents [Abstract]</t>
  </si>
  <si>
    <t>NOTE 2. RESTRICTED CASH
This includes cash pledged as collateral for interest rate swaps. The following represents the Company’s restricted cash balances at June 30, 2017 and December 31, 2016 (in thousands):
June 30,
December 31,
2017
2016
Restricted cash - swap margin calls
$
10,787
$
12,390</t>
  </si>
  <si>
    <t>Mortgage Backed Securities</t>
  </si>
  <si>
    <t>Investments Debt And Equity Securities [Abstract]</t>
  </si>
  <si>
    <t>NOTE 3. MORTGAGE-BACKED SECURITIES
The following tables summarize our Agency MBS and Non-Agency MBS at June 30, 2017 and December 31, 2016, which are carried at their fair value (in thousands):
June 30, 2017
Total
Non-Agency
Total
By Agency
Freddie Mac
Fannie Mae
Agency MBS
MBS
MBS
Amortized cost
$
1,704,059
$
2,176,616
$
3,880,675
$
670,542
$
4,551,217
Paydowns receivable (1)(2)
23,404
—
23,404
—
23,404
Unrealized gains
8,987
30,140
39,127
25,581
64,708
Unrealized losses
(16,891)
(9,261)
(26,152)
(5,469)
(31,621)
Fair value
$
1,719,559
$
2,197,495
$
3,917,054
$
690,654
$
4,607,708
(1)
Paydowns receivable on Agency MBS are generated when the Company receives notice from Freddie Mac of prepayments but does not receive the actual cash with respect to such prepayments until the 15th day of the following month.
(2)
Paydowns receivable on Non-Agency MBS represent when the Company receives notice of prepayments but does not receive the actual cash until the following month.
20-Year
and
15-Year
30-Year
Total
Non‑Agency
Total
By Security Type
ARMs
Hybrids
Fixed Rate (1)
Fixed‑Rate
Agency MBS
MBS
MBS
Amortized cost
$
1,420,926
$
1,002,650
$
988,478
$
468,621
$
3,880,675
$
670,542
$
4,551,217
Paydowns receivable (2)(3)
11,862
11,542
—
—
23,404
—
23,404
Unrealized gains
31,722
1,438
1,894
4,073
39,127
25,581
64,708
Unrealized losses
(1,537)
(8,738)
(13,827)
(2,050)
(26,152)
(5,469)
(31,621)
Fair value
$
1,462,973
$
1,006,892
$
976,545
$
470,644
$
3,917,054
$
690,654
$
4,607,708
(1)
Included in the fair value of the 15-year fixed-rate Agency MBS was approximately $639.2 million held as trading investments.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the Company receives notice of prepayments but does not receive the actual cash until the following month.
During the three months ended June 30, 2017, we sold approximately $27.5 million of Agency MBS and realized gross gains of approximately $176 thousand. During the six months ended June 30, 2017, we sold approximately $35 .7 million of Agency MBS and realized gross gains of approximately $176 thousand and realized gross losses of approximately $68 thousand. During the three months ended June 30, 2016, we did not sell any Agency MBS. During the six months ended June 30, 2016, we sold approximately $317 million of Agency MBS and realized gross losses of approximately $3.4 million and realized gross gains of approximately $0.2 million.
During the three months ended June 30, 2017, we had gross unrealized gains on trading investments of $4.1 million. During the six months ended June 30, 2017, we had gross unrealized gains on trading investments of $4.2 million. We did not have any trading investments during the three and six months ended June 30, 2016.
December 31, 2016
Total
Non-Agency
Total
By Agency
Ginnie Mae
Freddie Mac
Fannie Mae
Agency MBS
MBS
MBS
Amortized cost
$
8,601
$
1,709,839
$
2,164,171
$
3,882,611
$
639,703
$
4,522,314
Paydowns receivable (1)(2)
—
31,130
—
31,130
6
31,136
Unrealized gains
3
10,652
36,069
46,724
11,999
58,723
Unrealized losses
(130)
(22,301)
(12,841)
(35,272)
(10,462)
(45,734)
Fair value
$
8,474
$
1,729,320
$
2,187,399
$
3,925,193
$
641,246
$
4,566,439
20-Year
and
Total
15-Year
30-Year
Agency
Non‑Agency
Total
By Security Type
ARMs
Hybrids
Fixed Rate (1)
Fixed‑Rate
MBS
MBS
MBS
Amortized cost
$
1,762,550
$
1,106,680
$
872,741
$
140,640
$
3,882,611
$
639,703
$
4,522,314
Paydowns receivable (2)(3)
16,164
14,966
—
—
31,130
6
31,136
Unrealized gains
40,066
1,096
1,142
4,420
46,724
11,999
58,723
Unrealized losses
(3,162)
(12,156)
(19,927)
(27)
(35,272)
(10,462)
(45,734)
Fair value
$
1,815,618
$
1,110,586
$
853,956
$
145,033
$
3,925,193
$
641,246
$
4,566,439
(1)
Included in the fair value of the 15-year fixed-rate Agency MBS was approximately $483.2 million held as trading investments.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the Company receives notice of prepayments but does not receive the actual cash until the following month.
The following table presents information regarding the estimates of the contractually required principal payments, cash flows expected to be collected, and estimated fair value of the Non-Agency MBS held at carrying value acquired by the Company for the three and six months ended June 30, 2017 and cumulatively at June 30, 2017 and December 31, 2016:
Change During the
Change During the
Three Months Ended
Six Months Ended
At
At
June 30,
June 30,
June 30,
December 31,
2017
2017
2017
2016
(in thousands)
Non-Agency MBS acquired with credit deterioration:
Contractually required principal
$
3,412
$
116,813
$
716,092
$
599,279
Contractual principal not expected to be collected (non-accretable yield)
(11,799)
(65,874)
(289,165)
(223,291)
Expected cash flows to be collected
(8,387)
50,939
426,927
375,988
Market yield adjustment
9,298
45,820
129,397
83,577
Unrealized gain, net
7,066
14,161
17,761
3,600
Fair value
7,977
110,920
574,085
463,165
Fair value of other Non-Agency MBS (without credit deterioration)
(56,833)
(61,512)
116,569
178,081
Total fair value of Non-Agency MBS
$
(48,856)
$
49,408
$
690,654
$
641,246
The following table presents the change for the three and six months ended June 30, 2017 of the components of the Company’s purchase discount on the Non-Agency MBS acquired with credit deterioration between the amount designated as the market yield adjustment and the non-accretable difference:
Three Months Ended
Six Months Ended
June 30,
June 30,
2017
2017
Market Yield
Non-
Market Yield
Non-
Adjustment
Accretable
Adjustment
Accretable
(in thousands)
Balance, beginning of period
$
120,099
$
(277,366)
$
83,577
$
(223,291)
Accretion of discount
(1,129)
—
(2,245)
—
Purchases
10,427
(15,908)
48,065
(75,475)
Realized credit losses, net of recoveries
—
5,014
—
11,238
Impairment charge
—
(905)
—
(1,637)
Balance, end of period
$
129,397
$
(289,165)
$
129,397
$
(289,165)</t>
  </si>
  <si>
    <t>Variable Interest Entities</t>
  </si>
  <si>
    <t>Variable Interest Entities [Abstract]</t>
  </si>
  <si>
    <t>NOTE 4. VARIABLE INTEREST ENTITIES
As discussed in Note 1, “Summary of Significant Accounting Policies,” we have determined that we are the primary beneficiary of certain securitization trusts. The following table presents a summary of the assets and liabilities of our consolidated securitization trusts as of June 30, 2017 and December 31, 2016.
June 30,
December 31,
2017
2016
(in thousands)
Residential mortgage loans held-for-investment
$
695,255
$
744,462
Accrued interest receivable
2,291
2,468
Total assets
$
697,546
$
746,930
Accrued interest payable
$
2,244
$
2,399
Asset-backed securities issued by securitization trusts
685,888
728,683
Total liabilities
$
688,132
$
731,082
Our risk with respect to each investment in a securitization trust is limited to our direct ownership in the securitization trust. We own the most subordinated classes on all of the trusts. The residential mortgage loans held by the consolidated securitization trusts are held solely to satisfy the liabilities of the securitization trusts, and the investors in the securitization trusts have no recourse to the general credit of the Company for the ABS issued by the securitization trusts. The assets of a consolidated securitization trust can only be used to satisfy the obligations of that trust. ABS are not paid down according to any schedule but rather as payments are made on the underlying mortgages. The final distribution dates for the three trusts are all at various dates in 2045. We are not contractually required and have not provided any additional financial support to the securitization trusts for the period ended June 30, 2017.
Residential Mortgage Loans Held by Consolidated Securitization Trusts
Residential mortgage loans held by consolidated securitization trusts are carried at unpaid principal balances net of any premiums or discounts and allowances for loan losses. The residential mortgage loans are secured by first liens on the underlying residential properties. We continue to be the primary beneficiary of these trusts and believe that we are still required to consolidate these trusts.
The following table details the carrying value for residential mortgage loans held-for-investment at June 30, 2017 and December 31, 2016:
June 30,
December 31,
2017
2016
(in thousands)
Principal balance
$
688,919
$
736,788
Unamortized premium, net of discount
6,539
7,877
Allowance for loan losses
(203)
(203)
Carrying value
$
695,255
$
744,462
The following table provides a reconciliation of the carrying value of residential mortgage loans held-for-investment at June 30, 2017 and December 31, 2016:
Three Months Ended
For the Year Ended
June 30,
December 31,
2017
2016
(in thousands)
Balance at beginning of period
$
723,777
$
969,172
Deductions during period:
Collections of principal
(27,865)
(221,615)
Amortization of premium
(657)
(3,095)
Balance at end of period
$
695,255
$
744,462
The following table details various portfolio characteristics of the residential mortgage loans held-for-investment at June 30, 2017 and December 31, 2016:
June 30,
December 31,
2017
2016
(dollar amounts in thousands)
Portfolio Characteristics:
Number of loans
997
1,052
Current principal balance
$
688,919
$
736,788
Average loan balance
$
691
$
700
Net weighted average coupon rate
3.86
%
3.86
%
Weighted average maturity (years)
26.8
27.3
Weighted average FICO score
761
764
Current Performance:
Current
$
685,939
$
735,487
30 days delinquent
2,167
1,301
60 days delinquent
—
—
90+ days delinquent
813
—
Bankruptcy/foreclosure
—
—
Total
$
688,919
$
736,788
The following table summarizes the geographic concentrations of residential mortgage loans held-for-investment at June 30, 2017 and December 31, 2016 based on principal balance outstanding:
June 30,
December 31,
State
2017
2016
California
43.9
%
42.9
%
Florida
6.3
8.4
Other states (none greater than 5%)
49.8
48.7
Total
100.0
%
100.0
%
Allowance for Loan Losses on Residential Mortgage Loans Held by Consolidated Securitization Trusts
As discussed in Note 1, “Summary of Significant Accounting Policies,” the Company establishes and maintains an allowance for loan losses on residential mortgage loans held by consolidated securitization trusts based on the Company’s estimate of credit losses.
The following table summarizes the activity in the allowance for loan losses for the three months ended June 30, 2017 and for the year ended December 31, 2016:
June 30,
December 31,
2017
2016
(in thousands)
Balance at beginning of period
$
203
$
203
Provision for loan losses
—
—
Charge-offs, net
—
—
Balance at end of period
$
203
$
203
Asset-Backed Securities Issued by Securitization Trusts
Asset-backed securities issued by securitization trusts are recorded at principal balances net of unamortized premiums and discounts. Asset-backed securities issued by securitization trusts are issued in various tranches and have a principal balance of $685.9 million at June 30, 2017 and $728.7 million at December 31, 2016. The investors in the asset-backed securities are not affiliated with the Company and have no recourse to the general credit of the Company.</t>
  </si>
  <si>
    <t>Residential Properties</t>
  </si>
  <si>
    <t>Real Estate [Abstract]</t>
  </si>
  <si>
    <t>NOTE 5. RESIDENTIAL PROPERTIES
At June 30, 2017, we owned 88 single-family residential properties which are all located in Southeastern Florida and are carried at a total cost, net of accumulated depreciation, of approximately $14.2 million. At December 31, 2016, we owned 88 properties at a net cost of approximately $14.2 million. The income from these properties is included in our consolidated statements of operations as “Income on rental properties.” The expenses on these properties are included in our consolidated statements of operations in “Other expense” and the details are included in Note 16.</t>
  </si>
  <si>
    <t>Repurchase Agreements</t>
  </si>
  <si>
    <t>Banking And Thrift [Abstract]</t>
  </si>
  <si>
    <t>NOTE 6. REPURCHASE AGREEMENTS
We have entered into repurchase agreements with large financial institutions to finance most of our MBS. The repurchase agreements are short-term borrowings that are secured by the market value of our MBS and bear fixed interest rates that have historically been based upon LIBOR. For additional information about repurchase agreements, see the section in Note 1 entitled “Repurchase Agreements.”
At June 30, 2017 and December 31, 2016, the repurchase agreements had the following balances (dollar amounts in thousands), weighted average interest rates and remaining weighted average maturities:
June 30, 2017
Agency MBS
Non-Agency MBS
Total MBS
Weighted
Weighted
Weighted
Average
Average
Average
Interest
Interest
Interest
Balance
Rate
Balance
Rate
Balance
Rate
Overnight
$
—
—
%
$
—
—
%
$
—
—
%
Less than 30 days
2,265,000
1.20
381,779
2.66
2,646,779
1.41
30 days to 90 days
1,195,000
1.19
60,674
2.61
1,255,674
1.26
Over 90 days
—
—
—
—
—
—
Demand
—
—
—
—
—
—
$
3,460,000
1.20
%
$
442,453
2.65
%
$
3,902,453
1.36
%
Weighted average maturity
27 days
17 days
26 days
Weighted average interest rate after adjusting for interest rate swaps
1.57
%
Weighted average maturity after adjusting for interest rate swaps
524 days
MBS pledged as collateral under the repurchase agreements and interest rate swaps
$
3,690,344
$
558,995
$
4,249,339
December 31, 2016
Agency MBS
Non-Agency MBS
Total MBS
Weighted
Weighted
Weighted
Average
Average
Average
Interest
Interest
Interest
Balance
Rate
Balance
Rate
Balance
Rate
Overnight
$
—
—
%
$
—
—
%
$
—
—
%
Less than 30 days
1,405,000
0.85
411,015
2.27
1,816,015
1.17
30 days to 90 days
2,095,000
0.92
—
—
2,095,000
0.92
Over 90 days
—
—
—
—
—
—
Demand
—
—
—
—
—
—
$
3,500,000
0.89
%
$
411,015
2.27
%
$
3,911,015
1.04
%
Weighted average maturity
39 days
17 days
37 days
Weighted average interest rate after adjusting for interest rate swaps
1.31
%
Weighted average maturity after adjusting for interest rate swaps
488 days
MBS pledged as collateral under the repurchase agreements and interest rate swaps
$
3,707,062
$
525,169
$
4,232,231
The following tables present information about certain assets and liabilities that are subject to master netting arrangements (or similar agreements) only in the event of default on a contract. See Notes 1, 8, and 14 for more information on the Company’s interest rate swaps and other derivative instruments.
Net Amounts of
Assets
Gross Amounts Not Offset
Gross Amounts
or Liabilities
in the Balance Sheets (1)
of Recognized
Gross Amounts
Presented in
Cash
June 30, 2017
Assets or
Offset in the
the Balance
Financial
Collateral
Net
(in thousands)
Liabilities
Balance Sheets
Sheets
Instruments
Received
Amounts
Derivative assets at fair value (2)
$
7,273
$
—
$
7,273
$
(7,273)
$
—
$
—
Total
$
7,273
$
—
$
7,273
$
(7,273)
$
—
$
—
Repurchase agreements (3)
$
3,902,453
$
—
$
3,902,453
$
(3,902,453)
$
—
$
—
Derivative liabilities at fair value (2)
23,604
—
23,604
(23,604)
—
—
Total
$
3,926,057
$
—
$
3,926,057
$
(3,926,057)
$
—
$
—
Net Amounts of
Assets
Gross Amounts Not Offset
Gross Amounts
or Liabilities
in the Balance Sheets (1)
of Recognized
Gross Amounts
Presented in
Cash
December 31, 2016
Assets or
Offset in the
the Balance
Financial
Collateral
Net
(in thousands)
Liabilities
Balance Sheets
Sheets
Instruments
Received
Amounts
Derivative assets at fair value (2)
$
8,192
$
—
$
8,192
$
(8,192)
$
—
$
—
Total
$
8,192
$
—
$
8,192
$
(8,192)
$
—
$
—
Repurchase agreements (3)
$
3,911,015
$
—
$
3,911,015
$
(3,911,015)
$
—
$
—
Derivative liabilities at fair value (2)
34,302
—
34,302
(34,302)
—
—
Total
$
3,945,317
$
—
$
3,945,317
$
(3,945,317)
$
—
$
—
(1)
Amounts presented are limited to collateral pledged sufficient to reduce the related net amount to zero in accordance with ASU No. 2011‑11, as amended by ASU No. 2013‑01.
(2)
At June 30, 2017, we had pledged approximately $26.2 million in Agency MBS as collateral and paid another approximately $10.8 million on swap margin calls (included in “Restricted cash”) on our swap derivatives, which were approximately $7.3 million in derivative assets and approximately $20.8 million in derivative liabilities at June 30, 2017. At December 31, 2016, we had pledged approximately $22.1 million in Agency MBS as collateral and paid another approximately $12.4 million on swap margin calls on our swap derivatives, which were approximately $7.7 million in derivative assets and approximately $21 million in derivative liabilities at December 31, 2016.
(3)
At June 30, 2017, we had pledged approximately $3.7 billion in Agency MBS and approximately $559 million in Non-Agency MBS as collateral on our repurchase agreements. At December 31, 2016, we had pledged $3.7 billion in Agency MBS and approximately $525.2 million in Non-Agency MBS as collateral on our repurchase agreements.</t>
  </si>
  <si>
    <t>Junior Subordinated Notes</t>
  </si>
  <si>
    <t>Debt Disclosure [Abstract]</t>
  </si>
  <si>
    <t>NOTE 7. JUNIOR SUBORDINATED NOTES
On March 15, 2005, we issued $37,380,000 of junior subordinated notes to a newly-formed statutory trust, Anworth Capital Trust I, organized by us under Delaware law. The trust issued $36,250,000 in trust preferred securities to unrelated third party investors. Both the notes and the trust preferred securities require quarterly payments and bear interest at the prevailing three-month LIBOR rate plus 3.10%, reset quarterly. The first interest payments were made on June 30, 2005. Both the notes and the trust preferred securities will mature in 2035 and are currently redeemable, at our option, in whole or in part, without penalty. We used the net proceeds of this private placement to invest in Agency MBS. We have reviewed the structure of the transaction under ASC 810‑10 and concluded that Anworth Capital Trust I does not meet the requirements for consolidation. As of the date of this filing, we have not redeemed any of the notes or trust preferred securities.</t>
  </si>
  <si>
    <t>Fair Values of Financial Instruments</t>
  </si>
  <si>
    <t>Fair Value Disclosures [Abstract]</t>
  </si>
  <si>
    <t>NOTE 8. FAIR VALUES OF FINANCIAL INSTRUMENTS
As defined in ASC 820‑10, fair value is the price that would be received from the sale of an asset or paid to transfer or settle a liability in an orderly transaction between market participants in the principal (or most advantageous) market for the asset or liability. ASC 820‑10 establishes a fair value hierarchy that ranks the quality and reliability of the information used to determine fair values. Financial assets and liabilities carried at fair value are classified and disclosed in one of the three following categories:
Level 1: Quoted market prices in active markets for identical assets or liabilities.
Level 2: Observable market based inputs or unobservable inputs that are corroborated by market data. This includes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The valuation techniques, including the judgments or assumptions that are used by us in arriving at the fair value of our MBS and derivative instruments, are as follows:
The fair values for Agency MBS and TBA Agency MBS are based primarily on independent broker pricing quotes and independent third-party pricing service quotes, which are deemed indicative of market activity. The brokers and third-party pricing services use commonly used market pricing methodology that generally incorporate such factors as coupons, primary and secondary mortgage rates, rate reset period, issuer, loan age, collateral type, periodic and life cap, geography, and prepayment speeds. We evaluate the pricing information we receive taking into account factors such as coupon, prepayment experience, fixed/adjustable rate, coupon index, time to reset, and issuing agency, among other factors. Based on these factors and our market knowledge and expertise, bond prices are compared to prices of similar securities and our own observations of trading activity in the marketplace.
The fair values for Non-Agency MBS are based primarily on prices from independent well-known major financial brokers that make markets in these instruments and pricing from independent pricing services. We understand that these market participants use pricing models that not only consider the characteristics of the type of security and its underlying collateral from observable market data but also consider the historical performance data of the underlying collateral of the security, including loan delinquency, loan losses, and credit enhancement. To validate the prices the Company obtains, we consider and review a number of observable market data points including trading activity in the marketplace, and current market intelligence on all major markets, including benchmark security evaluations and bid list results from various sources. We compare the prices received from brokers against the prices received from pricing services and vice-versa and also against our own internal models for reasonableness and make inquiries to the brokers and pricing services about the prices received from these parties and their methods.
For derivative instruments, the fair value is determined as follows: For all centrally cleared interest rate swaps (those entered into after September 9, 2013) pricing is provided by the central counterparty (large central clearing exchanges such as the Chicago Mercantile Exchange (which we refer to as the “CME”) and LCH). These entities use pricing models that reference the underlying rates including the overnight index swap rate and LIBOR forward rate to produce the daily settlement price. For all non-centrally cleared interest rate swaps, we obtain the pricing from independent dealers who are large financial institutions and are market makers for these types of instruments. These market participants use pricing models that incorporate the LIBOR interest swap rate curve and the overnight index swap rate. To validate the prices for all interest rate swaps, we compare to other sources such as Bloomberg. For Eurodollar futures, the pricing information is obtained from the end of business day quotation which is also provided through a central counterparty (CME).
Our MBS are valued using various market data points as described above, which management considers to be directly or indirectly observable parameters. Accordingly, our MBS are classified as Level 2 in the fair value hierarchy.
Level 3: Unobservable inputs that are not corroborated by market data. This is comprised of financial instruments whose fair value is estimated based on internally developed models or methodologies utilizing significant inputs that are generally less readily observable from objective sources.
In determining the appropriate levels, we perform a detailed analysis of the assets and liabilities that are subject to ASC 820‑10. At each reporting period, all assets and liabilities for which the fair value measurement is based on significant unobservable inputs are classified as Level 3.
At June 30, 2017, fair value measurements on a recurring basis were as follows (in thousands):
Level 1
Level 2
Level 3
Total
Assets:
Agency MBS (1)
$
—
$
3,917,054
$
—
$
3,917,054
Non-Agency MBS (1)
$
—
$
690,654
$
—
$
690,654
Derivative instruments (2)
$
—
$
7,273
$
—
$
7,273
Liabilities:
Derivative instruments (2)
$
—
$
23,604
$
—
$
23,604
(1)
For more detail about the fair value of our MBS by agency and type of security, see Note 3.
(2)
Derivative instruments include discontinued hedges under ASC 815‑10. For more detail about our derivative instruments, see Note 1 and Note 14.
At December 31, 2016, fair value measurements on a recurring basis were as follows (in thousands):
Level 1
Level 2
Level 3
Total
Assets:
Agency MBS (1)
$
—
$
3,925,193
$
—
$
3,925,193
Non-Agency MBS (1)
$
—
$
641,246
$
—
$
641,246
Derivative instruments (2)
$
—
$
8,192
$
—
$
8,192
Liabilities:
Derivative instruments (2)
$
—
$
34,302
$
—
$
34,302
(1)
For more detail about the fair value of our MBS by agency and type of security, see Note 3.
(2)
Derivative instruments include discontinued hedges under ASC 815‑10. For more detail about our derivative instruments, see Note 1 and Note 14.
At June 30, 2017 and December 31, 2016, cash and cash equivalents, restricted cash, interest receivable, repurchase agreements, and interest payable are reflected in our consolidated financial statements at cost, which approximate fair value because of the nature and short term of these instruments.
Junior subordinated notes are variable-rate debt and, as we believe the spread would be consistent with the expectations of market participants as of June 30, 2017 and December 31, 2016, the carrying value approximates fair value.
The following table presents the carrying value and estimated fair value of the Company’s financial instruments that are not carried at fair value on the consolidated balance sheets at June 30, 2017 and December 31, 2016 (in thousands):
June 30, 2017
December 31, 2016
Carrying
Estimated
Carrying
Estimated
Value
Fair Value
Value
Fair Value
Financial Assets:
Residential mortgage loans held-for-investment
$
695,255
$
698,841
$
744,462
$
733,759
Financial Liabilities:
Asset-backed securities issued by securitization trusts
$
685,888
$
688,244
$
728,683
$
718,008
The residential mortgage loans held-for-investment are carried at unpaid principal balances net of any premiums or discounts and allowances for loan losses. Asset-backed securities issued by securitization trusts are carried at principal balances net of unamortized premiums or discounts. For both of these items, fair values are obtained by an independent broker and are considered Level 2 in the fair value hierarchy.</t>
  </si>
  <si>
    <t>Income Taxes</t>
  </si>
  <si>
    <t>Income Tax Disclosure [Abstract]</t>
  </si>
  <si>
    <t>NOTE 9. INCOME TAXES
We have elected to be taxed as a REIT and to comply with the provisions of the Code with respect thereto. Accordingly, we will not be subject to federal or state income taxes to the extent that our distributions to stockholders satisfy the REIT requirements and that certain asset, gross income and stock ownership tests are met. We believe that we currently meet all REIT requirements regarding these tests. Therefore, we believe that we continue to qualify as a REIT under the provisions of the Code.</t>
  </si>
  <si>
    <t>Series B Cumulative Convertible Preferred Stock</t>
  </si>
  <si>
    <t>Equity [Abstract]</t>
  </si>
  <si>
    <t>NOTE 10. SERIES B CUMULATIVE CONVERTIBLE PREFERRED STOCK
Our Series B Preferred Stock has a par value of $0.01 per share and a liquidation preference of $25.00 per share plus accrued and unpaid dividends (whether or not declared). The holders of our Series B Preferred Stock must receive dividends at a rate of 6.25% per year on the $25.00 liquidation preference before holders of our common stock are entitled to receive any dividends. Our Series B Preferred Stock is senior to our common stock and on parity with our 8.625% Series A Cumulative Preferred Stock (which we refer to as our “Series A Preferred Stock”) and our 7.625% Series C Cumulative Redeemable Preferred Stock (which we refer to as our “Series C Preferred Stock”) with respect to the payment of distributions and amounts, upon liquidation, dissolution or winding up. So long as any shares of our Series B Preferred Stock remain outstanding, we will not, without the affirmative vote or consent of the holders of at least two-thirds of the shares of our Series B Preferred Stock outstanding at the time, authorize or create, or increase the authorized or issued amount of, any class or series of capital stock ranking senior to our Series B Preferred Stock with respect to the payment of dividends or the distribution of assets upon liquidation, dissolution or winding-up.
Our Series B Preferred Stock has no maturity date, is not redeemable and is convertible at the then-current conversion rate into shares of our common stock per $25.00 liquidation preference. The conversion rate is adjusted in any fiscal quarter in which the cash dividends paid to common stockholders results in an annualized common stock dividend yield that is greater than 6.25%. The conversion ratio is also subject to adjustment upon the occurrence of certain specific events, such as a change in control. Our Series B Preferred Stock is convertible into shares of our common stock at the option of the holder(s) of Series B Preferred Stock at any time at the then-prevailing conversion rate. On or after January 25, 2012, we may, at our option, under certain circumstances, convert each share of Series B Preferred Stock into a number of shares of our common stock at the then-prevailing conversion rate. We may exercise this conversion option only if our common stock price equals or exceeds 130% of the then-prevailing conversion price of our Series B Preferred Stock for at least twenty (20) trading days in a period of thirty (30) consecutive trading days (including the last trading day of such period) ending on the trading day immediately prior to our issuance of a press release announcing the exercise of the conversion option. During the three months ended June 30, 2017, we did not, at our option, convert any shares of Series B Preferred Stock. Our Series B Preferred Stock contains certain fundamental change provisions that allow the holder to redeem our Series B Preferred Stock for cash if certain events occur, such as a change in control. Our Series B Preferred Stock generally does not have voting rights, except if dividends on the Series B Preferred Stock are in arrears for six or more quarterly periods (whether or not consecutive). Under such circumstances, the holders of our Series B Preferred Stock, together with the holders of our Series A Preferred Stock and our Series C Preferred Stock, would be entitled to elect two additional directors to our Board to serve until all unpaid dividends have been paid or declared and set aside for payment. In addition, certain material and adverse changes to the terms of our Series B Preferred Stock may not be taken without the affirmative vote of at least two-thirds of the outstanding shares of Series B Preferred Stock, Series A Preferred Stock, and Series C Preferred Stock voting together as a single class. Through June 30, 2017, we have declared and set aside for payment the required dividends for our Series B Preferred Stock.
During the three months ended June 30, 2017, there were six transactions to convert an aggregate of 384,345 shares of our Series B Preferred Stock into an aggregate of 1,862,880 shares of our common stock at the then-current conversion rate of 4.8469.</t>
  </si>
  <si>
    <t>Public Offerings and Capital Stock</t>
  </si>
  <si>
    <t>NOTE 11. PUBLIC OFFERINGS AND CAPITAL STOCK
At June 30, 2017, our authorized capital included 200,000,000 shares of common stock, of which 97,497,875 shares were issued and outstanding.
At June 30, 2017, our authorized capital included 20,000,000 shares of $0.01 par value preferred stock, of which 5,150,000 shares had been designated 8.625% Series A Cumulative Preferred Stock (liquidation preference $25.00 per share), 3,150,000 shares had been designated 6.25% Series B Cumulative Convertible Preferred Stock (liquidation preference $25.00 per share), and 5,000,000 shares had been designated 7.625% Series C Cumulative Redeemable Preferred Stock (liquidation preference $25.00 per share). The Series A Preferred Stock has no maturity date and we are not required to redeem it at any time. We may redeem the Series A Preferred Stock for cash, at our option, in whole or from time to time in part, at a redemption price of $25.00 per share, plus accrued and unpaid dividends, if any, to the redemption date. To date, we have not redeemed any shares of our Series A Preferred Stock. The undesignated shares of preferred stock may be issued in one or more classes or series with such distinctive designations, rights, and preferences as determined by our Board. At June 30, 2017, there were 1,919,378 shares of Series A Preferred Stock issued and outstanding, 625,295 shares of Series B Preferred Stock issued and outstanding, and 1,580,006 shares of Series C Preferred Stock issued and outstanding.
On January 27, 2015, we completed a public offering of 300,000 shares of our Series C Preferred Stock at a public offering price of $24.50 per share and received net proceeds of approximately $7 million. The shares were sold pursuant to the Company’s effective shelf registration statement on Form S‑3.The Series C Preferred Stock has no maturity date and is not subject to any sinking fund or mandatory redemption. On or after January 27, 2020, we may, at our option, redeem the Series C Preferred Stock for cash, in whole or from time to time in part, at a redemption price of $25.00 per share plus accrued and unpaid dividends, if any, to the redemption date.
On August 10, 2016, we entered into an At Market Issuance Sales Agreement (which we refer to as the “FBR Sales Agreement”) with FBR Capital Markets &amp; Co. (which we refer to as “FBR”), pursuant to which we may offer and sell from time to time through FBR as our agent, up to $196,615,000 maximum aggregate amount of our common stock, Series B Preferred Stock, and Series C Preferred Stock, in such amounts as we may specify by notice to FBR, in accordance with the terms and conditions set forth in the FBR Sales Agreement. During the three months ended June 30, 2017, we sold an aggregate of 896,645 shares of our Series C Preferred Stock under the FBR Sales Agreement, which provided net proceeds to us of approximately $22.1 million. At June 30, 2017, there was approximately $168.3 million available for sale and issuance under the FBR Sales Agreement.
On October 3, 2011, we announced that our Board had authorized a share repurchase program which permits us to acquire up to 2,000,000 shares of our common stock. The shares are expected to be acquired at prevailing prices through open market transactions. The manner, price, number, and timing of share repurchases will be subject to market conditions and applicable rules of the U.S. Securities and Exchange Commission (which we refer to as the “SEC”). Our Board also authorized the Company to purchase an amount of our common stock up to the amount of common stock sold through our 2015 Dividend Reinvestment and Stock Purchase Plan. Subsequently, our Board authorized the Company to acquire an aggregate of an additional 45,000,000 shares (pursuant to six separate authorizations) between December 13, 2013 and January 22, 2016. During the three months ended June 30, 2017, we did not repurchase any shares of our common stock under our share repurchase program.
Our Dividend Reinvestment and Stock Purchase Plan allows stockholders and non-stockholders to purchase shares of our common stock and to reinvest dividends therefrom to acquire additional shares of our common stock. On March 13, 2015, we filed a shelf registration statement on Form S‑3 with the SEC registering up to 16,397,203 shares of our common stock for our 2015 Dividend Reinvestment and Stock Purchase Plan (which we refer to as the “2015 DRP Plan”). During the three months ended June 30, 2017, we issued an aggregate of 52,686 shares of our common stock at a weighted average price of $5.88 per share under the 2015 DRP Plan, resulting in proceeds to us of approximately $310 thousand.
On August 5, 2014, we filed a registration statement on Form S‑8 with the SEC to register an aggregate of up to 2,000,000 shares of our common stock to be issued pursuant to the Anworth Mortgage Asset Corporation 2014 Equity Compensation Plan (which we refer to as the “2014 Equity Plan”).
On April 1, 2016, we filed a shelf registration statement on Form S‑3 with the SEC, offering up to $534,442,660 maximum offering price of our capital stock. This registration statement was declared effective on April 13, 2016. At June 30, 2017, approximately $506.2 million of our capital stock was available for future issuance under this registration statement.</t>
  </si>
  <si>
    <t>Transactions with Affiliates</t>
  </si>
  <si>
    <t>Related Party Transactions [Abstract]</t>
  </si>
  <si>
    <t>NOTE 12. TRANSACTIONS WITH AFFILIATES
Management Agreement and Externalization
Effective as of December 31, 2011, we entered into the Management Agreement with our Manager, pursuant to which our day-to-day operations are being conducted by our Manager. Our Manager is supervised and directed by our Board and is responsible for (i) the selection, purchase and sale of our investment portfolio; (ii) our financing and hedging activities; and (iii) providing us with management services. Our Manager will also perform such other services and activities relating to our assets and operations as described in the Management Agreement. In exchange for services provided, our Manager receives a management fee, paid monthly in arrears, in an amount equal to one-twelfth of 1.20% of our Equity (as defined in the Management Agreement).
On the effective date of the Management Agreement, the employment agreements with our executives were terminated, our employees became employees of our Manager, and we took such other actions as we believed were reasonably necessary to implement the Management Agreement and externalize our management function.
A trust controlled by Mr. Lloyd McAdams, our Chairman and Chief Executive Officer, and Ms. Heather U. Baines, an Executive Vice President of our Manager, beneficially owns 50% of the outstanding membership interests of our Manager; Mr. Joseph E. McAdams, our President and the Chief Investment Officer of our Manager, beneficially owns 45% of the outstanding membership interests of our Manager; and Mr. Thad M. Brown, our former Chief Financial Officer, beneficially owns 5% of the outstanding membership interests of our Manager.
The Management Agreement may only be terminated without cause, as defined in the agreement, after the expiration of any annual renewal term. 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the majority of our independent directors. These provisions make it difficult to terminate the Management Agreement and increase the effective cost to us of not renewing the Management Agreement.
Certain of our former officers were previously granted restricted stock and other equity awards (see Note 13), including dividend equivalent rights, in connection with their service to us, and certain of our former officers had agreements under which they would receive payments if the Company is subject to a change in control (discussed later in this Note 12). In connection with the Externalization, certain of the agreements under which our officers were granted equity awards and would be paid payments in the event of a change in control were modified so that such agreements will continue with respect to our former officers and employees after they became officers and employees of our Manager. In addition, as officers and employees of our Manager, they will continue to be eligible to receive equity awards under equity compensation plans in effect now or in the future.
Messrs. Lloyd McAdams, Joseph E. McAdams, Charles J. Siegel, John T. Hillman, and Ms. Heather U. Baines and others are officers and employees of PIA Farmland, Inc. and its external manager, PIA, where they devote a portion of their time. PIA Farmland, Inc., a privately-held real estate investment trust investing in U.S. farmland properties to lease to independent farm operators, was incorporated in February 2013 and acquired its first farm property in October 2013. These officers and employees are under no contractual obligations to PIA Farmland, Inc., its external manager, PIA, or to Anworth or its external manager, Anworth Management LLC, as to their time commitment. Mr. Steven Koomar, the Chief Executive Officer of PIA Farmland, Inc., has no involvement with either Anworth or its external manager, Anworth Management LLC.
Change in Control and Arbitration Agreements
On June 27, 2006, we entered into Change in Control and Arbitration Agreements with Mr. Charles J. Siegel, our Chief Financial Officer, and with various officers of our Manager. These agreements provide that should a change in control (as defined in the agreements) occur, each of these officers will receive certain severance and other benefits valued as of December 31, 2011. 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With respect to Mr. Brett Roth, a Senior Vice President and Portfolio Manager of our Manager, in the event that a change in control occurs, in addition to other benefits, he will receive a lump sum payment equal to (i) 12 months of the annual base salary (in effect on September 18, 2014) paid by our Manager plus (ii) $350,000. The Change in Control and Arbitration Agreements also provide for accelerated vesting of equity awards granted to these officers upon a change in control.
Agreements with Pacific Income Advisers, Inc.
On January 26, 2012, we entered into a sublease agreement that became effective on July 1, 2012 with PIA, a company owned by trusts controlled in part by Mr. Lloyd McAdams, our Chairman and Chief Executive Officer. Under the sublease agreement, we lease, on a pass-through basis, 7,300 square feet of office space from PIA at the same location and pay rent at an annual rate equal to PIA’s obligation, which is currently $67.40 per square foot. The base monthly rental for us is $41,001.44, which will be increased by 3% per annum on July 1, 2017. The sublease agreement runs through September 30, 2022 unless earlier terminated pursuant to the master lease. During the three and six months ended June 30, 2017, we expensed $124 thousand and $250 thousand, respectively, in rent and related expenses to PIA under this sublease agreement, which is included in “Other expenses” on our statements of operations. During the three and six months ended June 30, 2016, we expensed $127 thousand and $255 thousand, respectively, in rent and related expenses to PIA under this sublease agreement.
At June 30, 2017, the future minimum lease commitment was as follows (in whole dollars):
Total
Year
2017
2018
2019
2020
2021
Thereafter
Commitment
Commitment
$
246,009
$
499,398
$
514,374
$
529,800
$
545,697
$
276,882
$
2,612,160
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 basis point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 We may also terminate the administrative services agreement upon 30 days prior written notice for any reason and immediately if there is a material breach by PIA. During the three and six months ended June 30, 2017, we paid fees of $38 thousand and $76 thousand, respectively, to PIA in connection with this agreement. During the three and six months ended June 30, 2016, we paid fees of $38 thousand and $78 thousand, respectively, to PIA in connection with this agreement.</t>
  </si>
  <si>
    <t>Equity Compensation Plan</t>
  </si>
  <si>
    <t>Disclosure Of Compensation Related Costs Sharebased Payments [Abstract]</t>
  </si>
  <si>
    <t>NOTE 13. EQUITY COMPENSATION PLAN
2014 Equity Compensation Plan
At our 2014 annual meeting of stockholders held on May 22, 2014, our stockholders approved the adoption of the Anworth Mortgage Asset Corporation 2014 Equity Compensation Plan (which we refer to as the “2014 Equity Plan”), which replaced the Anworth Mortgage Asset Corporation 2004 Equity Compensation Plan (which we refer to as the “2004 Equity Plan”) due to its expiration. We filed a registration statement on Form S‑8 on August 5, 2014 to register up to an aggregate of 2,000,000 shares of our common stock to be issued pursuant to the 2014 Equity Plan. The 2014 Equity Plan decreased the aggregate share reserve from 3,500,000 shares that were available under the 2004 Equity Plan to 2,000,000 shares of our registered common stock available under the 2014 Equity Plan. The 2014 Equity Plan authorizes our Board, or a committee of our Board, to grant dividend equivalent rights (which we refer to as “DERs”) or phantom shares, which qualify as performance-based awards under Section 162(m) of the Code. Unlike the 2004 Equity Plan, however, the 2014 Equity Plan does not provide for automatic increases in the aggregate share reserve or the number of shares remaining available for grant and only provides for the granting of DERs or phantom shares. During the three months ended June 30, 2017, we did not issue any equity-based awards under the 2014 Equity Plan.
Certain of our former officers have previously been granted restricted stock and other equity incentive awards, including DERs, in connection with their service to us. In connection with the Externalization, certain of the agreements under which our former officers have been granted equity awards were modified so that such agreements will continue with respect to our former officers after they became officers and employees of our Manager. As a result, these awards and any future grants will be accounted for as non-employee awards. In addition, as officers and employees of our Manager, they will continue to be eligible to receive equity incentive awards under equity incentive plans in effect now or in the future. In accordance with the Externalization effective December 31, 2011, the DERs previously granted to all of our officers, with the exception of our Chief Executive Officer, were terminated under the Anworth Mortgage Asset Corporation 2007 Dividend Equivalent Rights Plan (which we refer to as the “2007 DER Plan”) and were reissued under the 2014 Equity Plan with the same amounts, terms, and conditions. The 2004 Equity Plan was subsequently replaced by the 2014 Equity Plan. The DERs granted to our Chief Executive Officer are accounted for under the 2007 DER Plan.
In October 2006, our Board approved grants of an aggregate of 197,362 shares of performance-based restricted stock to various officers under the 2004 Equity Plan. Such grants were made effective on October 18, 2006. The closing stock price on the effective date of such grant was $9.12. The shares subject to such grants were to vest in equal annual installments over a three-year period provided that the annually compounded rate of return on our common stock, including dividends, exceeded 12% measured on an annual basis as of the anniversary date of the grant. If the annually compounded rate of return did not exceed 12%, then the shares would vest on the anniversary date thereafter when the annually compounded rate of return exceeded 12%. If the annually compounded rate of return did not exceed 12% within ten years after the effective date of such grants, then the shares subject to such grants would not vest. Accordingly, these shares were terminated effective January 3, 2017.
In August 2016, we granted to various officers and employees an aggregate of 146,552 performance-based restricted stock units (or phantom shares) with no associated grants of DERs. During the period commencing on the day immediately following the three-year anniversary of the grant date and ending on the ten-year anniversary of the grant date, the restricted stock units will vest on the last day of any month when the total return to stockholders (meaning the aggregate of our common stock price appreciation and dividends declared, assuming full reinvestment of such dividends) exceeds 10% per annum. During the period commencing on the grant date and ending on the last day of the calendar month after the three-year anniversary of the grant date, the restricted stock units will vest immediately upon the Grantee’s involuntary termination of service for any reason other than for cause. The closing price of the Company’s common stock on the grant date was $4.96. During the three and six months ended June 30, 2017, the amount expensed on these grants was approximately $20 thousand and $41 thousand, respectively. The unrecognized stock compensation expense at June 30, 2017 was approximately $185 thousand. During the three and six months ended June 30, 2016, the amount expensed related to prior grants was approximately $79 thousand and $158 thousand, respectively.
Under the 2007 DER Plan and the 2014 Equity Plan, a DER is a right to receive amounts equal in value to the dividend distributions paid on a share of our common stock. DERs are paid in either cash or shares of our common stock, whichever is specified by our Compensation Committee at the time of grant, at such times as dividends are paid on shares of our common stock during the period between the date a DER is issued and the date the DER expires or earlier terminates. These DERs are not attached to any stock and only have the right to receive the same cash distribution per common share distributed to our common stockholders during the term of the grant. All of these grants have a five-year term from the date of the grant. During the three and six months ended June 30, 2017, we paid or accrued $104 thousand and $207 thousand, respectively, related to DERs granted. During the three and six months ended June 30, 2016, we paid or accrued $101 thousand and $202 thousand, respectively, related to DERs granted.</t>
  </si>
  <si>
    <t>Derivative Instruments</t>
  </si>
  <si>
    <t>Derivative Instruments And Hedging Activities Disclosure [Abstract]</t>
  </si>
  <si>
    <t>NOTE 14. DERIVATIVE INSTRUMENTS
The table below presents the fair value of our derivative instruments as well as their classification in our consolidated balance sheets as of June 30, 2017 and December 31, 2016:
June 30,
December 31,
Derivative Instruments
Balance Sheet Location
2017
2016
(in thousands)
De-designated interest rate swaps
Derivative Assets
$
7,273
$
7,668
Eurodollar Futures Contracts
Derivative Assets
—
524
$
7,273
$
8,192
De-designated interest rate swaps
Derivative Liabilities
$
20,793
$
20,976
TBA Agency MBS
Derivative Liabilities
2,811
13,103
Eurodollar Futures Contracts
Derivative Liabilities
—
223
$
23,604
$
34,302
Interest Rate Swap Agreements
At June 30, 2017, we were a counterparty to interest rate swaps, which are derivative instruments as defined by ASC 815‑10, with an aggregate notional amount of $1.84 billion and a weighted average maturity of approximately 37 months. We utilize interest rate swaps to manage interest rate risk relating to our repurchase agreements and do not anticipate entering into derivative transactions for speculative or trading purposes. In accordance with the swap agreements, we will pay a fixed-rate of interest during the term of the swap agreements (ranging from 0.7615% to 3.06%) and receive a payment that varies with the three-month LIBOR rate.
During the three months ended June 30, 2017, we added five new interest rate swap agreements for a total notional amount of $340 million. During the three months ended June 30, 2017, four interest rate swaps with an aggregate notional amount of $175 million matured.
At June 30, 2017, the amount in AOCI relating to interest rate swaps was approximately $16.6 million. The estimated net amount of the existing losses that were reported in AOCI at June 30, 2017 that is expected to be reclassified into earnings within the next twelve months is approximately $3 million.
At June 30, 2017 and June 30, 2016, we had a loss of approximately $6.0 million and a loss of $16.1 million, respectively, on interest rate swaps.
At June 30, 2017 and December 31, 2016, our interest rate swaps had the following notional amounts (dollar amounts in thousands), weighted average fixed rates, and remaining terms:
June 30, 2017
December 31, 2016
Weighted
Weighted
Average
Remaining
Average
Remaining
Notional
Fixed
Term in
Notional
Fixed
Term in
Maturity
Amount
Rate
Months
Amount
Rate
Months
Less than 1 year
$
535,000
0.91
%
6
$
500,000
0.79
%
6
1 year to 2 years
100,000
1.00
16
410,000
0.96
16
2 years to 3 years
366,000
1.48
30
150,000
1.29
34
3 years to 4 years
150,000
1.44
41
166,000
1.45
46
4 years to 5 years
165,000
2.29
51
125,000
2.44
57
5 years to 7 years
420,000
2.73
69
420,000
2.73
75
7 years to 10 years
100,000
2.00
86
—
—
—
$
1,836,000
1.67
%
37
$
1,771,000
1.51
%
34
Swap Agreements by Counterparty
June 30,
December 31,
2017
2016
(in thousands)
Central clearing houses (1)
$
1,026,000
$
786,000
JPMorgan Securities
350,000
425,000
Deutsche Bank Securities
225,000
325,000
RBS Greenwich Capital
115,000
115,000
Nomura Securities International
100,000
100,000
Bank of New York
20,000
20,000
$
1,836,000
$
1,771,000
(1)
For all interest rate swap agreements entered into after September 9, 2013, the counterparty will be central clearing houses, such as the CME or LCH, regardless of who the trading party is. See the section entitled “Derivative Financial Instruments – Interest Rate Risk Management” in Note 1 for additional details.
Eurodollar Futures Contracts
Each Eurodollar Futures Contract embodies $1 million of notional value and is effective for a term of approximately three months. We do not designate these contracts as hedges for accounting purposes. As a result, realized and unrealized changes in fair value are recognized in earnings in the period in which the changes occur.
At June 30, 2017, we did not have any Eurodollar Futures Contracts. For the three months ended June 30, 2017, we had a loss on Eurodollar Futures Contracts of approximately $14 thousand. For the six months ended June 30, 2017, we had a gain on Eurodollar Futures Contracts of approximately $0.3 million. For the three months ended June 30, 2016, we had a loss on Eurodollar Futures Contracts of approximately $1.4 million. For the six months ended June 30, 2016, we had a loss on Eurodollar Futures Contracts of approximately $1.3 million. At December 31, 2016, we had 1,250 Eurodollar Futures Contracts representing $1.25 billion in notional amount.
TBA Agency MBS
We also enter into TBA contracts and will recognize a gain or loss on the sale of the contracts or dollar roll income. See the section in Note 1 on “Derivative Financial Instruments – TBA Agency MBS” for more information on TBA Agency MBS. During the three months ended June 30, 2017, we recognized a gain on derivatives-TBA Agency MBS (including derivative income) of approximately $1.6 million. During the six months ended June 30, 2017, we recognized a gain on derivatives-TBA Agency MBS (including derivative income) of approximately $3.2 million. During the three months ended June 30, 2016, we recognized a gain on derivatives-TBA Agency MBS (including derivative income) of approximately $8.1 million. During the six months ended June 30, 2016, we recognized a gain on derivatives-TBA Agency MBS (including derivative income) of approximately $23.4 million. The types of securities involved in these TBA contracts are Fannie Mae and Freddie Mac 15-year fixed-rate securities with coupons ranging from 2.5% to 3.0%. At June 30, 2017, the net notional amount of the TBA Agency MBS was approximately $755 million.
For more information on our accounting policies, the objectives and risk exposures relating to derivatives and hedging agreements, see the section on “Derivative Financial Instruments” in Note 1. For more information on the fair value of our swap agreements, see Note 8.</t>
  </si>
  <si>
    <t>Commitments and Contingencies</t>
  </si>
  <si>
    <t>Commitments And Contingencies Disclosure [Abstract]</t>
  </si>
  <si>
    <t>NOTE 15. COMMITMENTS AND CONTINGENCIES
Lease Commitment and Administrative Services Commitment — We sublease office space and use administrative services from PIA as more fully described in Note 12.</t>
  </si>
  <si>
    <t>Other Expenses</t>
  </si>
  <si>
    <t>Other Income And Expenses [Abstract]</t>
  </si>
  <si>
    <t>NOTE 16. OTHER EXPENSES
Three Months Ended
Six Months Ended
June 30,
June 30,
2017
2016
2017
2016
(in thousands)
Legal and professional fees
$
135
$
146
$
315
$
314
Printing and stockholder communications
46
150
109
160
Directors and Officers insurance
95
123
220
252
DERs expense
104
101
207
202
Amortization of restricted stock
20
79
41
158
Software implementation and maintenance
73
227
194
414
Administrative service fees
38
38
76
78
Rent
124
127
250
255
Stock exchange and filing fees
39
50
79
98
Custodian and clearing fees
60
63
130
122
Sarbanes-Oxley consulting fees
30
30
60
60
Commissions - Eurodollar Futures Contracts
—
15
—
44
Board of directors fees and expenses
79
74
157
151
Securities data services
103
100
223
200
Leasing commissions on rental properties
18
5
33
21
Other expenses on rental properties
63
63
113
139
Depreciation expense on rental properties
116
113
231
225
Property insurance on rental properties
28
28
56
56
Management fee for rental properties
45
41
89
83
Property taxes on rental properties
77
76
154
153
Recovery on Lehman receivable
(18)
—
(18)
—
Other
40
41
79
74
Total of other expenses
$
1,315
$
1,690
$
2,798
$
3,259</t>
  </si>
  <si>
    <t>Subsequent Events</t>
  </si>
  <si>
    <t>Subsequent Events [Abstract]</t>
  </si>
  <si>
    <t>NOTE 17. SUBSEQUENT EVENTS
Effective July 3, 2017, the conversion rate of our Series B Preferred Stock increased from 4.8469 shares of our common stock to 4.8804 shares of our common stock based upon the common stock dividend of $0.15 that was declared on June 15, 2017.
From July 3, 2017 through August 3, 2017, we issued an aggregate of 53,377 shares of common stock at a weighted average price of $5.92 per share under our 2015 Dividend Reinvestment and Stock Purchase Plan, resulting in proceeds to us of approximately $316 thousand.
From July 3, 2017 through August 3, 2017, we issued an aggregate of 75,422 shares of Series C Preferred Stock at a weighted average price of $25.09 per share under the FBR Sales Agreement, resulting in net proceeds to us of approximately $1.87 million.</t>
  </si>
  <si>
    <t>Organization and Significant Accounting Policies (Policies)</t>
  </si>
  <si>
    <t>Cash and Cash Equivalents</t>
  </si>
  <si>
    <t>Cash and Cash Equivalents
Cash and cash equivalents include cash on hand and highly liquid investments with original maturities of three months or less. The carrying amount of cash equivalents approximates their fair value.</t>
  </si>
  <si>
    <t>Residential Mortgage Loans Held-for-Investment</t>
  </si>
  <si>
    <t>Residential Mortgage Loans Held-for-Investment
Residential mortgage loans held-for-investment are residential mortgage loans held by consolidated securitization trusts. Residential mortgage loans held-for-investment are carried at unpaid principal balances net of any premiums or discounts and allowance for loan losses. We expect that we will be required to continue to consolidate the securitization trusts that hold the residential mortgage loans.
We establish an allowance for residential loan losses based on our estimate of credit losses. These estimates for the allowance for loan losses require consideration of various observable inputs including, but not limited to, historical loss experience, delinquency status, borrower credit scores, geographic concentrations, and loan-to-value ratios, and are adjusted for current economic conditions as deemed necessary by our management. Many of these factors are subjective and cannot be reduced to a mathematical formula. In addition, since we have not incurred any direct losses on our portfolio, we review national historical credit performance information from external sources to assist in our analysis. Changes in our estimates can significantly impact the allowance for loan losses and provision expense. The allowance reflects management’s best estimate of the credit losses inherent in the loan portfolio at the balance sheet date. It is also possible that we will experience credit losses that are different from our current estimates or that the time of those losses may differ from our estimates.
We recognize interest income from residential mortgage loans on an accrual basis. Any related premium or discount is amortized into interest income using the effective interest method over the weighted average life of these loans. Coupon interest is recognized as revenue when earned and deemed collectable or until a loan becomes more than 90 days past due, at which point the loan is placed on non-accrual status. Interest previously accrued for loans that have been placed on non-accrual status is reversed against interest income in the period the loan is placed in non-accrual status. Residential loans delinquent more than 90 days or in foreclosure are characterized as delinquent. Cash principal and interest that are advanced from servicers after a loan becomes greater than 90 days past due are recorded as a liability due to the servicer. When a delinquent loan previously placed on non-accrual status has cured, meaning all delinquent principal and interest have been remitted by the borrower, the loan is placed back on accrual status. Alternatively, non-accrual loans may be placed back on accrual status if restructured and after the loan is considered re-performing. A restructured loan is considered re-performing when the loan has been current for at least 12 months.</t>
  </si>
  <si>
    <t>Residential Properties
Residential properties are stated at cost and consist of land, buildings, and improvements, including other costs incurred during their acquisition, possession, and renovation. Residential properties purchased that are not subject to an existing lease are treated as asset acquisitions and, as such, are recorded at their purchase price, including acquisition and renovation costs, all of which are allocated to land and building based upon their relative fair values at the date of acquisition. Residential properties acquired either subject to an existing lease or as part of a portfolio level transaction are treated as a business combination under ASC 805, Business Combinations , and, as such, are recorded at fair value, allocated to land, building and the existing lease, if applicable, based upon their relative fair values at the date of acquisition, with acquisition fees and other costs expensed as incurred.
Building depreciation is computed on a straight-line basis over the estimated useful lives of the assets. We will generally use a 27.5 year estimated life with no salvage value. We will incur costs to prepare our acquired properties to be leased. These costs will be capitalized and allocated to building costs. Costs related to the restoration, renovation, or improvement of our properties that improve and extend their useful lives are capitalized and depreciated over their estimated useful lives. Expenditures for ordinary repairs and maintenance are expensed as incurred. Costs incurred by us to lease the properties will be capitalized and amortized over the life of the lease. Escrow deposits include refundable and non-refundable cash and earnest money on deposit with independent third parties for property purchases.</t>
  </si>
  <si>
    <t>Repurchase Agreements
We finance the acquisition of MBS primarily through the use of repurchase agreements. Under these repurchase agreements, we sell securities to a lender and agree to repurchase the same securities in the future for a price that is higher than the original sales price. The difference between the sale price that we receive and the repurchase price that we pay represents interest paid to the lender. Although structured as a sale and repurchase obligation, a repurchase agreement operates as a financing under which we pledge our securities and accrued interest as collateral to secure a loan which is equal in value to a specified percentage of the estimated fair value of the pledged collateral. We retain beneficial ownership of the pledged collateral. Upon the maturity of a repurchase agreement, we are required to repay the loan and concurrently receive back our pledged collateral from the lender or, with the consent of the lender, we may renew such agreement at the then-prevailing financing rate. These repurchase agreements may require us to pledge additional assets to the lender in the event the estimated fair value of the existing pledged collateral declines.</t>
  </si>
  <si>
    <t>Asset-Backed Securities Issued by Securitization Trusts</t>
  </si>
  <si>
    <t>Asset-Backed Securities Issued by Securitization TrustsAsset-backed securities issued by the securitization trusts are recorded at principal balances net of unamortized premiums or discounts. This long-term debt is collateralized only by the assets held in the trusts and is otherwise non-recourse to the Company.</t>
  </si>
  <si>
    <t>Derivative Financial Instruments</t>
  </si>
  <si>
    <t>Derivative Financial Instruments
Risk Management
We primarily use short-term (less than or equal to 12 months) repurchase agreements to finance the purchase of MBS. These obligations expose us to variability in interest payments due to changes in interest rates. We actively monitor changes in interest rate exposures and evaluate various opportunities to mitigate this risk. Our objective is to limit the impact of interest rate changes on earnings and cash flows. The principal instruments we use to achieve this are interest rate swap agreements (which we refer to as “interest rate swaps”) and Eurodollar Futures Contracts. Interest rate swaps effectively convert a percentage of our repurchase agreements to fixed-rate obligations over a period of up to ten years. Under interest rate swaps, we agree to pay an amount equal to a specified fixed-rate of interest times a notional principal amount and to receive in return an amount equal to a specified variable-rate of interest times a notional amount, generally based on the London Interbank Offered Rate (which we refer to as “LIBOR”). The notional amounts are not exchanged. We do not issue nor hold the interest rate swaps and the Eurodollar Futures Contracts for speculative purposes.
We also enter into To-Be-Announced (which we refer to as “TBA”) Agency MBS as either a means of investing in and financing Agency MBS, or as a means of disposing of or reducing our exposure to agency securities. Pursuant to TBA contracts, we agree to purchase or sell, for future delivery, Agency MBS with certain principal and interest terms and certain types of collateral, but the particular Agency MBS to be delivered are not identified until shortly before the TBA settlement date. We also may choose, prior to settlement, to move the settlement of these MBS out to a later date by entering into an offsetting short or long position (referred to as a “pair off”), net settling the paired-off positions for cash, and simultaneously purchasing a similar TBA contract for a later settlement date. This transaction is commonly referred to as a “dollar roll.” The Agency MBS purchased or sold for a forward settlement date are typically priced at a discount to agency securities for settlement in the current month. This difference (or discount) is referred to as the “price drop.” The price drop represents compensation to us for foregoing net interest margin (interest income less repurchase agreement financing cost). TBA Agency MBS are accounted for as derivative instruments since they do not meet the exemption allowed for a “regular way” security trade under ASC 815, as either the TBA contracts do not settle in the shortest period of time possible or we cannot assess that it is probable at inception that we will take physical delivery of the security or that we will not settle on a net basis.
Accounting for Derivatives and Hedging Activities
We account for derivative instruments in accordance with ASC 815, which requires recognition of all derivatives as either assets or liabilities and measurement of those instruments at fair value, which is typically based on values obtained from large financial institutions who are market makers for these types of instruments. The accounting for changes in the fair value of derivative instruments depends on whether the instruments are designated and qualify as hedges in accordance with ASC 815. Changes in fair value related to derivatives not designated as hedges are recorded in our consolidated statements of operations as “Gain (loss) on derivatives.” For a derivative to qualify for hedge accounting, we must anticipate that the hedge will be highly “effective” as defined by ASC 815‑10. A hedge of the variability of cash flows that are to be received or paid in connection with a recognized asset or liability is known as a ”cash flow” hedge. Changes in the fair value of a derivative that is highly effective and that is designated as a cash flow hedge, to the extent the hedge is effective, are recorded in AOCI and reclassified to income when the forecasted transaction affects income (e.g. when periodic settlement interest payments are due on repurchase agreements). Hedge ineffectiveness, if any, is recorded in current period income.
When we discontinue hedge accounting, the gain or loss on the derivative remains in AOCI and is reclassified into income when the forecasted transaction affects income. In all situations where hedge accounting is discontinued and the derivative remains outstanding, we carry the derivative at its fair value on our balance sheet, recognizing changes in fair value in current period income. All of our interest rate swaps had historically been accounted for as cash flow hedges under ASC 815. After August 22, 2014, none of our interest rate swaps were designated for hedge accounting. As a result of discontinuing hedge accounting for our interest rate swaps, changes in the fair value of these interest rate swaps are recorded in “Gain (loss) on derivatives, net” in our consolidated statements of operations rather than in AOCI. Also, net interest paid or received on these interest rate swaps which was previously recognized in interest expense, is instead recognized in “Gain (loss) on derivatives, net.” These interest rate swaps continue to be reported as assets or liabilities on our consolidated balance sheets at their fair value.
As long as the forecasted transactions that were being hedged (i.e. rollovers of our repurchase agreement borrowings) are still expected to occur, the balance in AOCI from the activity in these interest rate swaps through the dates of de-designation will remain in AOCI and be recognized in our consolidated statements of operations as “interest expense” over the remaining term of these interest rate swaps.
For purposes of the consolidated statements of cash flows, cash flows hedges were classified with the cash flows from the hedged item. Cash flows from derivatives that are not hedges are classified according to the underlying nature or purpose of the derivative transaction.
For more details on the amounts and other qualitative information on all our derivative transactions, see Note 14. For more information on the fair value of our derivative instruments, see Note 8.</t>
  </si>
  <si>
    <t>Credit Risk</t>
  </si>
  <si>
    <t>Credit Risk
At June 30, 2017, we have attempted to limit our exposure to credit losses on our Agency MBS by purchasing securities primarily through Freddie Mac and Fannie Mae. The payment of principal and interest on the Freddie Mac and Fannie Mae MBS are guaranteed by those respective enterprises. In September 2008, both Freddie Mac and Fannie Mae were placed in the conservatorship of the U.S. government. While it is the intent that the conservatorship will help stabilize Freddie Mac’s and Fannie Mae’s overall financial position, there can be no assurance that it will succeed or that, if necessary, Freddie Mac and Fannie Mae will be able to satisfy its guarantees of Agency MBS. There have also been concerns as to what the U.S. government will do regarding winding down the operations of Freddie Mac and Fannie Mae. There have also been concerns over the past few years regarding the credit standing of Freddie Mac, Fannie Mae, and U.S. sovereign debt. We do not know what effect any future ratings of Freddie Mac, Fannie Mae and U.S. sovereign debt may ultimately have on the U.S. economy, the value of our securities, or the ability of Freddie Mac and Fannie Mae to satisfy its guarantees of Agency MBS, if necessary.
Our adjustable-rate MBS are subject to periodic and lifetime interest rate caps. Periodic caps can limit the amount an interest rate can increase during any given period. Some adjustable-rate MBS subject to periodic payment caps may result in a portion of the interest being deferred and added to the principal outstanding.
We also invest in Non-Agency MBS, which are securities that are secured by pools of residential mortgages which are not issued by GSEs and are not guaranteed by any agency of the U.S. government or any federally chartered corporation. Such investments carry a risk that the borrower on the underlying mortgage may default on their obligation to make full and timely payments of principal and interest.
Other-than-temporary losses on our available-for-sale MBS, as measured by the amount of decline in estimated fair value attributable to credit losses that are considered to be other-than-temporary, are charged against income, resulting in an adjustment of the cost basis of such securities. Based on the criteria in ASC 320‑10, the determination of whether a security is other-than-temporarily impaired (which we refer to as “OTTI”) involves judgments and assumptions based on both subjective and objective factors. When a security is impaired, an OTTI is considered to have occurred if (i) we intend to sell the security, (ii) it is more likely than not that we will be required to sell the security before recovery of its amortized cost basis or (iii) we do not expect to recover its amortized cost basis (i.e., there is a credit-related loss). The following are among, but not all of, the factors considered in determining whether and to what extent an OTTI exists and the portion that is related to credit loss: (i) the expected cash flow from the investment; (ii) whether there has been an other-than-temporary deterioration of the credit quality of the underlying mortgages; (iii) the credit protection available to the related mortgage pool for MBS; (iv) any other market information available, including analysts’ assessments and statements, public statements and filings made by the debtor or counterparty; (v) management’s internal analysis of the security, considering all known relevant information at the time of assessment; and (vi) the magnitude and duration of historical decline in market prices. Because management’s assessments are based on factual information as well as subjective information available at the time of assessment, the determination as to whether an other-than-temporary decline exists and, if so, the amount considered impaired, is also subjective and therefore constitutes material estimates that are susceptible to significant change.
We also own residential mortgage loans held-for-investment. As the majority of these loans (the tranches of the securitization trusts senior to our interests) are collateral for the asset-backed securities issued by the trusts, our potential credit risk is on the subordinated tranches that we own, as these tranches would be the first ones to absorb any losses resulting from defaults by the borrowers on the underlying mortgage loans.
For all interest rate swaps entered into on or before September 9, 2013, we are exposed to credit losses in the event of non-performance by counterparties to interest rate swaps. In order to limit this risk, our practice was to only enter into interest rate swaps with large financial institution counterparties who were market makers for these types of instruments, limit our exposure on each interest rate swap to a single counterparty under our defined guidelines and either pay or receive collateral to or from each counterparty on a periodic basis to cover the net fair market position of the interest rate swaps held with that counterparty. For all interest rate swaps entered into on or after September 9, 2013, all interest rate swap participants are required by rules of the Commodities Futures Trading Commission, under authority granted to it pursuant to the Dodd-Frank Wall Street Reform and Consumer Protection Act (which we refer to as the “Dodd-Frank Act”), to clear interest rate swaps through a registered derivatives clearing organization, or “swap execution facility,” through standardized documents under which each interest rate swap counterparty transfers its position to another entity whereby a central clearinghouse effectively becomes the counterparty on each side of the interest rate swap. It is the intent of the Dodd-Frank Act that the clearing of interest rate swaps in this manner is designed to avoid concentration of risk in any single entity by spreading and centralizing the risk in the clearinghouse and its members.</t>
  </si>
  <si>
    <t>Income Taxes
We have elected to be taxed as a REIT and to comply with the provisions of the Code with respect thereto. Accordingly, we will not be subject to federal income tax to the extent that our distributions to our stockholders satisfy the REIT requirements and that certain asset, income, and stock ownership tests are met.
We have no unrecognized tax benefits and do not anticipate any increase in unrecognized benefits during 2017 relative to any tax positions taken prior to January 1, 2017. Should the accrual of any interest or penalties relative to unrecognized tax benefits be necessary, it is our policy to record such accruals in our income taxes accounts; and no such accruals existed at June 30, 2017. We file REIT U.S. federal and California income tax returns. These returns are generally open to examination by the IRS and the California Franchise Tax Board for all years after 2012 and 2011, respectively.</t>
  </si>
  <si>
    <t>Cumulative Convertible Preferred Stock</t>
  </si>
  <si>
    <t>Cumulative Convertible Preferred Stock
We classify our Series B Cumulative Convertible Preferred Stock (which we refer to as our “Series B Preferred Stock”) on our balance sheets using the guidance in ASC 480‑10‑S99. Our Series B Preferred Stock contains certain fundamental change provisions that allow the holder to redeem the preferred stock for cash only if certain events occur, such as a change in control. As redemption under these circumstances is not solely within our control, we have classified our Series B Preferred Stock as temporary equity.
We have analyzed whether the conversion features in our Series B Preferred Stock should be bifurcated under the guidance in ASC 815‑10 and have determined that bifurcation is not necessary.</t>
  </si>
  <si>
    <t>Stock-Based Expense</t>
  </si>
  <si>
    <t>Stock-Based Expense
In accordance with ASC 718‑10, any expense relating to share-based payment transactions is recognized in the unaudited consolidated financial statements. Restricted stock is expensed over the vesting period (see Note 13).</t>
  </si>
  <si>
    <t>Earnings Per Share</t>
  </si>
  <si>
    <t>Earnings Per Share
Basic earnings per share (which we refer to as “EPS”) is computed by dividing net income available to common stockholders by the weighted average number of common shares outstanding during the period. Diluted EPS assumes the conversion, exercise or issuance of all potential common stock equivalents (which includes stock options and convertible preferred stock) and the adding back of the Series B Preferred Stock dividends unless the effect is to reduce a loss or increase the income per share.
The computation of EPS for the three and six months ended June 30, 2017 and 2016 is as follows (amounts in thousands, except per share data):
Net Income (Loss)
to Common
Average
Earnings (Loss)
Stockholders
Shares
per Share
For the three months ended June 30, 2017
Basic EPS
$
8,072
95,696
$
0.08
Effect of dilutive securities
244
4,894
—
Diluted EPS
$
8,316
100,590
$
0.08
For the three months ended June 30, 2016
Basic EPS
$
(2,997)
96,355
$
(0.03)
Effect of dilutive securities
—
—
—
Diluted EPS
$
(2,997)
96,355
$
(0.03)
Net Income (Loss)
to Common
Average
Earnings (Loss)
Stockholders
Shares
per Share
For the six months ended June 30, 2017
Basic EPS
$
21,718
95,701
$
0.23
Effect of dilutive securities
638
4,866
(0.01)
Diluted EPS
$
22,356
100,567
$
0.22
For the six months ended June 30, 2016
Basic EPS
$
(24,889)
97,030
$
(0.26)
Effect of dilutive securities
—
—
—
Diluted EPS
$
(24,889)
97,030
$
(0.26)</t>
  </si>
  <si>
    <t>Accumulated Other Comprehensive Income</t>
  </si>
  <si>
    <t>Accumulated Other Comprehensive Income
In accordance with ASC 220‑10‑55‑2, total comprehensive income is comprised of net income and other comprehensive income, which includes unrealized gains and losses on marketable securities classified as available-for-sale, and unrealized gains and losses on derivative financial instruments. In accordance with ASU 2013‑02, we have identified, in our consolidated statements of comprehensive income, items that are reclassified and included in our consolidated statements of oper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Organization and Significant Accounting Policies (Tables)</t>
  </si>
  <si>
    <t>Investments' Gross Unrealized Losses and Fair Value of Securities in Continuous Unrealized Loss Position, Aggregated by Investment Category and Length of Time</t>
  </si>
  <si>
    <t>The following tables show the gross unrealized losses and fair value of those individual securities in our MBS portfolio that are in a continuous unrealized loss position at June 30, 2017 and December 31, 2016, aggregated by investment category and length of time (dollar amounts in thousands):
June 30, 2017
Less Than 12 Months
12 Months or More
Total
Description
Number
Number
Number
of
of
Fair
Unrealized
of
Fair
Unrealized
of
Fair
Unrealized
Securities
Securities
Value
Losses
Securities
Value
Losses
Securities
Value
Losses
Agency MBS
103
$
1,140,396
$
(9,836)
149
$
376,478
$
(5,907)
252
$
1,516,874
$
(15,743)
Non-Agency MBS
5
$
14,783
$
(149)
29
$
134,151
$
(5,320)
34
$
148,934
$
(5,469)
December 31, 2016
Less Than 12 Months
12 Months or More
Total
Description
Number
Number
Number
of
of
Fair
Unrealized
Of
Fair
Unrealized
of
Fair
Unrealized
Securities
Securities
Value
Losses
Securities
Value
Losses
Securities
Value
Losses
Agency MBS
120
$
978,041
$
(12,961)
261
$
472,090
$
(8,556)
381
$
1,450,131
$
(21,517)
Non-Agency MBS
30
$
163,741
$
(5,911)
36
$
206,516
$
(4,551)
66
$
370,257
$
(10,462)</t>
  </si>
  <si>
    <t>Computation of Earnings Per Share</t>
  </si>
  <si>
    <t>The computation of EPS for the three and six months ended June 30, 2017 and 2016 is as follows (amounts in thousands, except per share data):
Net Income (Loss)
to Common
Average
Earnings (Loss)
Stockholders
Shares
per Share
For the three months ended June 30, 2017
Basic EPS
$
8,072
95,696
$
0.08
Effect of dilutive securities
244
4,894
—
Diluted EPS
$
8,316
100,590
$
0.08
For the three months ended June 30, 2016
Basic EPS
$
(2,997)
96,355
$
(0.03)
Effect of dilutive securities
—
—
—
Diluted EPS
$
(2,997)
96,355
$
(0.03)
Net Income (Loss)
to Common
Average
Earnings (Loss)
Stockholders
Shares
per Share
For the six months ended June 30, 2017
Basic EPS
$
21,718
95,701
$
0.23
Effect of dilutive securities
638
4,866
(0.01)
Diluted EPS
$
22,356
100,567
$
0.22
For the six months ended June 30, 2016
Basic EPS
$
(24,889)
97,030
$
(0.26)
Effect of dilutive securities
—
—
—
Diluted EPS
$
(24,889)
97,030
$
(0.26)</t>
  </si>
  <si>
    <t>Restricted Cash (Tables)</t>
  </si>
  <si>
    <t>Summary of Restricted Cash Balances</t>
  </si>
  <si>
    <t>This includes cash pledged as collateral for interest rate swaps. The following represents the Company’s restricted cash balances at June 30, 2017 and December 31, 2016 (in thousands):
June 30,
December 31,
2017
2016
Restricted cash - swap margin calls
$
10,787
$
12,390</t>
  </si>
  <si>
    <t>Mortgage-Backed Securities (Tables)</t>
  </si>
  <si>
    <t>Agency MBS and Non-Agency MBS, Which are Carried at Fair Value</t>
  </si>
  <si>
    <t>The following tables summarize our Agency MBS and Non-Agency MBS at June 30, 2017 and December 31, 2016, which are carried at their fair value (in thousands):
June 30, 2017
Total
Non-Agency
Total
By Agency
Freddie Mac
Fannie Mae
Agency MBS
MBS
MBS
Amortized cost
$
1,704,059
$
2,176,616
$
3,880,675
$
670,542
$
4,551,217
Paydowns receivable (1)(2)
23,404
—
23,404
—
23,404
Unrealized gains
8,987
30,140
39,127
25,581
64,708
Unrealized losses
(16,891)
(9,261)
(26,152)
(5,469)
(31,621)
Fair value
$
1,719,559
$
2,197,495
$
3,917,054
$
690,654
$
4,607,708
(1)
Paydowns receivable on Agency MBS are generated when the Company receives notice from Freddie Mac of prepayments but does not receive the actual cash with respect to such prepayments until the 15th day of the following month.
(2)
Paydowns receivable on Non-Agency MBS represent when the Company receives notice of prepayments but does not receive the actual cash until the following month.
20-Year
and
15-Year
30-Year
Total
Non‑Agency
Total
By Security Type
ARMs
Hybrids
Fixed Rate (1)
Fixed‑Rate
Agency MBS
MBS
MBS
Amortized cost
$
1,420,926
$
1,002,650
$
988,478
$
468,621
$
3,880,675
$
670,542
$
4,551,217
Paydowns receivable (2)(3)
11,862
11,542
—
—
23,404
—
23,404
Unrealized gains
31,722
1,438
1,894
4,073
39,127
25,581
64,708
Unrealized losses
(1,537)
(8,738)
(13,827)
(2,050)
(26,152)
(5,469)
(31,621)
Fair value
$
1,462,973
$
1,006,892
$
976,545
$
470,644
$
3,917,054
$
690,654
$
4,607,708
(1)
Included in the fair value of the 15-year fixed-rate Agency MBS was approximately $639.2 million held as trading investments.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the Company receives notice of prepayments but does not receive the actual cash until the following month.
During the three months ended June 30, 2017, we sold approximately $27.5 million of Agency MBS and realized gross gains of approximately $176 thousand. During the six months ended June 30, 2017, we sold approximately $35 .7 million of Agency MBS and realized gross gains of approximately $176 thousand and realized gross losses of approximately $68 thousand. During the three months ended June 30, 2016, we did not sell any Agency MBS. During the six months ended June 30, 2016, we sold approximately $317 million of Agency MBS and realized gross losses of approximately $3.4 million and realized gross gains of approximately $0.2 million.
During the three months ended June 30, 2017, we had gross unrealized gains on trading investments of $4.1 million. During the six months ended June 30, 2017, we had gross unrealized gains on trading investments of $4.2 million. We did not have any trading investments during the three and six months ended June 30, 2016.
December 31, 2016
Total
Non-Agency
Total
By Agency
Ginnie Mae
Freddie Mac
Fannie Mae
Agency MBS
MBS
MBS
Amortized cost
$
8,601
$
1,709,839
$
2,164,171
$
3,882,611
$
639,703
$
4,522,314
Paydowns receivable (1)(2)
—
31,130
—
31,130
6
31,136
Unrealized gains
3
10,652
36,069
46,724
11,999
58,723
Unrealized losses
(130)
(22,301)
(12,841)
(35,272)
(10,462)
(45,734)
Fair value
$
8,474
$
1,729,320
$
2,187,399
$
3,925,193
$
641,246
$
4,566,439
20-Year
and
Total
15-Year
30-Year
Agency
Non‑Agency
Total
By Security Type
ARMs
Hybrids
Fixed Rate (1)
Fixed‑Rate
MBS
MBS
MBS
Amortized cost
$
1,762,550
$
1,106,680
$
872,741
$
140,640
$
3,882,611
$
639,703
$
4,522,314
Paydowns receivable (2)(3)
16,164
14,966
—
—
31,130
6
31,136
Unrealized gains
40,066
1,096
1,142
4,420
46,724
11,999
58,723
Unrealized losses
(3,162)
(12,156)
(19,927)
(27)
(35,272)
(10,462)
(45,734)
Fair value
$
1,815,618
$
1,110,586
$
853,956
$
145,033
$
3,925,193
$
641,246
$
4,566,439
(1)
Included in the fair value of the 15-year fixed-rate Agency MBS was approximately $483.2 million held as trading investments.
(2)
Paydowns receivable on Agency MBS are generated when the Company receives notice from Freddie Mac of prepayments but does not receive the actual cash with respect to such prepayments until the 15th day of the following month.
(3)
Paydowns receivable on Non-Agency MBS represent when the Company receives notice of prepayments but does not receive the actual cash until the following month.</t>
  </si>
  <si>
    <t>Estimates of Contractually Required Payments Expected to be Collected and Fair Value</t>
  </si>
  <si>
    <t>Change During the
Change During the
Three Months Ended
Six Months Ended
At
At
June 30,
June 30,
June 30,
December 31,
2017
2017
2017
2016
(in thousands)
Non-Agency MBS acquired with credit deterioration:
Contractually required principal
$
3,412
$
116,813
$
716,092
$
599,279
Contractual principal not expected to be collected (non-accretable yield)
(11,799)
(65,874)
(289,165)
(223,291)
Expected cash flows to be collected
(8,387)
50,939
426,927
375,988
Market yield adjustment
9,298
45,820
129,397
83,577
Unrealized gain, net
7,066
14,161
17,761
3,600
Fair value
7,977
110,920
574,085
463,165
Fair value of other Non-Agency MBS (without credit deterioration)
(56,833)
(61,512)
116,569
178,081
Total fair value of Non-Agency MBS
$
(48,856)
$
49,408
$
690,654
$
641,246</t>
  </si>
  <si>
    <t>Schedule of Components of Purchase Discount on its Non-Agency MBS</t>
  </si>
  <si>
    <t>Three Months Ended
Six Months Ended
June 30,
June 30,
2017
2017
Market Yield
Non-
Market Yield
Non-
Adjustment
Accretable
Adjustment
Accretable
(in thousands)
Balance, beginning of period
$
120,099
$
(277,366)
$
83,577
$
(223,291)
Accretion of discount
(1,129)
—
(2,245)
—
Purchases
10,427
(15,908)
48,065
(75,475)
Realized credit losses, net of recoveries
—
5,014
—
11,238
Impairment charge
—
(905)
—
(1,637)
Balance, end of period
$
129,397
$
(289,165)
$
129,397
$
(289,165)</t>
  </si>
  <si>
    <t>Variable Interest Entities (Tables)</t>
  </si>
  <si>
    <t>Summary of Assets and Liabilities of Variable Interest Entities</t>
  </si>
  <si>
    <t>June 30,
December 31,
2017
2016
(in thousands)
Residential mortgage loans held-for-investment
$
695,255
$
744,462
Accrued interest receivable
2,291
2,468
Total assets
$
697,546
$
746,930
Accrued interest payable
$
2,244
$
2,399
Asset-backed securities issued by securitization trusts
685,888
728,683
Total liabilities
$
688,132
$
731,082</t>
  </si>
  <si>
    <t>Summary of Residential Mortgage Loans Held-for-Investment</t>
  </si>
  <si>
    <t>June 30,
December 31,
2017
2016
(in thousands)
Principal balance
$
688,919
$
736,788
Unamortized premium, net of discount
6,539
7,877
Allowance for loan losses
(203)
(203)
Carrying value
$
695,255
$
744,462</t>
  </si>
  <si>
    <t>Summary of Reconciliation of Carrying Value of Residential Mortgage Loans Held-for-Investment</t>
  </si>
  <si>
    <t>Three Months Ended
For the Year Ended
June 30,
December 31,
2017
2016
(in thousands)
Balance at beginning of period
$
723,777
$
969,172
Deductions during period:
Collections of principal
(27,865)
(221,615)
Amortization of premium
(657)
(3,095)
Balance at end of period
$
695,255
$
744,462</t>
  </si>
  <si>
    <t>Summary of Portfolio Characteristics of Residential Mortgage Loans Held-for-Investment</t>
  </si>
  <si>
    <t>June 30,
December 31,
2017
2016
(dollar amounts in thousands)
Portfolio Characteristics:
Number of loans
997
1,052
Current principal balance
$
688,919
$
736,788
Average loan balance
$
691
$
700
Net weighted average coupon rate
3.86
%
3.86
%
Weighted average maturity (years)
26.8
27.3
Weighted average FICO score
761
764
Current Performance:
Current
$
685,939
$
735,487
30 days delinquent
2,167
1,301
60 days delinquent
—
—
90+ days delinquent
813
—
Bankruptcy/foreclosure
—
—
Total
$
688,919
$
736,788</t>
  </si>
  <si>
    <t>Summary of Geographic Concentrations of Residential Mortgage Loans Held-for-Investment</t>
  </si>
  <si>
    <t>June 30,
December 31,
State
2017
2016
California
43.9
%
42.9
%
Florida
6.3
8.4
Other states (none greater than 5%)
49.8
48.7
Total
100.0
%
100.0
%</t>
  </si>
  <si>
    <t>Summary of Activity in Allowance for Loan Losses</t>
  </si>
  <si>
    <t>June 30,
December 31,
2017
2016
(in thousands)
Balance at beginning of period
$
203
$
203
Provision for loan losses
—
—
Charge-offs, net
—
—
Balance at end of period
$
203
$
203</t>
  </si>
  <si>
    <t>Repurchase Agreements (Tables)</t>
  </si>
  <si>
    <t>Repurchase Agreements Balances, Weighted Average Interest Rates and Remaining Weighted Average Maturities</t>
  </si>
  <si>
    <t>Agency MBS
Non-Agency MBS
Total MBS
Weighted
Weighted
Weighted
Average
Average
Average
Interest
Interest
Interest
Balance
Rate
Balance
Rate
Balance
Rate
Overnight
$
—
—
%
$
—
—
%
$
—
—
%
Less than 30 days
2,265,000
1.20
381,779
2.66
2,646,779
1.41
30 days to 90 days
1,195,000
1.19
60,674
2.61
1,255,674
1.26
Over 90 days
—
—
—
—
—
—
Demand
—
—
—
—
—
—
$
3,460,000
1.20
%
$
442,453
2.65
%
$
3,902,453
1.36
%
Weighted average maturity
27 days
17 days
26 days
Weighted average interest rate after adjusting for interest rate swaps
1.57
%
Weighted average maturity after adjusting for interest rate swaps
524 days
MBS pledged as collateral under the repurchase agreements and interest rate swaps
$
3,690,344
$
558,995
$
4,249,339
December 31, 2016
Agency MBS
Non-Agency MBS
Total MBS
Weighted
Weighted
Weighted
Average
Average
Average
Interest
Interest
Interest
Balance
Rate
Balance
Rate
Balance
Rate
Overnight
$
—
—
%
$
—
—
%
$
—
—
%
Less than 30 days
1,405,000
0.85
411,015
2.27
1,816,015
1.17
30 days to 90 days
2,095,000
0.92
—
—
2,095,000
0.92
Over 90 days
—
—
—
—
—
—
Demand
—
—
—
—
—
—
$
3,500,000
0.89
%
$
411,015
2.27
%
$
3,911,015
1.04
%
Weighted average maturity
39 days
17 days
37 days
Weighted average interest rate after adjusting for interest rate swaps
1.31
%
Weighted average maturity after adjusting for interest rate swaps
488 days
MBS pledged as collateral under the repurchase agreements and interest rate swaps
$
3,707,062
$
525,169
$
4,232,231</t>
  </si>
  <si>
    <t>Liabilities and Assets Subject to Netting Arrangements</t>
  </si>
  <si>
    <t>Net Amounts of
Assets
Gross Amounts Not Offset
Gross Amounts
or Liabilities
in the Balance Sheets (1)
of Recognized
Gross Amounts
Presented in
Cash
June 30, 2017
Assets or
Offset in the
the Balance
Financial
Collateral
Net
(in thousands)
Liabilities
Balance Sheets
Sheets
Instruments
Received
Amounts
Derivative assets at fair value (2)
$
7,273
$
—
$
7,273
$
(7,273)
$
—
$
—
Total
$
7,273
$
—
$
7,273
$
(7,273)
$
—
$
—
Repurchase agreements (3)
$
3,902,453
$
—
$
3,902,453
$
(3,902,453)
$
—
$
—
Derivative liabilities at fair value (2)
23,604
—
23,604
(23,604)
—
—
Total
$
3,926,057
$
—
$
3,926,057
$
(3,926,057)
$
—
$
—
Net Amounts of
Assets
Gross Amounts Not Offset
Gross Amounts
or Liabilities
in the Balance Sheets (1)
of Recognized
Gross Amounts
Presented in
Cash
December 31, 2016
Assets or
Offset in the
the Balance
Financial
Collateral
Net
(in thousands)
Liabilities
Balance Sheets
Sheets
Instruments
Received
Amounts
Derivative assets at fair value (2)
$
8,192
$
—
$
8,192
$
(8,192)
$
—
$
—
Total
$
8,192
$
—
$
8,192
$
(8,192)
$
—
$
—
Repurchase agreements (3)
$
3,911,015
$
—
$
3,911,015
$
(3,911,015)
$
—
$
—
Derivative liabilities at fair value (2)
34,302
—
34,302
(34,302)
—
—
Total
$
3,945,317
$
—
$
3,945,317
$
(3,945,317)
$
—
$
—
(1)
Amounts presented are limited to collateral pledged sufficient to reduce the related net amount to zero in accordance with ASU No. 2011‑11, as amended by ASU No. 2013‑01.
(2)
At June 30, 2017, we had pledged approximately $26.2 million in Agency MBS as collateral and paid another approximately $10.8 million on swap margin calls (included in “Restricted cash”) on our swap derivatives, which were approximately $7.3 million in derivative assets and approximately $20.8 million in derivative liabilities at June 30, 2017. At December 31, 2016, we had pledged approximately $22.1 million in Agency MBS as collateral and paid another approximately $12.4 million on swap margin calls on our swap derivatives, which were approximately $7.7 million in derivative assets and approximately $21 million in derivative liabilities at December 31, 2016.
(3)
At June 30, 2017, we had pledged approximately $3.7 billion in Agency MBS and approximately $559 million in Non-Agency MBS as collateral on our repurchase agreements. At December 31, 2016, we had pledged $3.7 billion in Agency MBS and approximately $525.2 million in Non-Agency MBS as collateral on our repurchase agreements.</t>
  </si>
  <si>
    <t>Fair Values of Financial Instruments (Tables)</t>
  </si>
  <si>
    <t>Fair Value Measurements on Recurring Basis</t>
  </si>
  <si>
    <t>At June 30, 2017, fair value measurements on a recurring basis were as follows (in thousands):
Level 1
Level 2
Level 3
Total
Assets:
Agency MBS (1)
$
—
$
3,917,054
$
—
$
3,917,054
Non-Agency MBS (1)
$
—
$
690,654
$
—
$
690,654
Derivative instruments (2)
$
—
$
7,273
$
—
$
7,273
Liabilities:
Derivative instruments (2)
$
—
$
23,604
$
—
$
23,604
(1)
For more detail about the fair value of our MBS by agency and type of security, see Note 3.
(2)
Derivative instruments include discontinued hedges under ASC 815‑10. For more detail about our derivative instruments, see Note 1 and Note 14.
At December 31, 2016, fair value measurements on a recurring basis were as follows (in thousands):
Level 1
Level 2
Level 3
Total
Assets:
Agency MBS (1)
$
—
$
3,925,193
$
—
$
3,925,193
Non-Agency MBS (1)
$
—
$
641,246
$
—
$
641,246
Derivative instruments (2)
$
—
$
8,192
$
—
$
8,192
Liabilities:
Derivative instruments (2)
$
—
$
34,302
$
—
$
34,302
(1)
For more detail about the fair value of our MBS by agency and type of security, see Note 3.
(2)
Derivative instruments include discontinued hedges under ASC 815‑10. For more detail about our derivative instruments, see Note 1 and Note 14.</t>
  </si>
  <si>
    <t>Carrying Value and Estimated Fair Value of Financial Instruments</t>
  </si>
  <si>
    <t>The following table presents the carrying value and estimated fair value of the Company’s financial instruments that are not carried at fair value on the consolidated balance sheets at June 30, 2017 and December 31, 2016 (in thousands):
June 30, 2017
December 31, 2016
Carrying
Estimated
Carrying
Estimated
Value
Fair Value
Value
Fair Value
Financial Assets:
Residential mortgage loans held-for-investment
$
695,255
$
698,841
$
744,462
$
733,759
Financial Liabilities:
Asset-backed securities issued by securitization trusts
$
685,888
$
688,244
$
728,683
$
718,008</t>
  </si>
  <si>
    <t>Transactions with Affiliates (Tables)</t>
  </si>
  <si>
    <t>Future Minimum Lease Commitment</t>
  </si>
  <si>
    <t>At June 30, 2017, the future minimum lease commitment was as follows (in whole dollars):
Total
Year
2017
2018
2019
2020
2021
Thereafter
Commitment
Commitment
$
246,009
$
499,398
$
514,374
$
529,800
$
545,697
$
276,882
$
2,612,160</t>
  </si>
  <si>
    <t>Derivative Instruments (Tables)</t>
  </si>
  <si>
    <t>Fair Value of Derivative Instruments</t>
  </si>
  <si>
    <t>The table below presents the fair value of our derivative instruments as well as their classification in our consolidated balance sheets as of June 30, 2017 and December 31, 2016:
June 30,
December 31,
Derivative Instruments
Balance Sheet Location
2017
2016
(in thousands)
De-designated interest rate swaps
Derivative Assets
$
7,273
$
7,668
Eurodollar Futures Contracts
Derivative Assets
—
524
$
7,273
$
8,192
De-designated interest rate swaps
Derivative Liabilities
$
20,793
$
20,976
TBA Agency MBS
Derivative Liabilities
2,811
13,103
Eurodollar Futures Contracts
Derivative Liabilities
—
223
$
23,604
$
34,302</t>
  </si>
  <si>
    <t>Notional Amounts of Swap Agreement, Weighted Average Fixed Rates and Remaining Terms</t>
  </si>
  <si>
    <t>At June 30, 2017 and December 31, 2016, our interest rate swaps had the following notional amounts (dollar amounts in thousands), weighted average fixed rates, and remaining terms:
June 30, 2017
December 31, 2016
Weighted
Weighted
Average
Remaining
Average
Remaining
Notional
Fixed
Term in
Notional
Fixed
Term in
Maturity
Amount
Rate
Months
Amount
Rate
Months
Less than 1 year
$
535,000
0.91
%
6
$
500,000
0.79
%
6
1 year to 2 years
100,000
1.00
16
410,000
0.96
16
2 years to 3 years
366,000
1.48
30
150,000
1.29
34
3 years to 4 years
150,000
1.44
41
166,000
1.45
46
4 years to 5 years
165,000
2.29
51
125,000
2.44
57
5 years to 7 years
420,000
2.73
69
420,000
2.73
75
7 years to 10 years
100,000
2.00
86
—
—
—
$
1,836,000
1.67
%
37
$
1,771,000
1.51
%
34</t>
  </si>
  <si>
    <t>Swap Agreements by Counterparty</t>
  </si>
  <si>
    <t>Swap Agreements by Counterparty
June 30,
December 31,
2017
2016
(in thousands)
Central clearing houses (1)
$
1,026,000
$
786,000
JPMorgan Securities
350,000
425,000
Deutsche Bank Securities
225,000
325,000
RBS Greenwich Capital
115,000
115,000
Nomura Securities International
100,000
100,000
Bank of New York
20,000
20,000
$
1,836,000
$
1,771,000
(1)
For all interest rate swap agreements entered into after September 9, 2013, the counterparty will be central clearing houses, such as the CME or LCH, regardless of who the trading party is. See the section entitled “Derivative Financial Instruments – Interest Rate Risk Management” in Note 1 for additional details.</t>
  </si>
  <si>
    <t>Other Expenses (Tables)</t>
  </si>
  <si>
    <t>Three Months Ended
Six Months Ended
June 30,
June 30,
2017
2016
2017
2016
(in thousands)
Legal and professional fees
$
135
$
146
$
315
$
314
Printing and stockholder communications
46
150
109
160
Directors and Officers insurance
95
123
220
252
DERs expense
104
101
207
202
Amortization of restricted stock
20
79
41
158
Software implementation and maintenance
73
227
194
414
Administrative service fees
38
38
76
78
Rent
124
127
250
255
Stock exchange and filing fees
39
50
79
98
Custodian and clearing fees
60
63
130
122
Sarbanes-Oxley consulting fees
30
30
60
60
Commissions - Eurodollar Futures Contracts
—
15
—
44
Board of directors fees and expenses
79
74
157
151
Securities data services
103
100
223
200
Leasing commissions on rental properties
18
5
33
21
Other expenses on rental properties
63
63
113
139
Depreciation expense on rental properties
116
113
231
225
Property insurance on rental properties
28
28
56
56
Management fee for rental properties
45
41
89
83
Property taxes on rental properties
77
76
154
153
Recovery on Lehman receivable
(18)
—
(18)
—
Other
40
41
79
74
Total of other expenses
$
1,315
$
1,690
$
2,798
$
3,259</t>
  </si>
  <si>
    <t>Organization and Significant Accounting Policies - Additional Information (Detail)</t>
  </si>
  <si>
    <t>Jun. 30, 2017USD ($)</t>
  </si>
  <si>
    <t>Jun. 30, 2017USD ($)item</t>
  </si>
  <si>
    <t>Dec. 31, 2016USD ($)</t>
  </si>
  <si>
    <t>Organization Consolidation And Presentation Of Financial Statements Disclosure [Line Items]</t>
  </si>
  <si>
    <t>Description of management fee</t>
  </si>
  <si>
    <t>In exchange for services provided, our Manager receives a management fee, paid monthly in arrears, in an amount equal to one-twelfth of 1.20% of our Equity (as defined in the Management Agreement).</t>
  </si>
  <si>
    <t>Monthly management fee payment in arrears, one-twelfth of percentage of equity</t>
  </si>
  <si>
    <t>1.20%</t>
  </si>
  <si>
    <t>Gain or loss recorded upon consolidation</t>
  </si>
  <si>
    <t>MBS initial fixed interest rate required, period</t>
  </si>
  <si>
    <t>one to ten years</t>
  </si>
  <si>
    <t>Number of Non-Agency MBS bonds impaired | item</t>
  </si>
  <si>
    <t>Building Estimated Value</t>
  </si>
  <si>
    <t>27 years 6 months</t>
  </si>
  <si>
    <t>Building Salvage Value</t>
  </si>
  <si>
    <t>Unrecognized tax benefits</t>
  </si>
  <si>
    <t>Unrecognized tax benefits, accrued interest or penalties</t>
  </si>
  <si>
    <t>Cumulative unrealized losses on Agency MBS held as trading investments</t>
  </si>
  <si>
    <t>Minimum</t>
  </si>
  <si>
    <t>1 year</t>
  </si>
  <si>
    <t>Maximum</t>
  </si>
  <si>
    <t>10 years</t>
  </si>
  <si>
    <t>Organization and Significant Accounting Policies - Gross Unrealized Losses and Fair Value of individual securities in Mortgage Backed Securities portfolio (Detail) $ in Thousands</t>
  </si>
  <si>
    <t>Dec. 31, 2016USD ($)item</t>
  </si>
  <si>
    <t>Schedule Of Available For Sale Securities [Line Items]</t>
  </si>
  <si>
    <t>Less Than 12 Months Number of Securities | item</t>
  </si>
  <si>
    <t>Less Than 12 Months Fair Value</t>
  </si>
  <si>
    <t>Less Than 12 Months Unrealized Losses</t>
  </si>
  <si>
    <t>12 Months or More Number of Securities | item</t>
  </si>
  <si>
    <t>12 Months or More Fair Value</t>
  </si>
  <si>
    <t>12 Months or More Unrealized Losses</t>
  </si>
  <si>
    <t>Total Number of Securities | item</t>
  </si>
  <si>
    <t>Total Fair Value</t>
  </si>
  <si>
    <t>Total Unrealized Losses</t>
  </si>
  <si>
    <t>Organization and Significant Accounting Policies - Computation of Earnings Per Share (Detail) - USD ($) $ / shares in Units, shares in Thousands, $ in Thousands</t>
  </si>
  <si>
    <t>Earnings Per Share [Abstract]</t>
  </si>
  <si>
    <t>Net Income (Loss) to Common Stockholders, Basic EPS</t>
  </si>
  <si>
    <t>Net Income (Loss) to Common Stockholders, Effect of dilutive securities</t>
  </si>
  <si>
    <t>Net Income (Loss) to Common Stockholders, Diluted EPS</t>
  </si>
  <si>
    <t>Average Shares, Basic EPS</t>
  </si>
  <si>
    <t>Average Shares, Effect of dilutive securities</t>
  </si>
  <si>
    <t>Average Shares, Diluted EPS</t>
  </si>
  <si>
    <t>Earnings (Loss) per Share, Basic EPS</t>
  </si>
  <si>
    <t>Earnings (Loss) per Share, Effect of dilutive securities</t>
  </si>
  <si>
    <t>Earnings (Loss) per Share, Diluted EPS</t>
  </si>
  <si>
    <t>Restricted Cash - Summary of Restricted Cash Balances (Detail) - USD ($) $ in Thousands</t>
  </si>
  <si>
    <t>Restricted Cash And Cash Equivalents Items [Line Items]</t>
  </si>
  <si>
    <t>Swap Margin Calls</t>
  </si>
  <si>
    <t>Agency MBS and Non-Agency MBS, which are Carried at Fair Value (Detail) - USD ($) $ in Thousands</t>
  </si>
  <si>
    <t>Fair value</t>
  </si>
  <si>
    <t>Amortized cost</t>
  </si>
  <si>
    <t>Paydowns receivable</t>
  </si>
  <si>
    <t>Unrealized gains</t>
  </si>
  <si>
    <t>Unrealized losses</t>
  </si>
  <si>
    <t>Available-for-sale Securities, Total</t>
  </si>
  <si>
    <t>Agency MBS | Hybrids</t>
  </si>
  <si>
    <t>Agency MBS | 15-Year Fixed-Rate</t>
  </si>
  <si>
    <t>Agency MBS | 20-Year and 30-Year Fixed-Rate</t>
  </si>
  <si>
    <t>Agency MBS | Freddie Mac</t>
  </si>
  <si>
    <t>Agency MBS | Fannie Mae</t>
  </si>
  <si>
    <t>Agency MBS | ARMs</t>
  </si>
  <si>
    <t>Agency MBS | Ginnie Mae</t>
  </si>
  <si>
    <t>MBS</t>
  </si>
  <si>
    <t>Agency MBS and Non-Agency MBS, which are Carried at Fair Value (Parenthetical) (Detail) - USD ($) $ in Millions</t>
  </si>
  <si>
    <t>12 Months Ended</t>
  </si>
  <si>
    <t>Fair value fixed rate period</t>
  </si>
  <si>
    <t>15 years</t>
  </si>
  <si>
    <t>Trading investments</t>
  </si>
  <si>
    <t>Mortgage-Backed Securities - Additional Information (Detail) - USD ($) $ in Thousands</t>
  </si>
  <si>
    <t>Sale of securities</t>
  </si>
  <si>
    <t>Gross realized losses on sales of securities</t>
  </si>
  <si>
    <t>Gross realized gains on sales of securities</t>
  </si>
  <si>
    <t>Unrealized gains on trading investments</t>
  </si>
  <si>
    <t>Cumulative amount of gross unrealized losses on trading investments</t>
  </si>
  <si>
    <t>Estimates of Contractually Required Payments Expected to be Collected and Fair Value (Detail) - USD ($) $ in Thousands</t>
  </si>
  <si>
    <t>Non-Agency MBS acquired with credit deterioration:</t>
  </si>
  <si>
    <t>Total fair value of Non-Agency MBS</t>
  </si>
  <si>
    <t>Contractually required principal</t>
  </si>
  <si>
    <t>Contractual principal not expected to be collected (non-accretable yield)</t>
  </si>
  <si>
    <t>Expected cash flows to be collected</t>
  </si>
  <si>
    <t>Market yield adjustment</t>
  </si>
  <si>
    <t>Unrealized gain, net</t>
  </si>
  <si>
    <t>Fair value of other Non-Agency MBS (without credit deterioration)</t>
  </si>
  <si>
    <t>Schedule of Components of Purchase Discount on its Non-Agency MBS (Detail) - Non-Agency MBS - USD ($) $ in Thousands</t>
  </si>
  <si>
    <t>Market Yield Adjustment</t>
  </si>
  <si>
    <t>Balance, beginning of period</t>
  </si>
  <si>
    <t>Accretion of discount</t>
  </si>
  <si>
    <t>Balance, end of period</t>
  </si>
  <si>
    <t>Non-Accretable Discount</t>
  </si>
  <si>
    <t>Realized credit losses, net of recoveries</t>
  </si>
  <si>
    <t>Impairment charge</t>
  </si>
  <si>
    <t>Variable Interest Entities - Summary of Assets and Liabilities of Variable Interest Entities (Detail) - USD ($) $ in Thousands</t>
  </si>
  <si>
    <t>Variable Interest Entity [Line Items]</t>
  </si>
  <si>
    <t>Variable Interest Entities Primary Beneficiary | Residential Mortgage Backed Securities</t>
  </si>
  <si>
    <t>Variable Interest Entities - Additional Information (Detail) - USD ($) $ in Thousands</t>
  </si>
  <si>
    <t>Variable Interest Entities - Carrying Value for Residential Mortgage Loans (Detail) - USD ($) $ in Thousands</t>
  </si>
  <si>
    <t>Dec. 31, 2015</t>
  </si>
  <si>
    <t>Carrying value</t>
  </si>
  <si>
    <t>Principal balance</t>
  </si>
  <si>
    <t>Unamortized premium, net of discount</t>
  </si>
  <si>
    <t>Allowance for loan losses</t>
  </si>
  <si>
    <t>Variable Interest Entities - Summary of Reconciliation of Carrying Value of Residential Mortgage Loans (Detail) - Variable Interest Entities Primary Beneficiary - Residential Mortgage Backed Securities - USD ($) $ in Thousands</t>
  </si>
  <si>
    <t>Balance at beginning of period</t>
  </si>
  <si>
    <t>Deductions during period:</t>
  </si>
  <si>
    <t>Collections of principal</t>
  </si>
  <si>
    <t>Amortization of premium</t>
  </si>
  <si>
    <t>Balance at end of period</t>
  </si>
  <si>
    <t>Variable Interest Entities - Summary of Residential Mortgage Loans Held-for-Investment (Detail) - Variable Interest Entities Primary Beneficiary - Residential Mortgage Backed Securities $ in Thousands</t>
  </si>
  <si>
    <t>Jun. 30, 2017USD ($)loan</t>
  </si>
  <si>
    <t>Dec. 31, 2016USD ($)loan</t>
  </si>
  <si>
    <t>Portfolio Characteristics:</t>
  </si>
  <si>
    <t>Number of loans | loan</t>
  </si>
  <si>
    <t>Current principal balance</t>
  </si>
  <si>
    <t>Average loan balance</t>
  </si>
  <si>
    <t>Net weighted average coupon rate</t>
  </si>
  <si>
    <t>3.86%</t>
  </si>
  <si>
    <t>Weighted average maturity (years)</t>
  </si>
  <si>
    <t>26 years 9 months 18 days</t>
  </si>
  <si>
    <t>27 years 3 months 18 days</t>
  </si>
  <si>
    <t>Weighted average FICO score</t>
  </si>
  <si>
    <t>Current Performance:</t>
  </si>
  <si>
    <t>Current</t>
  </si>
  <si>
    <t>30 days delinquent</t>
  </si>
  <si>
    <t>Delinquent</t>
  </si>
  <si>
    <t>90+ days delinquent</t>
  </si>
  <si>
    <t>Variable Interest Entities - Summary of Geographic Concentrations of Residential Mortgage Loans Held-for-Investment (Detail) - Variable Interest Entities Primary Beneficiary - Geographic Concentration Risk - Residential Loans Held For Investment</t>
  </si>
  <si>
    <t>Concentration Risk [Line Items]</t>
  </si>
  <si>
    <t>Concentration risk percentage</t>
  </si>
  <si>
    <t>100.00%</t>
  </si>
  <si>
    <t>California</t>
  </si>
  <si>
    <t>43.90%</t>
  </si>
  <si>
    <t>42.90%</t>
  </si>
  <si>
    <t>Florida</t>
  </si>
  <si>
    <t>6.30%</t>
  </si>
  <si>
    <t>8.40%</t>
  </si>
  <si>
    <t>Other states</t>
  </si>
  <si>
    <t>49.80%</t>
  </si>
  <si>
    <t>48.70%</t>
  </si>
  <si>
    <t>Variable Interest Entities - Summary of Activity in Allowance for Loan Losses (Detail) - Variable Interest Entities Primary Beneficiary - Residential Mortgage Backed Securities - USD ($) $ in Thousands</t>
  </si>
  <si>
    <t>Residential Properties - Additional Information (Detail) - Wholly Owned Properties - Florida $ in Millions</t>
  </si>
  <si>
    <t>Real Estate Properties [Line Items]</t>
  </si>
  <si>
    <t>Number of residential property | item</t>
  </si>
  <si>
    <t>Cost of residential property | $</t>
  </si>
  <si>
    <t>Repurchase Agreements Balances, Weighted Average Interest Rates and Remaining Weighted Average Maturities (Detail) - USD ($) $ in Thousands</t>
  </si>
  <si>
    <t>Assets Sold Under Agreements To Repurchase [Line Items]</t>
  </si>
  <si>
    <t>Weighted average maturity</t>
  </si>
  <si>
    <t>27 days</t>
  </si>
  <si>
    <t>39 days</t>
  </si>
  <si>
    <t>MBS pledged as collateral under the repurchase agreements and interest rate swaps</t>
  </si>
  <si>
    <t>Weighted average interest rate</t>
  </si>
  <si>
    <t>0.89%</t>
  </si>
  <si>
    <t>Agency MBS | Less than 30 days</t>
  </si>
  <si>
    <t>0.85%</t>
  </si>
  <si>
    <t>Agency MBS | 30 days to 90 days</t>
  </si>
  <si>
    <t>1.19%</t>
  </si>
  <si>
    <t>0.92%</t>
  </si>
  <si>
    <t>17 days</t>
  </si>
  <si>
    <t>2.65%</t>
  </si>
  <si>
    <t>2.27%</t>
  </si>
  <si>
    <t>Non-Agency MBS | Less than 30 days</t>
  </si>
  <si>
    <t>2.66%</t>
  </si>
  <si>
    <t>Non-Agency MBS | 30 days to 90 days</t>
  </si>
  <si>
    <t>2.61%</t>
  </si>
  <si>
    <t>26 days</t>
  </si>
  <si>
    <t>37 days</t>
  </si>
  <si>
    <t>Weighted average interest rate after adjusting for interest rate swaps</t>
  </si>
  <si>
    <t>1.57%</t>
  </si>
  <si>
    <t>1.31%</t>
  </si>
  <si>
    <t>Weighted average maturity after adjusting for interest rate swaps</t>
  </si>
  <si>
    <t>524 days</t>
  </si>
  <si>
    <t>488 days</t>
  </si>
  <si>
    <t>1.36%</t>
  </si>
  <si>
    <t>1.04%</t>
  </si>
  <si>
    <t>MBS | Less than 30 days</t>
  </si>
  <si>
    <t>1.41%</t>
  </si>
  <si>
    <t>1.17%</t>
  </si>
  <si>
    <t>MBS | 30 days to 90 days</t>
  </si>
  <si>
    <t>1.26%</t>
  </si>
  <si>
    <t>Liabilities and Assets Subject to Netting Arrangements (Detail) - USD ($) $ in Thousands</t>
  </si>
  <si>
    <t>Derivative Assets Derivative Liabilities And Repurchase Agreements Subject To Netting Agreements [Line Items]</t>
  </si>
  <si>
    <t>Gross Amounts of Recognized Assets</t>
  </si>
  <si>
    <t>Net Amounts of Assets Presented in the Balance Sheets</t>
  </si>
  <si>
    <t>Gross Assets Not Offset Financial instruments</t>
  </si>
  <si>
    <t>Gross Amounts of Recognized Liabilities</t>
  </si>
  <si>
    <t>Net Amounts of Liabilities Presented in the Balance Sheets</t>
  </si>
  <si>
    <t>Gross Liabilities Not Offset Financial instruments</t>
  </si>
  <si>
    <t>Derivative Financial Instruments, Assets</t>
  </si>
  <si>
    <t>Derivative Financial Instruments, Liabilities</t>
  </si>
  <si>
    <t>Liabilities and Assets Subject to Netting Arrangements (Parenthetical) (Detail) - USD ($) $ in Thousands</t>
  </si>
  <si>
    <t>Pledged in Agency MBS as collateral</t>
  </si>
  <si>
    <t>Paid swap margin calls on our derivatives</t>
  </si>
  <si>
    <t>Interest rate swap agreements | Collateral Pledged</t>
  </si>
  <si>
    <t>Junior Subordinated Notes - Additional Information (Detail) - USD ($)</t>
  </si>
  <si>
    <t>Mar. 15, 2005</t>
  </si>
  <si>
    <t>Subordinated Borrowing [Line Items]</t>
  </si>
  <si>
    <t>Junior subordinated notes</t>
  </si>
  <si>
    <t>First interest payment date</t>
  </si>
  <si>
    <t>Jun. 30,
		2005</t>
  </si>
  <si>
    <t>Trust preferred securities</t>
  </si>
  <si>
    <t>Interest rate above prevailing three-month LIBOR rate</t>
  </si>
  <si>
    <t>3.10%</t>
  </si>
  <si>
    <t>Debt, maturity date</t>
  </si>
  <si>
    <t>Trust Preferred Securities</t>
  </si>
  <si>
    <t>Fair Value Measurements on Recurring Basis (Detail) - USD ($) $ in Thousands</t>
  </si>
  <si>
    <t>Assets:</t>
  </si>
  <si>
    <t>Asset fair value measurement</t>
  </si>
  <si>
    <t>Level 2 | Derivative Financial Instruments, Liabilities</t>
  </si>
  <si>
    <t>Level 2 | Derivative Financial Instruments, Assets</t>
  </si>
  <si>
    <t>Level 2 | Agency MBS</t>
  </si>
  <si>
    <t>Level 2 | Non-Agency MBS</t>
  </si>
  <si>
    <t>Carrying Value and Estimated Fair Value of Financial Instruments (Detail) - USD ($) $ in Thousands</t>
  </si>
  <si>
    <t>Financial Assets:</t>
  </si>
  <si>
    <t>Residential mortgage loans held-for-investment, Estimated Fair Value</t>
  </si>
  <si>
    <t>Financial Liabilities:</t>
  </si>
  <si>
    <t>Asset-backed securities issued by securitization trust, Estimated Fair Value</t>
  </si>
  <si>
    <t>Series B Cumulative Convertible Preferred Stock - Additional Information (Detail)</t>
  </si>
  <si>
    <t>Jun. 30, 2017itemdirector$ / sharesshares</t>
  </si>
  <si>
    <t>Dec. 31, 2016$ / shares</t>
  </si>
  <si>
    <t>Conversion Of Stock [Line Items]</t>
  </si>
  <si>
    <t>Series B Cumulative Convertible Preferred Stock, par value | $ / shares</t>
  </si>
  <si>
    <t>Series B Cumulative Convertible Preferred Stock, liquidating preference per share | $ / shares</t>
  </si>
  <si>
    <t>Conversions of Series B Preferred Stock (in shares) | shares</t>
  </si>
  <si>
    <t>Preferred Stock, dividend rate</t>
  </si>
  <si>
    <t>6.25%</t>
  </si>
  <si>
    <t>Preferred Stock, conversion start date</t>
  </si>
  <si>
    <t>Jan. 25,
		2012</t>
  </si>
  <si>
    <t>Conversion of preferred stock to common stock, conversion rate | shares</t>
  </si>
  <si>
    <t>Shares converted | shares</t>
  </si>
  <si>
    <t>Number of consecutive trading days used in conversion analysis | item</t>
  </si>
  <si>
    <t>Minimum number of quarters with failure to pay dividends, which triggers voting rights for preferred stock, quarters | item</t>
  </si>
  <si>
    <t>Number of Board Of Directors that Preferred Stock owners are entitled to vote to elect when there is a failure to pay quarterly dividends for a set period | director</t>
  </si>
  <si>
    <t>Minimum ratio of votes required to materially and adversely change the terms of preferred stock</t>
  </si>
  <si>
    <t>66.67%</t>
  </si>
  <si>
    <t>Series B Preferred Stock | Minimum</t>
  </si>
  <si>
    <t>Percentage of common stock price to then-prevailing conversion price in order to exercise conversion option</t>
  </si>
  <si>
    <t>130.00%</t>
  </si>
  <si>
    <t>8.625%</t>
  </si>
  <si>
    <t>7.625%</t>
  </si>
  <si>
    <t>Public Offerings and Capital Stock - Additional Information (Detail) - USD ($)</t>
  </si>
  <si>
    <t>Apr. 01, 2016</t>
  </si>
  <si>
    <t>Jan. 27, 2015</t>
  </si>
  <si>
    <t>Mar. 31, 2015</t>
  </si>
  <si>
    <t>Aug. 05, 2014</t>
  </si>
  <si>
    <t>Oct. 03, 2011</t>
  </si>
  <si>
    <t>Capital Unit [Line Items]</t>
  </si>
  <si>
    <t>Preferred stock, authorized</t>
  </si>
  <si>
    <t>Number of shares authorized to repurchase under a share repurchase program</t>
  </si>
  <si>
    <t>Number of common stock repurchased</t>
  </si>
  <si>
    <t>Common stock remaining for issuance under the registration statement</t>
  </si>
  <si>
    <t>Registration statement declaration effective date</t>
  </si>
  <si>
    <t>Apr. 13,
		2016</t>
  </si>
  <si>
    <t>Twenty Fifteen Dividend Reinvestment And Stock Purchase Plan</t>
  </si>
  <si>
    <t>Common stock issued, weighted average price per share</t>
  </si>
  <si>
    <t>Proceeds from issuance of common stock</t>
  </si>
  <si>
    <t>Anworth Mortgage Asset Corporation 2014 Equity Compensation Plan</t>
  </si>
  <si>
    <t>Maximum authorized shares of common stock under grant of stock options and other stock-based awards</t>
  </si>
  <si>
    <t>Common stock, public offering</t>
  </si>
  <si>
    <t>Maximum | Twenty Fifteen Dividend Reinvestment And Stock Purchase Plan</t>
  </si>
  <si>
    <t>Through Six Separate Authorizations Between December 13, 2013 and January 22, 2016</t>
  </si>
  <si>
    <t>Number of additional shares authorized to be repurchased</t>
  </si>
  <si>
    <t>FBR Sales Agreement</t>
  </si>
  <si>
    <t>Stock sales agreement value</t>
  </si>
  <si>
    <t>Stock sales agreement remaining amount</t>
  </si>
  <si>
    <t>Preferred stock, par value</t>
  </si>
  <si>
    <t>Preferred stock, liquidation preference</t>
  </si>
  <si>
    <t>Preferred stock redemption price</t>
  </si>
  <si>
    <t>Preferred stock, issued</t>
  </si>
  <si>
    <t>Preferred stock, outstanding</t>
  </si>
  <si>
    <t>Public offering net proceeds</t>
  </si>
  <si>
    <t>Series C Preferred Stock | FBR Sales Agreement</t>
  </si>
  <si>
    <t>Transactions with Affiliates - Additional Information (Detail)</t>
  </si>
  <si>
    <t>Jul. 01, 2012$ / mo</t>
  </si>
  <si>
    <t>Jun. 30, 2016USD ($)</t>
  </si>
  <si>
    <t>Jul. 02, 2012item$ / ft²</t>
  </si>
  <si>
    <t>Related Party Transaction [Line Items]</t>
  </si>
  <si>
    <t>Number of days prior notice of non-renewal of the Management Agreement</t>
  </si>
  <si>
    <t>180 days</t>
  </si>
  <si>
    <t>Termination fees description</t>
  </si>
  <si>
    <t>We are required to provide 180-days' prior notice of non-renewal of the Management Agreement and must pay a termination fee on the last day of any automatic renewal term equal to three times the average annual management fee earned by our Manager during the prior 24-month period immediately preceding the most recently completed month prior to the effective date of termination.</t>
  </si>
  <si>
    <t>Sublease agreement, square feet leased | item</t>
  </si>
  <si>
    <t>Rent paid for leased office space per square foot | $ / ft²</t>
  </si>
  <si>
    <t>Sublease with PIA, expiration date</t>
  </si>
  <si>
    <t>Sep. 30,
		2022</t>
  </si>
  <si>
    <t>New sublease agreement, base monthly rent | $ / mo</t>
  </si>
  <si>
    <t>Sublease agreement, base monthly rent percentage increase starting July 1, 2017</t>
  </si>
  <si>
    <t>3.00%</t>
  </si>
  <si>
    <t>Rent</t>
  </si>
  <si>
    <t>Fees paid for administrative services</t>
  </si>
  <si>
    <t>On July 25, 2008, we entered into an administrative services agreement with PIA, which was amended and restated on August 20, 2010. Under this agreement, PIA provides administrative services and equipment to us including human resources, operational support and information technology, and we pay an annual fee of 5 basis points on the first $225 million of stockholders' equity and 1 basis point thereafter (paid quarterly in arrears) for those services. The administrative services agreement had an initial term of one year and renews for successive one-year terms thereafter unless either party gives notice of termination no less than 30 days before the expiration of the then-current annual term.</t>
  </si>
  <si>
    <t>Basis points on equity for the annual fee</t>
  </si>
  <si>
    <t>5 basis points on the first $225 million of stockholders' equity and 1 basis point thereafter (paid quarterly in arrears) for those services.</t>
  </si>
  <si>
    <t>Stockholders equity amount used to calculate administrative service fees</t>
  </si>
  <si>
    <t>Prior written notice to terminate administrative agreement</t>
  </si>
  <si>
    <t>30 days</t>
  </si>
  <si>
    <t>Administrative service fees</t>
  </si>
  <si>
    <t>First $225 million of Stockholders' Equity</t>
  </si>
  <si>
    <t>0.05%</t>
  </si>
  <si>
    <t>Above $225 million of Stockholders' Equity</t>
  </si>
  <si>
    <t>0.01%</t>
  </si>
  <si>
    <t>Mr. Lloyd McAdams</t>
  </si>
  <si>
    <t>Outstanding membership interests</t>
  </si>
  <si>
    <t>50.00%</t>
  </si>
  <si>
    <t>Mr. Joseph E. McAdams</t>
  </si>
  <si>
    <t>45.00%</t>
  </si>
  <si>
    <t>Mr. Thad M. Brown</t>
  </si>
  <si>
    <t>5.00%</t>
  </si>
  <si>
    <t>Mr. Brett Roth</t>
  </si>
  <si>
    <t>Change in Control and Arbitration Agreements, description</t>
  </si>
  <si>
    <t>Under these agreements, in the event that a change in control occurs, each of these officers will receive a lump sum payment equal to (i) 12 months annual base salary in effect on December 31, 2011, plus (ii) the average annual incentive compensation received for the two complete fiscal years prior December 31, 2011, plus (iii) the average annual bonus received for the two complete fiscal years prior to December 31, 2011, as well as other benefits. With respect to Mr. Brett Roth, a Senior Vice President and Portfolio Manager of our Manager, in the event that a change in control occurs, in addition to other benefits, he will receive a lump sum payment equal to (i) 12 months of the annual base salary (in effect on September 18, 2014) paid by our Manager plus (ii) $350,000.</t>
  </si>
  <si>
    <t>Additional payment for change in control and arbitration agreements</t>
  </si>
  <si>
    <t>Future Minimum Lease Commitment (Detail)</t>
  </si>
  <si>
    <t>Thereafter</t>
  </si>
  <si>
    <t>Total Commitment</t>
  </si>
  <si>
    <t>Equity Compensation Plan - Additional Information (Detail) - USD ($) $ / shares in Units, $ in Thousands</t>
  </si>
  <si>
    <t>1 Months Ended</t>
  </si>
  <si>
    <t>Aug. 31, 2016</t>
  </si>
  <si>
    <t>Oct. 31, 2006</t>
  </si>
  <si>
    <t>Share Based Compensation Arrangement By Share Based Payment Award [Line Items]</t>
  </si>
  <si>
    <t>Paid or accrued compensation related to dividend equivalent right issued</t>
  </si>
  <si>
    <t>Performance-Based Restricted Stock Units</t>
  </si>
  <si>
    <t>Restricted shares, vesting term</t>
  </si>
  <si>
    <t>3 years</t>
  </si>
  <si>
    <t>Closing price of common stock on grant date</t>
  </si>
  <si>
    <t>Unrecognized stock compensation expense</t>
  </si>
  <si>
    <t>Performance-Based Restricted Stock Units | Return to Capital Exceeds 10%</t>
  </si>
  <si>
    <t>Performance-Based Restricted Stock Units | Involuntary Termination</t>
  </si>
  <si>
    <t>Minimum | Performance-Based Restricted Stock Units</t>
  </si>
  <si>
    <t>Percentage of total return to stockholders</t>
  </si>
  <si>
    <t>10.00%</t>
  </si>
  <si>
    <t>Anworth Mortgage Asset Corporation 2014 Equity Plan</t>
  </si>
  <si>
    <t>Termination date of restricted stock</t>
  </si>
  <si>
    <t>Jan. 3,
		2017</t>
  </si>
  <si>
    <t>Anworth Mortgage Asset Corporation 2004 Equity Plan</t>
  </si>
  <si>
    <t>Grant of restricted stock</t>
  </si>
  <si>
    <t>Effective date for grant of restricted stock</t>
  </si>
  <si>
    <t>Oct. 18,
		2006</t>
  </si>
  <si>
    <t>Stock price on grant date</t>
  </si>
  <si>
    <t>Compensation expense related to restricted stock grant</t>
  </si>
  <si>
    <t>Anworth Mortgage Asset Corporation 2004 Equity Plan | Minimum</t>
  </si>
  <si>
    <t>Annually compounded rate of return on common stock, including dividends, effective date of the grant to each of the next three anniversary dates</t>
  </si>
  <si>
    <t>12.00%</t>
  </si>
  <si>
    <t>Anworth Mortgage Asset Corporation 2007 Dividend Equivalent Rights Plan</t>
  </si>
  <si>
    <t>Fair value of Derivative Instruments (Detail) - USD ($) $ in Thousands</t>
  </si>
  <si>
    <t>Derivative [Line Items]</t>
  </si>
  <si>
    <t>Fair value of derivative assets</t>
  </si>
  <si>
    <t>Fair value of derivative liabilities</t>
  </si>
  <si>
    <t>De-designated interest rate swaps</t>
  </si>
  <si>
    <t>Derivative Instruments - Additional Information (Detail) $ in Thousands</t>
  </si>
  <si>
    <t>Dec. 31, 2016USD ($)derivative</t>
  </si>
  <si>
    <t>Aggregate notional amount</t>
  </si>
  <si>
    <t>Interest rate swap agreements, weighted average maturity (in years)</t>
  </si>
  <si>
    <t>37 months</t>
  </si>
  <si>
    <t>AOCI relating to interest rate swaps</t>
  </si>
  <si>
    <t>Interest rate cash flow hedge gain (loss) to be reclassified during next 12 months</t>
  </si>
  <si>
    <t>Gain (loss) on interest rate swaps, net</t>
  </si>
  <si>
    <t>Gain on derivatives</t>
  </si>
  <si>
    <t>Interest rate swap agreements</t>
  </si>
  <si>
    <t>Interest rate swap agreements | Minimum</t>
  </si>
  <si>
    <t>Fixed interest rate</t>
  </si>
  <si>
    <t>0.7615%</t>
  </si>
  <si>
    <t>Interest rate swap agreements | Maximum</t>
  </si>
  <si>
    <t>3.06%</t>
  </si>
  <si>
    <t>3 months</t>
  </si>
  <si>
    <t>Notional amount of swap agreements matured during period</t>
  </si>
  <si>
    <t>Notional value of euro dollar future contract</t>
  </si>
  <si>
    <t>Number of futures contracts | derivative</t>
  </si>
  <si>
    <t>Derivative notional amount futures contracts</t>
  </si>
  <si>
    <t>Term of TBA Agency MBS</t>
  </si>
  <si>
    <t>TBA Agency MBS | Minimum</t>
  </si>
  <si>
    <t>2.50%</t>
  </si>
  <si>
    <t>TBA Agency MBS | Maximum</t>
  </si>
  <si>
    <t>Notional Amounts of Swap Agreement, Weighted Average Interest Rates and Remaining Term (Detail) - USD ($) $ in Thousands</t>
  </si>
  <si>
    <t>Notional Amount</t>
  </si>
  <si>
    <t>Weighted Average Fixed Rate</t>
  </si>
  <si>
    <t>1.67%</t>
  </si>
  <si>
    <t>1.51%</t>
  </si>
  <si>
    <t>Remaining Term in Months</t>
  </si>
  <si>
    <t>34 months</t>
  </si>
  <si>
    <t>Less than 1 year | Interest rate swap agreements</t>
  </si>
  <si>
    <t>0.91%</t>
  </si>
  <si>
    <t>0.79%</t>
  </si>
  <si>
    <t>6 months</t>
  </si>
  <si>
    <t>1 year to 2 years | Interest rate swap agreements</t>
  </si>
  <si>
    <t>1.00%</t>
  </si>
  <si>
    <t>0.96%</t>
  </si>
  <si>
    <t>16 months</t>
  </si>
  <si>
    <t>2 years to 3 years | Interest rate swap agreements</t>
  </si>
  <si>
    <t>1.48%</t>
  </si>
  <si>
    <t>1.29%</t>
  </si>
  <si>
    <t>30 months</t>
  </si>
  <si>
    <t>3 years to 4 years | Interest rate swap agreements</t>
  </si>
  <si>
    <t>1.44%</t>
  </si>
  <si>
    <t>1.45%</t>
  </si>
  <si>
    <t>41 months</t>
  </si>
  <si>
    <t>46 months</t>
  </si>
  <si>
    <t>4 years to 5 years | Interest rate swap agreements</t>
  </si>
  <si>
    <t>2.29%</t>
  </si>
  <si>
    <t>2.44%</t>
  </si>
  <si>
    <t>51 months</t>
  </si>
  <si>
    <t>57 months</t>
  </si>
  <si>
    <t>5 years to 7 years | Interest rate swap agreements</t>
  </si>
  <si>
    <t>2.73%</t>
  </si>
  <si>
    <t>69 months</t>
  </si>
  <si>
    <t>75 months</t>
  </si>
  <si>
    <t>7 years to 10 years | Interest rate swap agreements</t>
  </si>
  <si>
    <t>2.00%</t>
  </si>
  <si>
    <t>86 months</t>
  </si>
  <si>
    <t>0 months</t>
  </si>
  <si>
    <t>Swap Agreements by Counterparty (Detail) - USD ($) $ in Thousands</t>
  </si>
  <si>
    <t>Chicago Mercantile Exchange</t>
  </si>
  <si>
    <t>JPMorgan Securities</t>
  </si>
  <si>
    <t>Deutsche Bank Securities</t>
  </si>
  <si>
    <t>RBS Greenwich Capital</t>
  </si>
  <si>
    <t>Nomura Securities International</t>
  </si>
  <si>
    <t>Bank of New York</t>
  </si>
  <si>
    <t>Other Expenses (Detail) - USD ($) $ in Thousands</t>
  </si>
  <si>
    <t>Legal and professional fees</t>
  </si>
  <si>
    <t>Printing and stockholder communications</t>
  </si>
  <si>
    <t>Directors and Officers insurance</t>
  </si>
  <si>
    <t>DERs expense</t>
  </si>
  <si>
    <t>Software implementation and maintenance</t>
  </si>
  <si>
    <t>Stock exchange and filing fees</t>
  </si>
  <si>
    <t>Custodian and clearing fees</t>
  </si>
  <si>
    <t>Sarbanes-Oxley consulting fees</t>
  </si>
  <si>
    <t>Commissions - Eurodollar Futures Contracts</t>
  </si>
  <si>
    <t>Board of directors fees and expenses</t>
  </si>
  <si>
    <t>Securities data services</t>
  </si>
  <si>
    <t>Leasing commissions on rental properties</t>
  </si>
  <si>
    <t>Other expenses on rental properties</t>
  </si>
  <si>
    <t>Depreciation expense on rental properties</t>
  </si>
  <si>
    <t>Property insurance on rental properties</t>
  </si>
  <si>
    <t>Management fee for rental properties</t>
  </si>
  <si>
    <t>Property taxes on rental properties</t>
  </si>
  <si>
    <t>Other</t>
  </si>
  <si>
    <t>Total of other expenses</t>
  </si>
  <si>
    <t>Subsequent Events - Additional Information (Detail) - USD ($) $ / shares in Units, $ in Thousands</t>
  </si>
  <si>
    <t>Jul. 03, 2017</t>
  </si>
  <si>
    <t>Jun. 15, 2017</t>
  </si>
  <si>
    <t>Subsequent Event [Line Items]</t>
  </si>
  <si>
    <t>Conversion rate of preferred stock to common stock</t>
  </si>
  <si>
    <t>4.8469%</t>
  </si>
  <si>
    <t>Subsequent Event | Twenty Fifteen Dividend Reinvestment And Stock Purchase Plan</t>
  </si>
  <si>
    <t>Subsequent Event | Series B Preferred Stock</t>
  </si>
  <si>
    <t>4.8804%</t>
  </si>
  <si>
    <t>Subsequent Event | Series C Preferred Stock</t>
  </si>
  <si>
    <t>Preferred Stock issued, weighted average price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_(&quot;$ &quot;#,##0.0000000_);_(&quot;$ &quot;(#,##0.00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7884</v>
      </c>
    </row>
    <row r="12" spans="1:3">
      <c r="A12" s="4" t="s">
        <v>19</v>
      </c>
      <c r="B12" s="4" t="s">
        <v>20</v>
      </c>
    </row>
    <row r="13" spans="1:3">
      <c r="A13" s="4" t="s">
        <v>21</v>
      </c>
      <c r="B13" s="4" t="s">
        <v>22</v>
      </c>
    </row>
    <row r="14" spans="1:3">
      <c r="A14" s="4" t="s">
        <v>23</v>
      </c>
      <c r="B14" s="4" t="s">
        <v>24</v>
      </c>
    </row>
    <row r="15" spans="1:3">
      <c r="A15" s="4" t="s">
        <v>25</v>
      </c>
      <c r="C15" s="5" t="n">
        <v>97551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3917054</v>
      </c>
      <c r="D3" s="7" t="n">
        <v>3925193</v>
      </c>
    </row>
    <row r="4" spans="1:4">
      <c r="A4" s="4" t="s">
        <v>30</v>
      </c>
      <c r="C4" s="5" t="n">
        <v>690654</v>
      </c>
      <c r="D4" s="5" t="n">
        <v>641246</v>
      </c>
    </row>
    <row r="5" spans="1:4">
      <c r="A5" s="4" t="s">
        <v>31</v>
      </c>
      <c r="B5" s="4" t="s">
        <v>32</v>
      </c>
      <c r="C5" s="5" t="n">
        <v>695255</v>
      </c>
      <c r="D5" s="5" t="n">
        <v>744462</v>
      </c>
    </row>
    <row r="6" spans="1:4">
      <c r="A6" s="4" t="s">
        <v>33</v>
      </c>
      <c r="C6" s="5" t="n">
        <v>14186</v>
      </c>
      <c r="D6" s="5" t="n">
        <v>14262</v>
      </c>
    </row>
    <row r="7" spans="1:4">
      <c r="A7" s="4" t="s">
        <v>34</v>
      </c>
      <c r="C7" s="5" t="n">
        <v>16633</v>
      </c>
      <c r="D7" s="5" t="n">
        <v>31031</v>
      </c>
    </row>
    <row r="8" spans="1:4">
      <c r="A8" s="4" t="s">
        <v>35</v>
      </c>
      <c r="C8" s="5" t="n">
        <v>10787</v>
      </c>
      <c r="D8" s="5" t="n">
        <v>12390</v>
      </c>
    </row>
    <row r="9" spans="1:4">
      <c r="A9" s="4" t="s">
        <v>36</v>
      </c>
      <c r="C9" s="5" t="n">
        <v>16864</v>
      </c>
      <c r="D9" s="5" t="n">
        <v>16203</v>
      </c>
    </row>
    <row r="10" spans="1:4">
      <c r="A10" s="4" t="s">
        <v>37</v>
      </c>
      <c r="C10" s="5" t="n">
        <v>7273</v>
      </c>
      <c r="D10" s="5" t="n">
        <v>8192</v>
      </c>
    </row>
    <row r="11" spans="1:4">
      <c r="A11" s="4" t="s">
        <v>38</v>
      </c>
      <c r="C11" s="5" t="n">
        <v>3417</v>
      </c>
      <c r="D11" s="5" t="n">
        <v>2797</v>
      </c>
    </row>
    <row r="12" spans="1:4">
      <c r="A12" s="4" t="s">
        <v>39</v>
      </c>
      <c r="C12" s="5" t="n">
        <v>5372123</v>
      </c>
      <c r="D12" s="5" t="n">
        <v>5395776</v>
      </c>
    </row>
    <row r="13" spans="1:4">
      <c r="A13" s="3" t="s">
        <v>40</v>
      </c>
    </row>
    <row r="14" spans="1:4">
      <c r="A14" s="4" t="s">
        <v>41</v>
      </c>
      <c r="C14" s="5" t="n">
        <v>11516</v>
      </c>
      <c r="D14" s="5" t="n">
        <v>11850</v>
      </c>
    </row>
    <row r="15" spans="1:4">
      <c r="A15" s="4" t="s">
        <v>42</v>
      </c>
      <c r="C15" s="5" t="n">
        <v>3902453</v>
      </c>
      <c r="D15" s="5" t="n">
        <v>3911015</v>
      </c>
    </row>
    <row r="16" spans="1:4">
      <c r="A16" s="4" t="s">
        <v>43</v>
      </c>
      <c r="B16" s="4" t="s">
        <v>32</v>
      </c>
      <c r="C16" s="5" t="n">
        <v>685888</v>
      </c>
      <c r="D16" s="5" t="n">
        <v>728683</v>
      </c>
    </row>
    <row r="17" spans="1:4">
      <c r="A17" s="4" t="s">
        <v>44</v>
      </c>
      <c r="C17" s="5" t="n">
        <v>37380</v>
      </c>
      <c r="D17" s="5" t="n">
        <v>37380</v>
      </c>
    </row>
    <row r="18" spans="1:4">
      <c r="A18" s="4" t="s">
        <v>37</v>
      </c>
      <c r="C18" s="5" t="n">
        <v>23604</v>
      </c>
      <c r="D18" s="5" t="n">
        <v>34302</v>
      </c>
    </row>
    <row r="19" spans="1:4">
      <c r="A19" s="4" t="s">
        <v>45</v>
      </c>
      <c r="C19" s="5" t="n">
        <v>339</v>
      </c>
    </row>
    <row r="20" spans="1:4">
      <c r="A20" s="4" t="s">
        <v>46</v>
      </c>
      <c r="C20" s="5" t="n">
        <v>1936</v>
      </c>
      <c r="D20" s="5" t="n">
        <v>1506</v>
      </c>
    </row>
    <row r="21" spans="1:4">
      <c r="A21" s="4" t="s">
        <v>47</v>
      </c>
      <c r="C21" s="5" t="n">
        <v>4679697</v>
      </c>
      <c r="D21" s="5" t="n">
        <v>4740754</v>
      </c>
    </row>
    <row r="22" spans="1:4">
      <c r="A22" s="4" t="s">
        <v>48</v>
      </c>
      <c r="C22" s="5" t="n">
        <v>14806</v>
      </c>
      <c r="D22" s="5" t="n">
        <v>23924</v>
      </c>
    </row>
    <row r="23" spans="1:4">
      <c r="A23" s="3" t="s">
        <v>49</v>
      </c>
    </row>
    <row r="24" spans="1:4">
      <c r="A24" s="4" t="s">
        <v>50</v>
      </c>
      <c r="C24" s="5" t="n">
        <v>975</v>
      </c>
      <c r="D24" s="5" t="n">
        <v>957</v>
      </c>
    </row>
    <row r="25" spans="1:4">
      <c r="A25" s="4" t="s">
        <v>51</v>
      </c>
      <c r="C25" s="5" t="n">
        <v>976482</v>
      </c>
      <c r="D25" s="5" t="n">
        <v>966714</v>
      </c>
    </row>
    <row r="26" spans="1:4">
      <c r="A26" s="4" t="s">
        <v>52</v>
      </c>
      <c r="C26" s="5" t="n">
        <v>25640</v>
      </c>
      <c r="D26" s="5" t="n">
        <v>8648</v>
      </c>
    </row>
    <row r="27" spans="1:4">
      <c r="A27" s="4" t="s">
        <v>53</v>
      </c>
      <c r="C27" s="5" t="n">
        <v>-410254</v>
      </c>
      <c r="D27" s="5" t="n">
        <v>-403079</v>
      </c>
    </row>
    <row r="28" spans="1:4">
      <c r="A28" s="4" t="s">
        <v>54</v>
      </c>
      <c r="C28" s="5" t="n">
        <v>677620</v>
      </c>
      <c r="D28" s="5" t="n">
        <v>631098</v>
      </c>
    </row>
    <row r="29" spans="1:4">
      <c r="A29" s="4" t="s">
        <v>55</v>
      </c>
      <c r="C29" s="5" t="n">
        <v>5372123</v>
      </c>
      <c r="D29" s="5" t="n">
        <v>5395776</v>
      </c>
    </row>
    <row r="30" spans="1:4">
      <c r="A30" s="4" t="s">
        <v>56</v>
      </c>
    </row>
    <row r="31" spans="1:4">
      <c r="A31" s="3" t="s">
        <v>49</v>
      </c>
    </row>
    <row r="32" spans="1:4">
      <c r="A32" s="4" t="s">
        <v>57</v>
      </c>
      <c r="C32" s="5" t="n">
        <v>46537</v>
      </c>
      <c r="D32" s="5" t="n">
        <v>46537</v>
      </c>
    </row>
    <row r="33" spans="1:4">
      <c r="A33" s="4" t="s">
        <v>54</v>
      </c>
      <c r="C33" s="5" t="n">
        <v>46537</v>
      </c>
      <c r="D33" s="5" t="n">
        <v>46537</v>
      </c>
    </row>
    <row r="34" spans="1:4">
      <c r="A34" s="4" t="s">
        <v>58</v>
      </c>
    </row>
    <row r="35" spans="1:4">
      <c r="A35" s="3" t="s">
        <v>49</v>
      </c>
    </row>
    <row r="36" spans="1:4">
      <c r="A36" s="4" t="s">
        <v>57</v>
      </c>
      <c r="C36" s="5" t="n">
        <v>38240</v>
      </c>
      <c r="D36" s="5" t="n">
        <v>11321</v>
      </c>
    </row>
    <row r="37" spans="1:4">
      <c r="A37" s="4" t="s">
        <v>54</v>
      </c>
      <c r="C37" s="5" t="n">
        <v>38240</v>
      </c>
      <c r="D37" s="5" t="n">
        <v>11321</v>
      </c>
    </row>
    <row r="38" spans="1:4">
      <c r="A38" s="4" t="s">
        <v>59</v>
      </c>
    </row>
    <row r="39" spans="1:4">
      <c r="A39" s="3" t="s">
        <v>40</v>
      </c>
    </row>
    <row r="40" spans="1:4">
      <c r="A40" s="4" t="s">
        <v>60</v>
      </c>
      <c r="C40" s="5" t="n">
        <v>1956</v>
      </c>
      <c r="D40" s="5" t="n">
        <v>1660</v>
      </c>
    </row>
    <row r="41" spans="1:4">
      <c r="A41" s="4" t="s">
        <v>61</v>
      </c>
    </row>
    <row r="42" spans="1:4">
      <c r="A42" s="3" t="s">
        <v>40</v>
      </c>
    </row>
    <row r="43" spans="1:4">
      <c r="A43" s="4" t="s">
        <v>60</v>
      </c>
      <c r="C43" s="5" t="n">
        <v>14625</v>
      </c>
      <c r="D43" s="5" t="n">
        <v>14358</v>
      </c>
    </row>
    <row r="44" spans="1:4">
      <c r="A44" s="3" t="s">
        <v>49</v>
      </c>
    </row>
    <row r="45" spans="1:4">
      <c r="A45" s="4" t="s">
        <v>54</v>
      </c>
      <c r="C45" s="7" t="n">
        <v>975</v>
      </c>
      <c r="D45" s="7" t="n">
        <v>957</v>
      </c>
    </row>
    <row r="46" spans="1:4"/>
    <row r="47" spans="1:4">
      <c r="A47" s="4" t="s">
        <v>32</v>
      </c>
      <c r="B47" s="4" t="s">
        <v>62</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19</v>
      </c>
      <c r="B6" s="4" t="s">
        <v>262</v>
      </c>
    </row>
    <row r="7" spans="1:2">
      <c r="A7" s="4" t="s">
        <v>222</v>
      </c>
      <c r="B7" s="4" t="s">
        <v>263</v>
      </c>
    </row>
    <row r="8" spans="1:2">
      <c r="A8" s="4" t="s">
        <v>264</v>
      </c>
      <c r="B8" s="4" t="s">
        <v>265</v>
      </c>
    </row>
    <row r="9" spans="1:2">
      <c r="A9" s="4" t="s">
        <v>266</v>
      </c>
      <c r="B9" s="4" t="s">
        <v>267</v>
      </c>
    </row>
    <row r="10" spans="1:2">
      <c r="A10" s="4" t="s">
        <v>268</v>
      </c>
      <c r="B10" s="4" t="s">
        <v>269</v>
      </c>
    </row>
    <row r="11" spans="1:2">
      <c r="A11" s="4" t="s">
        <v>231</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v>
      </c>
      <c r="B1" s="2" t="s">
        <v>2</v>
      </c>
      <c r="C1" s="2" t="s">
        <v>27</v>
      </c>
    </row>
    <row r="2" spans="1:3">
      <c r="A2" s="4" t="s">
        <v>64</v>
      </c>
      <c r="B2" s="7" t="n">
        <v>3917054000</v>
      </c>
      <c r="C2" s="7" t="n">
        <v>3925193000</v>
      </c>
    </row>
    <row r="3" spans="1:3">
      <c r="A3" s="4" t="s">
        <v>65</v>
      </c>
      <c r="B3" s="8" t="n">
        <v>0.01</v>
      </c>
      <c r="C3" s="8" t="n">
        <v>0.01</v>
      </c>
    </row>
    <row r="4" spans="1:3">
      <c r="A4" s="4" t="s">
        <v>66</v>
      </c>
      <c r="B4" s="7" t="n">
        <v>25</v>
      </c>
      <c r="C4" s="7" t="n">
        <v>25</v>
      </c>
    </row>
    <row r="5" spans="1:3">
      <c r="A5" s="4" t="s">
        <v>67</v>
      </c>
      <c r="B5" s="7" t="n">
        <v>15632000</v>
      </c>
      <c r="C5" s="7" t="n">
        <v>25241000</v>
      </c>
    </row>
    <row r="6" spans="1:3">
      <c r="A6" s="4" t="s">
        <v>68</v>
      </c>
      <c r="B6" s="5" t="n">
        <v>1010000</v>
      </c>
      <c r="C6" s="5" t="n">
        <v>1010000</v>
      </c>
    </row>
    <row r="7" spans="1:3">
      <c r="A7" s="4" t="s">
        <v>69</v>
      </c>
      <c r="B7" s="5" t="n">
        <v>625000</v>
      </c>
      <c r="C7" s="5" t="n">
        <v>625000</v>
      </c>
    </row>
    <row r="8" spans="1:3">
      <c r="A8" s="4" t="s">
        <v>70</v>
      </c>
      <c r="B8" s="8" t="n">
        <v>0.01</v>
      </c>
      <c r="C8" s="8" t="n">
        <v>0.01</v>
      </c>
    </row>
    <row r="9" spans="1:3">
      <c r="A9" s="4" t="s">
        <v>71</v>
      </c>
      <c r="B9" s="5" t="n">
        <v>200000000</v>
      </c>
      <c r="C9" s="5" t="n">
        <v>200000000</v>
      </c>
    </row>
    <row r="10" spans="1:3">
      <c r="A10" s="4" t="s">
        <v>72</v>
      </c>
      <c r="B10" s="5" t="n">
        <v>97497875</v>
      </c>
      <c r="C10" s="5" t="n">
        <v>95718000</v>
      </c>
    </row>
    <row r="11" spans="1:3">
      <c r="A11" s="4" t="s">
        <v>73</v>
      </c>
      <c r="B11" s="5" t="n">
        <v>97497875</v>
      </c>
      <c r="C11" s="5" t="n">
        <v>95718000</v>
      </c>
    </row>
    <row r="12" spans="1:3">
      <c r="A12" s="4" t="s">
        <v>74</v>
      </c>
      <c r="B12" s="7" t="n">
        <v>5372123000</v>
      </c>
      <c r="C12" s="7" t="n">
        <v>5395776000</v>
      </c>
    </row>
    <row r="13" spans="1:3">
      <c r="A13" s="4" t="s">
        <v>75</v>
      </c>
      <c r="B13" s="5" t="n">
        <v>16864000</v>
      </c>
      <c r="C13" s="5" t="n">
        <v>16203000</v>
      </c>
    </row>
    <row r="14" spans="1:3">
      <c r="A14" s="4" t="s">
        <v>76</v>
      </c>
      <c r="B14" s="5" t="n">
        <v>4679697000</v>
      </c>
      <c r="C14" s="5" t="n">
        <v>4740754000</v>
      </c>
    </row>
    <row r="15" spans="1:3">
      <c r="A15" s="4" t="s">
        <v>41</v>
      </c>
      <c r="B15" s="5" t="n">
        <v>11516000</v>
      </c>
      <c r="C15" s="5" t="n">
        <v>11850000</v>
      </c>
    </row>
    <row r="16" spans="1:3">
      <c r="A16" s="4" t="s">
        <v>77</v>
      </c>
    </row>
    <row r="17" spans="1:3">
      <c r="A17" s="4" t="s">
        <v>64</v>
      </c>
      <c r="B17" s="5" t="n">
        <v>3690344000</v>
      </c>
      <c r="C17" s="5" t="n">
        <v>3707062000</v>
      </c>
    </row>
    <row r="18" spans="1:3">
      <c r="A18" s="4" t="s">
        <v>78</v>
      </c>
    </row>
    <row r="19" spans="1:3">
      <c r="A19" s="4" t="s">
        <v>64</v>
      </c>
      <c r="B19" s="7" t="n">
        <v>558995000</v>
      </c>
      <c r="C19" s="7" t="n">
        <v>525169000</v>
      </c>
    </row>
    <row r="20" spans="1:3">
      <c r="A20" s="4" t="s">
        <v>56</v>
      </c>
    </row>
    <row r="21" spans="1:3">
      <c r="A21" s="4" t="s">
        <v>79</v>
      </c>
      <c r="B21" s="8" t="n">
        <v>0.01</v>
      </c>
      <c r="C21" s="8" t="n">
        <v>0.01</v>
      </c>
    </row>
    <row r="22" spans="1:3">
      <c r="A22" s="4" t="s">
        <v>80</v>
      </c>
      <c r="B22" s="7" t="n">
        <v>25</v>
      </c>
      <c r="C22" s="7" t="n">
        <v>25</v>
      </c>
    </row>
    <row r="23" spans="1:3">
      <c r="A23" s="4" t="s">
        <v>81</v>
      </c>
      <c r="B23" s="7" t="n">
        <v>47984000</v>
      </c>
      <c r="C23" s="7" t="n">
        <v>47984000</v>
      </c>
    </row>
    <row r="24" spans="1:3">
      <c r="A24" s="4" t="s">
        <v>82</v>
      </c>
      <c r="B24" s="5" t="n">
        <v>1919378</v>
      </c>
      <c r="C24" s="5" t="n">
        <v>1919000</v>
      </c>
    </row>
    <row r="25" spans="1:3">
      <c r="A25" s="4" t="s">
        <v>83</v>
      </c>
      <c r="B25" s="5" t="n">
        <v>1919378</v>
      </c>
      <c r="C25" s="5" t="n">
        <v>1919000</v>
      </c>
    </row>
    <row r="26" spans="1:3">
      <c r="A26" s="4" t="s">
        <v>58</v>
      </c>
    </row>
    <row r="27" spans="1:3">
      <c r="A27" s="4" t="s">
        <v>79</v>
      </c>
      <c r="B27" s="8" t="n">
        <v>0.01</v>
      </c>
      <c r="C27" s="8" t="n">
        <v>0.01</v>
      </c>
    </row>
    <row r="28" spans="1:3">
      <c r="A28" s="4" t="s">
        <v>80</v>
      </c>
      <c r="B28" s="7" t="n">
        <v>25</v>
      </c>
      <c r="C28" s="7" t="n">
        <v>25</v>
      </c>
    </row>
    <row r="29" spans="1:3">
      <c r="A29" s="4" t="s">
        <v>81</v>
      </c>
      <c r="B29" s="7" t="n">
        <v>39500000</v>
      </c>
      <c r="C29" s="7" t="n">
        <v>12146000</v>
      </c>
    </row>
    <row r="30" spans="1:3">
      <c r="A30" s="4" t="s">
        <v>82</v>
      </c>
      <c r="B30" s="5" t="n">
        <v>1580006</v>
      </c>
      <c r="C30" s="5" t="n">
        <v>486000</v>
      </c>
    </row>
    <row r="31" spans="1:3">
      <c r="A31" s="4" t="s">
        <v>83</v>
      </c>
      <c r="B31" s="5" t="n">
        <v>1580006</v>
      </c>
      <c r="C31" s="5" t="n">
        <v>486000</v>
      </c>
    </row>
    <row r="32" spans="1:3">
      <c r="A32" s="4" t="s">
        <v>84</v>
      </c>
    </row>
    <row r="33" spans="1:3">
      <c r="A33" s="4" t="s">
        <v>74</v>
      </c>
      <c r="B33" s="7" t="n">
        <v>698000000</v>
      </c>
      <c r="C33" s="7" t="n">
        <v>747000000</v>
      </c>
    </row>
    <row r="34" spans="1:3">
      <c r="A34" s="4" t="s">
        <v>75</v>
      </c>
      <c r="B34" s="5" t="n">
        <v>2300000</v>
      </c>
      <c r="C34" s="5" t="n">
        <v>2500000</v>
      </c>
    </row>
    <row r="35" spans="1:3">
      <c r="A35" s="4" t="s">
        <v>76</v>
      </c>
      <c r="B35" s="5" t="n">
        <v>688000000</v>
      </c>
      <c r="C35" s="5" t="n">
        <v>731000000</v>
      </c>
    </row>
    <row r="36" spans="1:3">
      <c r="A36" s="4" t="s">
        <v>41</v>
      </c>
      <c r="B36" s="7" t="n">
        <v>2200000</v>
      </c>
      <c r="C36" s="7" t="n">
        <v>2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240</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52</v>
      </c>
    </row>
    <row r="4" spans="1:2">
      <c r="A4" s="4" t="s">
        <v>251</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331</v>
      </c>
      <c r="B1" s="2" t="s">
        <v>86</v>
      </c>
      <c r="C1" s="2" t="s">
        <v>1</v>
      </c>
    </row>
    <row r="2" spans="1:4">
      <c r="B2" s="2" t="s">
        <v>332</v>
      </c>
      <c r="C2" s="2" t="s">
        <v>333</v>
      </c>
      <c r="D2" s="2" t="s">
        <v>334</v>
      </c>
    </row>
    <row r="3" spans="1:4">
      <c r="A3" s="3" t="s">
        <v>335</v>
      </c>
    </row>
    <row r="4" spans="1:4">
      <c r="A4" s="4" t="s">
        <v>336</v>
      </c>
      <c r="C4" s="4" t="s">
        <v>337</v>
      </c>
    </row>
    <row r="5" spans="1:4">
      <c r="A5" s="4" t="s">
        <v>338</v>
      </c>
      <c r="C5" s="4" t="s">
        <v>339</v>
      </c>
    </row>
    <row r="6" spans="1:4">
      <c r="A6" s="4" t="s">
        <v>340</v>
      </c>
      <c r="C6" s="7" t="n">
        <v>0</v>
      </c>
    </row>
    <row r="7" spans="1:4">
      <c r="A7" s="4" t="s">
        <v>341</v>
      </c>
      <c r="C7" s="4" t="s">
        <v>342</v>
      </c>
    </row>
    <row r="8" spans="1:4">
      <c r="A8" s="4" t="s">
        <v>107</v>
      </c>
      <c r="B8" s="7" t="n">
        <v>4100000</v>
      </c>
      <c r="C8" s="7" t="n">
        <v>4200000</v>
      </c>
    </row>
    <row r="9" spans="1:4">
      <c r="A9" s="4" t="s">
        <v>343</v>
      </c>
      <c r="C9" s="5" t="n">
        <v>2</v>
      </c>
    </row>
    <row r="10" spans="1:4">
      <c r="A10" s="4" t="s">
        <v>106</v>
      </c>
      <c r="B10" s="5" t="n">
        <v>905000</v>
      </c>
      <c r="C10" s="7" t="n">
        <v>1637000</v>
      </c>
    </row>
    <row r="11" spans="1:4">
      <c r="A11" s="4" t="s">
        <v>344</v>
      </c>
      <c r="C11" s="4" t="s">
        <v>345</v>
      </c>
    </row>
    <row r="12" spans="1:4">
      <c r="A12" s="4" t="s">
        <v>346</v>
      </c>
      <c r="B12" s="5" t="n">
        <v>0</v>
      </c>
      <c r="C12" s="7" t="n">
        <v>0</v>
      </c>
    </row>
    <row r="13" spans="1:4">
      <c r="A13" s="4" t="s">
        <v>347</v>
      </c>
      <c r="B13" s="5" t="n">
        <v>0</v>
      </c>
      <c r="C13" s="5" t="n">
        <v>0</v>
      </c>
    </row>
    <row r="14" spans="1:4">
      <c r="A14" s="4" t="s">
        <v>348</v>
      </c>
      <c r="B14" s="5" t="n">
        <v>0</v>
      </c>
      <c r="C14" s="5" t="n">
        <v>0</v>
      </c>
    </row>
    <row r="15" spans="1:4">
      <c r="A15" s="4" t="s">
        <v>77</v>
      </c>
    </row>
    <row r="16" spans="1:4">
      <c r="A16" s="3" t="s">
        <v>335</v>
      </c>
    </row>
    <row r="17" spans="1:4">
      <c r="A17" s="4" t="s">
        <v>349</v>
      </c>
      <c r="B17" s="5" t="n">
        <v>10400000</v>
      </c>
      <c r="C17" s="5" t="n">
        <v>10400000</v>
      </c>
      <c r="D17" s="7" t="n">
        <v>13800000</v>
      </c>
    </row>
    <row r="18" spans="1:4">
      <c r="A18" s="4" t="s">
        <v>107</v>
      </c>
      <c r="B18" s="7" t="n">
        <v>4101000</v>
      </c>
      <c r="C18" s="7" t="n">
        <v>4222000</v>
      </c>
    </row>
    <row r="19" spans="1:4">
      <c r="A19" s="4" t="s">
        <v>350</v>
      </c>
    </row>
    <row r="20" spans="1:4">
      <c r="A20" s="3" t="s">
        <v>335</v>
      </c>
    </row>
    <row r="21" spans="1:4">
      <c r="A21" s="4" t="s">
        <v>341</v>
      </c>
      <c r="C21" s="4" t="s">
        <v>351</v>
      </c>
    </row>
    <row r="22" spans="1:4">
      <c r="A22" s="4" t="s">
        <v>352</v>
      </c>
    </row>
    <row r="23" spans="1:4">
      <c r="A23" s="3" t="s">
        <v>335</v>
      </c>
    </row>
    <row r="24" spans="1:4">
      <c r="A24" s="4" t="s">
        <v>341</v>
      </c>
      <c r="C2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4</v>
      </c>
      <c r="B1" s="2" t="s">
        <v>333</v>
      </c>
      <c r="C1" s="2" t="s">
        <v>355</v>
      </c>
    </row>
    <row r="2" spans="1:3">
      <c r="A2" s="4" t="s">
        <v>77</v>
      </c>
    </row>
    <row r="3" spans="1:3">
      <c r="A3" s="3" t="s">
        <v>356</v>
      </c>
    </row>
    <row r="4" spans="1:3">
      <c r="A4" s="4" t="s">
        <v>357</v>
      </c>
      <c r="B4" s="5" t="n">
        <v>103</v>
      </c>
      <c r="C4" s="5" t="n">
        <v>120</v>
      </c>
    </row>
    <row r="5" spans="1:3">
      <c r="A5" s="4" t="s">
        <v>358</v>
      </c>
      <c r="B5" s="7" t="n">
        <v>1140396</v>
      </c>
      <c r="C5" s="7" t="n">
        <v>978041</v>
      </c>
    </row>
    <row r="6" spans="1:3">
      <c r="A6" s="4" t="s">
        <v>359</v>
      </c>
      <c r="B6" s="7" t="n">
        <v>-9836</v>
      </c>
      <c r="C6" s="7" t="n">
        <v>-12961</v>
      </c>
    </row>
    <row r="7" spans="1:3">
      <c r="A7" s="4" t="s">
        <v>360</v>
      </c>
      <c r="B7" s="5" t="n">
        <v>149</v>
      </c>
      <c r="C7" s="5" t="n">
        <v>261</v>
      </c>
    </row>
    <row r="8" spans="1:3">
      <c r="A8" s="4" t="s">
        <v>361</v>
      </c>
      <c r="B8" s="7" t="n">
        <v>376478</v>
      </c>
      <c r="C8" s="7" t="n">
        <v>472090</v>
      </c>
    </row>
    <row r="9" spans="1:3">
      <c r="A9" s="4" t="s">
        <v>362</v>
      </c>
      <c r="B9" s="7" t="n">
        <v>-5907</v>
      </c>
      <c r="C9" s="7" t="n">
        <v>-8556</v>
      </c>
    </row>
    <row r="10" spans="1:3">
      <c r="A10" s="4" t="s">
        <v>363</v>
      </c>
      <c r="B10" s="5" t="n">
        <v>252</v>
      </c>
      <c r="C10" s="5" t="n">
        <v>381</v>
      </c>
    </row>
    <row r="11" spans="1:3">
      <c r="A11" s="4" t="s">
        <v>364</v>
      </c>
      <c r="B11" s="7" t="n">
        <v>1516874</v>
      </c>
      <c r="C11" s="7" t="n">
        <v>1450131</v>
      </c>
    </row>
    <row r="12" spans="1:3">
      <c r="A12" s="4" t="s">
        <v>365</v>
      </c>
      <c r="B12" s="7" t="n">
        <v>-15743</v>
      </c>
      <c r="C12" s="7" t="n">
        <v>-21517</v>
      </c>
    </row>
    <row r="13" spans="1:3">
      <c r="A13" s="4" t="s">
        <v>78</v>
      </c>
    </row>
    <row r="14" spans="1:3">
      <c r="A14" s="3" t="s">
        <v>356</v>
      </c>
    </row>
    <row r="15" spans="1:3">
      <c r="A15" s="4" t="s">
        <v>357</v>
      </c>
      <c r="B15" s="5" t="n">
        <v>5</v>
      </c>
      <c r="C15" s="5" t="n">
        <v>30</v>
      </c>
    </row>
    <row r="16" spans="1:3">
      <c r="A16" s="4" t="s">
        <v>358</v>
      </c>
      <c r="B16" s="7" t="n">
        <v>14783</v>
      </c>
      <c r="C16" s="7" t="n">
        <v>163741</v>
      </c>
    </row>
    <row r="17" spans="1:3">
      <c r="A17" s="4" t="s">
        <v>359</v>
      </c>
      <c r="B17" s="7" t="n">
        <v>-149</v>
      </c>
      <c r="C17" s="7" t="n">
        <v>-5911</v>
      </c>
    </row>
    <row r="18" spans="1:3">
      <c r="A18" s="4" t="s">
        <v>360</v>
      </c>
      <c r="B18" s="5" t="n">
        <v>29</v>
      </c>
      <c r="C18" s="5" t="n">
        <v>36</v>
      </c>
    </row>
    <row r="19" spans="1:3">
      <c r="A19" s="4" t="s">
        <v>361</v>
      </c>
      <c r="B19" s="7" t="n">
        <v>134151</v>
      </c>
      <c r="C19" s="7" t="n">
        <v>206516</v>
      </c>
    </row>
    <row r="20" spans="1:3">
      <c r="A20" s="4" t="s">
        <v>362</v>
      </c>
      <c r="B20" s="7" t="n">
        <v>-5320</v>
      </c>
      <c r="C20" s="7" t="n">
        <v>-4551</v>
      </c>
    </row>
    <row r="21" spans="1:3">
      <c r="A21" s="4" t="s">
        <v>363</v>
      </c>
      <c r="B21" s="5" t="n">
        <v>34</v>
      </c>
      <c r="C21" s="5" t="n">
        <v>66</v>
      </c>
    </row>
    <row r="22" spans="1:3">
      <c r="A22" s="4" t="s">
        <v>364</v>
      </c>
      <c r="B22" s="7" t="n">
        <v>148934</v>
      </c>
      <c r="C22" s="7" t="n">
        <v>370257</v>
      </c>
    </row>
    <row r="23" spans="1:3">
      <c r="A23" s="4" t="s">
        <v>365</v>
      </c>
      <c r="B23" s="7" t="n">
        <v>-5469</v>
      </c>
      <c r="C23" s="7" t="n">
        <v>-104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86</v>
      </c>
      <c r="D1" s="2" t="s">
        <v>1</v>
      </c>
    </row>
    <row r="2" spans="1:5">
      <c r="B2" s="2" t="s">
        <v>2</v>
      </c>
      <c r="C2" s="2" t="s">
        <v>87</v>
      </c>
      <c r="D2" s="2" t="s">
        <v>2</v>
      </c>
      <c r="E2" s="2" t="s">
        <v>87</v>
      </c>
    </row>
    <row r="3" spans="1:5">
      <c r="A3" s="3" t="s">
        <v>367</v>
      </c>
    </row>
    <row r="4" spans="1:5">
      <c r="A4" s="4" t="s">
        <v>368</v>
      </c>
      <c r="B4" s="7" t="n">
        <v>8072</v>
      </c>
      <c r="C4" s="7" t="n">
        <v>-2997</v>
      </c>
      <c r="D4" s="7" t="n">
        <v>21718</v>
      </c>
      <c r="E4" s="7" t="n">
        <v>-24889</v>
      </c>
    </row>
    <row r="5" spans="1:5">
      <c r="A5" s="4" t="s">
        <v>369</v>
      </c>
      <c r="B5" s="5" t="n">
        <v>244</v>
      </c>
      <c r="D5" s="5" t="n">
        <v>638</v>
      </c>
    </row>
    <row r="6" spans="1:5">
      <c r="A6" s="4" t="s">
        <v>370</v>
      </c>
      <c r="B6" s="7" t="n">
        <v>8316</v>
      </c>
      <c r="C6" s="7" t="n">
        <v>-2997</v>
      </c>
      <c r="D6" s="7" t="n">
        <v>22356</v>
      </c>
      <c r="E6" s="7" t="n">
        <v>-24889</v>
      </c>
    </row>
    <row r="7" spans="1:5">
      <c r="A7" s="4" t="s">
        <v>371</v>
      </c>
      <c r="B7" s="5" t="n">
        <v>95696</v>
      </c>
      <c r="C7" s="5" t="n">
        <v>96355</v>
      </c>
      <c r="D7" s="5" t="n">
        <v>95701</v>
      </c>
      <c r="E7" s="5" t="n">
        <v>97030</v>
      </c>
    </row>
    <row r="8" spans="1:5">
      <c r="A8" s="4" t="s">
        <v>372</v>
      </c>
      <c r="B8" s="5" t="n">
        <v>4894</v>
      </c>
      <c r="D8" s="5" t="n">
        <v>4866</v>
      </c>
    </row>
    <row r="9" spans="1:5">
      <c r="A9" s="4" t="s">
        <v>373</v>
      </c>
      <c r="B9" s="5" t="n">
        <v>100590</v>
      </c>
      <c r="C9" s="5" t="n">
        <v>96355</v>
      </c>
      <c r="D9" s="5" t="n">
        <v>100567</v>
      </c>
      <c r="E9" s="5" t="n">
        <v>97030</v>
      </c>
    </row>
    <row r="10" spans="1:5">
      <c r="A10" s="4" t="s">
        <v>374</v>
      </c>
      <c r="B10" s="8" t="n">
        <v>0.08</v>
      </c>
      <c r="C10" s="8" t="n">
        <v>-0.03</v>
      </c>
      <c r="D10" s="8" t="n">
        <v>0.23</v>
      </c>
      <c r="E10" s="8" t="n">
        <v>-0.26</v>
      </c>
    </row>
    <row r="11" spans="1:5">
      <c r="A11" s="4" t="s">
        <v>375</v>
      </c>
      <c r="D11" s="11" t="n">
        <v>-0.01</v>
      </c>
    </row>
    <row r="12" spans="1:5">
      <c r="A12" s="4" t="s">
        <v>376</v>
      </c>
      <c r="B12" s="8" t="n">
        <v>0.08</v>
      </c>
      <c r="C12" s="8" t="n">
        <v>-0.03</v>
      </c>
      <c r="D12" s="8" t="n">
        <v>0.22</v>
      </c>
      <c r="E12" s="8" t="n">
        <v>-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5</v>
      </c>
      <c r="B3" s="7" t="n">
        <v>10787</v>
      </c>
      <c r="C3" s="7" t="n">
        <v>12390</v>
      </c>
    </row>
    <row r="4" spans="1:3">
      <c r="A4" s="4" t="s">
        <v>379</v>
      </c>
    </row>
    <row r="5" spans="1:3">
      <c r="A5" s="3" t="s">
        <v>378</v>
      </c>
    </row>
    <row r="6" spans="1:3">
      <c r="A6" s="4" t="s">
        <v>35</v>
      </c>
      <c r="B6" s="7" t="n">
        <v>10787</v>
      </c>
      <c r="C6" s="7" t="n">
        <v>12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5771</v>
      </c>
      <c r="C4" s="7" t="n">
        <v>10690</v>
      </c>
      <c r="D4" s="7" t="n">
        <v>32873</v>
      </c>
      <c r="E4" s="7" t="n">
        <v>31455</v>
      </c>
    </row>
    <row r="5" spans="1:5">
      <c r="A5" s="4" t="s">
        <v>90</v>
      </c>
      <c r="B5" s="5" t="n">
        <v>9738</v>
      </c>
      <c r="C5" s="5" t="n">
        <v>9137</v>
      </c>
      <c r="D5" s="5" t="n">
        <v>19306</v>
      </c>
      <c r="E5" s="5" t="n">
        <v>18418</v>
      </c>
    </row>
    <row r="6" spans="1:5">
      <c r="A6" s="4" t="s">
        <v>91</v>
      </c>
      <c r="B6" s="5" t="n">
        <v>7060</v>
      </c>
      <c r="C6" s="5" t="n">
        <v>9111</v>
      </c>
      <c r="D6" s="5" t="n">
        <v>14411</v>
      </c>
      <c r="E6" s="5" t="n">
        <v>18424</v>
      </c>
    </row>
    <row r="7" spans="1:5">
      <c r="A7" s="4" t="s">
        <v>92</v>
      </c>
      <c r="B7" s="5" t="n">
        <v>31</v>
      </c>
      <c r="C7" s="5" t="n">
        <v>12</v>
      </c>
      <c r="D7" s="5" t="n">
        <v>58</v>
      </c>
      <c r="E7" s="5" t="n">
        <v>24</v>
      </c>
    </row>
    <row r="8" spans="1:5">
      <c r="A8" s="4" t="s">
        <v>93</v>
      </c>
      <c r="B8" s="5" t="n">
        <v>32600</v>
      </c>
      <c r="C8" s="5" t="n">
        <v>28950</v>
      </c>
      <c r="D8" s="5" t="n">
        <v>66648</v>
      </c>
      <c r="E8" s="5" t="n">
        <v>68321</v>
      </c>
    </row>
    <row r="9" spans="1:5">
      <c r="A9" s="3" t="s">
        <v>94</v>
      </c>
    </row>
    <row r="10" spans="1:5">
      <c r="A10" s="4" t="s">
        <v>95</v>
      </c>
      <c r="B10" s="5" t="n">
        <v>11421</v>
      </c>
      <c r="C10" s="5" t="n">
        <v>8960</v>
      </c>
      <c r="D10" s="5" t="n">
        <v>21832</v>
      </c>
      <c r="E10" s="5" t="n">
        <v>18358</v>
      </c>
    </row>
    <row r="11" spans="1:5">
      <c r="A11" s="4" t="s">
        <v>96</v>
      </c>
      <c r="B11" s="5" t="n">
        <v>6892</v>
      </c>
      <c r="C11" s="5" t="n">
        <v>8414</v>
      </c>
      <c r="D11" s="5" t="n">
        <v>13966</v>
      </c>
      <c r="E11" s="5" t="n">
        <v>17013</v>
      </c>
    </row>
    <row r="12" spans="1:5">
      <c r="A12" s="4" t="s">
        <v>97</v>
      </c>
      <c r="B12" s="5" t="n">
        <v>401</v>
      </c>
      <c r="C12" s="5" t="n">
        <v>354</v>
      </c>
      <c r="D12" s="5" t="n">
        <v>785</v>
      </c>
      <c r="E12" s="5" t="n">
        <v>700</v>
      </c>
    </row>
    <row r="13" spans="1:5">
      <c r="A13" s="4" t="s">
        <v>98</v>
      </c>
      <c r="B13" s="5" t="n">
        <v>18714</v>
      </c>
      <c r="C13" s="5" t="n">
        <v>17728</v>
      </c>
      <c r="D13" s="5" t="n">
        <v>36583</v>
      </c>
      <c r="E13" s="5" t="n">
        <v>36071</v>
      </c>
    </row>
    <row r="14" spans="1:5">
      <c r="A14" s="4" t="s">
        <v>99</v>
      </c>
      <c r="B14" s="5" t="n">
        <v>13886</v>
      </c>
      <c r="C14" s="5" t="n">
        <v>11222</v>
      </c>
      <c r="D14" s="5" t="n">
        <v>30065</v>
      </c>
      <c r="E14" s="5" t="n">
        <v>32250</v>
      </c>
    </row>
    <row r="15" spans="1:5">
      <c r="A15" s="3" t="s">
        <v>100</v>
      </c>
    </row>
    <row r="16" spans="1:5">
      <c r="A16" s="4" t="s">
        <v>101</v>
      </c>
      <c r="B16" s="5" t="n">
        <v>-1876</v>
      </c>
      <c r="C16" s="5" t="n">
        <v>-1970</v>
      </c>
      <c r="D16" s="5" t="n">
        <v>-3697</v>
      </c>
      <c r="E16" s="5" t="n">
        <v>-4014</v>
      </c>
    </row>
    <row r="17" spans="1:5">
      <c r="A17" s="4" t="s">
        <v>102</v>
      </c>
      <c r="B17" s="5" t="n">
        <v>-1315</v>
      </c>
      <c r="C17" s="5" t="n">
        <v>-1690</v>
      </c>
      <c r="D17" s="5" t="n">
        <v>-2798</v>
      </c>
      <c r="E17" s="5" t="n">
        <v>-3259</v>
      </c>
    </row>
    <row r="18" spans="1:5">
      <c r="A18" s="4" t="s">
        <v>103</v>
      </c>
      <c r="B18" s="5" t="n">
        <v>-3191</v>
      </c>
      <c r="C18" s="5" t="n">
        <v>-3660</v>
      </c>
      <c r="D18" s="5" t="n">
        <v>-6495</v>
      </c>
      <c r="E18" s="5" t="n">
        <v>-7273</v>
      </c>
    </row>
    <row r="19" spans="1:5">
      <c r="A19" s="3" t="s">
        <v>104</v>
      </c>
    </row>
    <row r="20" spans="1:5">
      <c r="A20" s="4" t="s">
        <v>105</v>
      </c>
      <c r="B20" s="5" t="n">
        <v>451</v>
      </c>
      <c r="C20" s="5" t="n">
        <v>428</v>
      </c>
      <c r="D20" s="5" t="n">
        <v>900</v>
      </c>
      <c r="E20" s="5" t="n">
        <v>838</v>
      </c>
    </row>
    <row r="21" spans="1:5">
      <c r="A21" s="4" t="s">
        <v>106</v>
      </c>
      <c r="B21" s="5" t="n">
        <v>-905</v>
      </c>
      <c r="D21" s="5" t="n">
        <v>-1637</v>
      </c>
    </row>
    <row r="22" spans="1:5">
      <c r="A22" s="4" t="s">
        <v>107</v>
      </c>
      <c r="B22" s="5" t="n">
        <v>4100</v>
      </c>
      <c r="D22" s="5" t="n">
        <v>4200</v>
      </c>
    </row>
    <row r="23" spans="1:5">
      <c r="A23" s="4" t="s">
        <v>108</v>
      </c>
      <c r="C23" s="5" t="n">
        <v>33</v>
      </c>
      <c r="D23" s="5" t="n">
        <v>378</v>
      </c>
      <c r="E23" s="5" t="n">
        <v>33</v>
      </c>
    </row>
    <row r="24" spans="1:5">
      <c r="A24" s="4" t="s">
        <v>109</v>
      </c>
      <c r="B24" s="5" t="n">
        <v>-4422</v>
      </c>
      <c r="C24" s="5" t="n">
        <v>-9385</v>
      </c>
      <c r="D24" s="5" t="n">
        <v>-2044</v>
      </c>
      <c r="E24" s="5" t="n">
        <v>-44228</v>
      </c>
    </row>
    <row r="25" spans="1:5">
      <c r="A25" s="4" t="s">
        <v>110</v>
      </c>
      <c r="B25" s="5" t="n">
        <v>1</v>
      </c>
      <c r="C25" s="5" t="n">
        <v>1</v>
      </c>
      <c r="D25" s="5" t="n">
        <v>1</v>
      </c>
      <c r="E25" s="5" t="n">
        <v>2</v>
      </c>
    </row>
    <row r="26" spans="1:5">
      <c r="A26" s="4" t="s">
        <v>111</v>
      </c>
      <c r="B26" s="5" t="n">
        <v>-598</v>
      </c>
      <c r="C26" s="5" t="n">
        <v>-8923</v>
      </c>
      <c r="D26" s="5" t="n">
        <v>1928</v>
      </c>
      <c r="E26" s="5" t="n">
        <v>-46594</v>
      </c>
    </row>
    <row r="27" spans="1:5">
      <c r="A27" s="4" t="s">
        <v>112</v>
      </c>
      <c r="B27" s="5" t="n">
        <v>10097</v>
      </c>
      <c r="C27" s="5" t="n">
        <v>-1361</v>
      </c>
      <c r="D27" s="5" t="n">
        <v>25498</v>
      </c>
      <c r="E27" s="5" t="n">
        <v>-21617</v>
      </c>
    </row>
    <row r="28" spans="1:5">
      <c r="A28" s="4" t="s">
        <v>113</v>
      </c>
      <c r="B28" s="5" t="n">
        <v>-2025</v>
      </c>
      <c r="C28" s="5" t="n">
        <v>-1636</v>
      </c>
      <c r="D28" s="5" t="n">
        <v>-3780</v>
      </c>
      <c r="E28" s="5" t="n">
        <v>-3272</v>
      </c>
    </row>
    <row r="29" spans="1:5">
      <c r="A29" s="4" t="s">
        <v>114</v>
      </c>
      <c r="B29" s="7" t="n">
        <v>8072</v>
      </c>
      <c r="C29" s="7" t="n">
        <v>-2997</v>
      </c>
      <c r="D29" s="7" t="n">
        <v>21718</v>
      </c>
      <c r="E29" s="7" t="n">
        <v>-24889</v>
      </c>
    </row>
    <row r="30" spans="1:5">
      <c r="A30" s="4" t="s">
        <v>115</v>
      </c>
      <c r="B30" s="8" t="n">
        <v>0.08</v>
      </c>
      <c r="C30" s="8" t="n">
        <v>-0.03</v>
      </c>
      <c r="D30" s="8" t="n">
        <v>0.23</v>
      </c>
      <c r="E30" s="8" t="n">
        <v>-0.26</v>
      </c>
    </row>
    <row r="31" spans="1:5">
      <c r="A31" s="4" t="s">
        <v>116</v>
      </c>
      <c r="B31" s="8" t="n">
        <v>0.08</v>
      </c>
      <c r="C31" s="8" t="n">
        <v>-0.03</v>
      </c>
      <c r="D31" s="8" t="n">
        <v>0.22</v>
      </c>
      <c r="E31" s="8" t="n">
        <v>-0.26</v>
      </c>
    </row>
    <row r="32" spans="1:5">
      <c r="A32" s="4" t="s">
        <v>117</v>
      </c>
      <c r="B32" s="5" t="n">
        <v>95696</v>
      </c>
      <c r="C32" s="5" t="n">
        <v>96355</v>
      </c>
      <c r="D32" s="5" t="n">
        <v>95701</v>
      </c>
      <c r="E32" s="5" t="n">
        <v>97030</v>
      </c>
    </row>
    <row r="33" spans="1:5">
      <c r="A33" s="4" t="s">
        <v>118</v>
      </c>
      <c r="B33" s="5" t="n">
        <v>100590</v>
      </c>
      <c r="C33" s="5" t="n">
        <v>96355</v>
      </c>
      <c r="D33" s="5" t="n">
        <v>100567</v>
      </c>
      <c r="E33" s="5" t="n">
        <v>97030</v>
      </c>
    </row>
    <row r="34" spans="1:5">
      <c r="A34" s="4" t="s">
        <v>77</v>
      </c>
    </row>
    <row r="35" spans="1:5">
      <c r="A35" s="3" t="s">
        <v>104</v>
      </c>
    </row>
    <row r="36" spans="1:5">
      <c r="A36" s="4" t="s">
        <v>119</v>
      </c>
      <c r="B36" s="7" t="n">
        <v>176</v>
      </c>
      <c r="D36" s="7" t="n">
        <v>108</v>
      </c>
      <c r="E36" s="7" t="n">
        <v>-3239</v>
      </c>
    </row>
    <row r="37" spans="1:5">
      <c r="A37" s="4" t="s">
        <v>107</v>
      </c>
      <c r="B37" s="7" t="n">
        <v>4101</v>
      </c>
      <c r="D37" s="7" t="n">
        <v>4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7</v>
      </c>
    </row>
    <row r="2" spans="1:3">
      <c r="A2" s="3" t="s">
        <v>356</v>
      </c>
    </row>
    <row r="3" spans="1:3">
      <c r="A3" s="4" t="s">
        <v>381</v>
      </c>
      <c r="B3" s="7" t="n">
        <v>690654</v>
      </c>
      <c r="C3" s="7" t="n">
        <v>641246</v>
      </c>
    </row>
    <row r="4" spans="1:3">
      <c r="A4" s="4" t="s">
        <v>77</v>
      </c>
    </row>
    <row r="5" spans="1:3">
      <c r="A5" s="3" t="s">
        <v>356</v>
      </c>
    </row>
    <row r="6" spans="1:3">
      <c r="A6" s="4" t="s">
        <v>382</v>
      </c>
      <c r="B6" s="5" t="n">
        <v>3880675</v>
      </c>
      <c r="C6" s="5" t="n">
        <v>3882611</v>
      </c>
    </row>
    <row r="7" spans="1:3">
      <c r="A7" s="4" t="s">
        <v>383</v>
      </c>
      <c r="B7" s="5" t="n">
        <v>23404</v>
      </c>
      <c r="C7" s="5" t="n">
        <v>31130</v>
      </c>
    </row>
    <row r="8" spans="1:3">
      <c r="A8" s="4" t="s">
        <v>384</v>
      </c>
      <c r="B8" s="5" t="n">
        <v>39127</v>
      </c>
      <c r="C8" s="5" t="n">
        <v>46724</v>
      </c>
    </row>
    <row r="9" spans="1:3">
      <c r="A9" s="4" t="s">
        <v>385</v>
      </c>
      <c r="B9" s="5" t="n">
        <v>-26152</v>
      </c>
      <c r="C9" s="5" t="n">
        <v>-35272</v>
      </c>
    </row>
    <row r="10" spans="1:3">
      <c r="A10" s="4" t="s">
        <v>386</v>
      </c>
      <c r="B10" s="5" t="n">
        <v>3917054</v>
      </c>
      <c r="C10" s="5" t="n">
        <v>3925193</v>
      </c>
    </row>
    <row r="11" spans="1:3">
      <c r="A11" s="4" t="s">
        <v>387</v>
      </c>
    </row>
    <row r="12" spans="1:3">
      <c r="A12" s="3" t="s">
        <v>356</v>
      </c>
    </row>
    <row r="13" spans="1:3">
      <c r="A13" s="4" t="s">
        <v>382</v>
      </c>
      <c r="B13" s="5" t="n">
        <v>1002650</v>
      </c>
      <c r="C13" s="5" t="n">
        <v>1106680</v>
      </c>
    </row>
    <row r="14" spans="1:3">
      <c r="A14" s="4" t="s">
        <v>383</v>
      </c>
      <c r="B14" s="5" t="n">
        <v>11542</v>
      </c>
      <c r="C14" s="5" t="n">
        <v>14966</v>
      </c>
    </row>
    <row r="15" spans="1:3">
      <c r="A15" s="4" t="s">
        <v>384</v>
      </c>
      <c r="B15" s="5" t="n">
        <v>1438</v>
      </c>
      <c r="C15" s="5" t="n">
        <v>1096</v>
      </c>
    </row>
    <row r="16" spans="1:3">
      <c r="A16" s="4" t="s">
        <v>385</v>
      </c>
      <c r="B16" s="5" t="n">
        <v>-8738</v>
      </c>
      <c r="C16" s="5" t="n">
        <v>-12156</v>
      </c>
    </row>
    <row r="17" spans="1:3">
      <c r="A17" s="4" t="s">
        <v>386</v>
      </c>
      <c r="B17" s="5" t="n">
        <v>1006892</v>
      </c>
      <c r="C17" s="5" t="n">
        <v>1110586</v>
      </c>
    </row>
    <row r="18" spans="1:3">
      <c r="A18" s="4" t="s">
        <v>388</v>
      </c>
    </row>
    <row r="19" spans="1:3">
      <c r="A19" s="3" t="s">
        <v>356</v>
      </c>
    </row>
    <row r="20" spans="1:3">
      <c r="A20" s="4" t="s">
        <v>382</v>
      </c>
      <c r="B20" s="5" t="n">
        <v>988478</v>
      </c>
      <c r="C20" s="5" t="n">
        <v>872741</v>
      </c>
    </row>
    <row r="21" spans="1:3">
      <c r="A21" s="4" t="s">
        <v>384</v>
      </c>
      <c r="B21" s="5" t="n">
        <v>1894</v>
      </c>
      <c r="C21" s="5" t="n">
        <v>1142</v>
      </c>
    </row>
    <row r="22" spans="1:3">
      <c r="A22" s="4" t="s">
        <v>385</v>
      </c>
      <c r="B22" s="5" t="n">
        <v>-13827</v>
      </c>
      <c r="C22" s="5" t="n">
        <v>-19927</v>
      </c>
    </row>
    <row r="23" spans="1:3">
      <c r="A23" s="4" t="s">
        <v>386</v>
      </c>
      <c r="B23" s="5" t="n">
        <v>976545</v>
      </c>
      <c r="C23" s="5" t="n">
        <v>853956</v>
      </c>
    </row>
    <row r="24" spans="1:3">
      <c r="A24" s="4" t="s">
        <v>389</v>
      </c>
    </row>
    <row r="25" spans="1:3">
      <c r="A25" s="3" t="s">
        <v>356</v>
      </c>
    </row>
    <row r="26" spans="1:3">
      <c r="A26" s="4" t="s">
        <v>382</v>
      </c>
      <c r="B26" s="5" t="n">
        <v>468621</v>
      </c>
      <c r="C26" s="5" t="n">
        <v>140640</v>
      </c>
    </row>
    <row r="27" spans="1:3">
      <c r="A27" s="4" t="s">
        <v>384</v>
      </c>
      <c r="B27" s="5" t="n">
        <v>4073</v>
      </c>
      <c r="C27" s="5" t="n">
        <v>4420</v>
      </c>
    </row>
    <row r="28" spans="1:3">
      <c r="A28" s="4" t="s">
        <v>385</v>
      </c>
      <c r="B28" s="5" t="n">
        <v>-2050</v>
      </c>
      <c r="C28" s="5" t="n">
        <v>-27</v>
      </c>
    </row>
    <row r="29" spans="1:3">
      <c r="A29" s="4" t="s">
        <v>386</v>
      </c>
      <c r="B29" s="5" t="n">
        <v>470644</v>
      </c>
      <c r="C29" s="5" t="n">
        <v>145033</v>
      </c>
    </row>
    <row r="30" spans="1:3">
      <c r="A30" s="4" t="s">
        <v>390</v>
      </c>
    </row>
    <row r="31" spans="1:3">
      <c r="A31" s="3" t="s">
        <v>356</v>
      </c>
    </row>
    <row r="32" spans="1:3">
      <c r="A32" s="4" t="s">
        <v>382</v>
      </c>
      <c r="B32" s="5" t="n">
        <v>1704059</v>
      </c>
      <c r="C32" s="5" t="n">
        <v>1709839</v>
      </c>
    </row>
    <row r="33" spans="1:3">
      <c r="A33" s="4" t="s">
        <v>383</v>
      </c>
      <c r="B33" s="5" t="n">
        <v>23404</v>
      </c>
      <c r="C33" s="5" t="n">
        <v>31130</v>
      </c>
    </row>
    <row r="34" spans="1:3">
      <c r="A34" s="4" t="s">
        <v>384</v>
      </c>
      <c r="B34" s="5" t="n">
        <v>8987</v>
      </c>
      <c r="C34" s="5" t="n">
        <v>10652</v>
      </c>
    </row>
    <row r="35" spans="1:3">
      <c r="A35" s="4" t="s">
        <v>385</v>
      </c>
      <c r="B35" s="5" t="n">
        <v>-16891</v>
      </c>
      <c r="C35" s="5" t="n">
        <v>-22301</v>
      </c>
    </row>
    <row r="36" spans="1:3">
      <c r="A36" s="4" t="s">
        <v>386</v>
      </c>
      <c r="B36" s="5" t="n">
        <v>1719559</v>
      </c>
      <c r="C36" s="5" t="n">
        <v>1729320</v>
      </c>
    </row>
    <row r="37" spans="1:3">
      <c r="A37" s="4" t="s">
        <v>391</v>
      </c>
    </row>
    <row r="38" spans="1:3">
      <c r="A38" s="3" t="s">
        <v>356</v>
      </c>
    </row>
    <row r="39" spans="1:3">
      <c r="A39" s="4" t="s">
        <v>382</v>
      </c>
      <c r="B39" s="5" t="n">
        <v>2176616</v>
      </c>
      <c r="C39" s="5" t="n">
        <v>2164171</v>
      </c>
    </row>
    <row r="40" spans="1:3">
      <c r="A40" s="4" t="s">
        <v>384</v>
      </c>
      <c r="B40" s="5" t="n">
        <v>30140</v>
      </c>
      <c r="C40" s="5" t="n">
        <v>36069</v>
      </c>
    </row>
    <row r="41" spans="1:3">
      <c r="A41" s="4" t="s">
        <v>385</v>
      </c>
      <c r="B41" s="5" t="n">
        <v>-9261</v>
      </c>
      <c r="C41" s="5" t="n">
        <v>-12841</v>
      </c>
    </row>
    <row r="42" spans="1:3">
      <c r="A42" s="4" t="s">
        <v>386</v>
      </c>
      <c r="B42" s="5" t="n">
        <v>2197495</v>
      </c>
      <c r="C42" s="5" t="n">
        <v>2187399</v>
      </c>
    </row>
    <row r="43" spans="1:3">
      <c r="A43" s="4" t="s">
        <v>392</v>
      </c>
    </row>
    <row r="44" spans="1:3">
      <c r="A44" s="3" t="s">
        <v>356</v>
      </c>
    </row>
    <row r="45" spans="1:3">
      <c r="A45" s="4" t="s">
        <v>382</v>
      </c>
      <c r="B45" s="5" t="n">
        <v>1420926</v>
      </c>
      <c r="C45" s="5" t="n">
        <v>1762550</v>
      </c>
    </row>
    <row r="46" spans="1:3">
      <c r="A46" s="4" t="s">
        <v>383</v>
      </c>
      <c r="B46" s="5" t="n">
        <v>11862</v>
      </c>
      <c r="C46" s="5" t="n">
        <v>16164</v>
      </c>
    </row>
    <row r="47" spans="1:3">
      <c r="A47" s="4" t="s">
        <v>384</v>
      </c>
      <c r="B47" s="5" t="n">
        <v>31722</v>
      </c>
      <c r="C47" s="5" t="n">
        <v>40066</v>
      </c>
    </row>
    <row r="48" spans="1:3">
      <c r="A48" s="4" t="s">
        <v>385</v>
      </c>
      <c r="B48" s="5" t="n">
        <v>-1537</v>
      </c>
      <c r="C48" s="5" t="n">
        <v>-3162</v>
      </c>
    </row>
    <row r="49" spans="1:3">
      <c r="A49" s="4" t="s">
        <v>386</v>
      </c>
      <c r="B49" s="5" t="n">
        <v>1462973</v>
      </c>
      <c r="C49" s="5" t="n">
        <v>1815618</v>
      </c>
    </row>
    <row r="50" spans="1:3">
      <c r="A50" s="4" t="s">
        <v>393</v>
      </c>
    </row>
    <row r="51" spans="1:3">
      <c r="A51" s="3" t="s">
        <v>356</v>
      </c>
    </row>
    <row r="52" spans="1:3">
      <c r="A52" s="4" t="s">
        <v>382</v>
      </c>
      <c r="C52" s="5" t="n">
        <v>8601</v>
      </c>
    </row>
    <row r="53" spans="1:3">
      <c r="A53" s="4" t="s">
        <v>384</v>
      </c>
      <c r="C53" s="5" t="n">
        <v>3</v>
      </c>
    </row>
    <row r="54" spans="1:3">
      <c r="A54" s="4" t="s">
        <v>385</v>
      </c>
      <c r="C54" s="5" t="n">
        <v>-130</v>
      </c>
    </row>
    <row r="55" spans="1:3">
      <c r="A55" s="4" t="s">
        <v>386</v>
      </c>
      <c r="C55" s="5" t="n">
        <v>8474</v>
      </c>
    </row>
    <row r="56" spans="1:3">
      <c r="A56" s="4" t="s">
        <v>394</v>
      </c>
    </row>
    <row r="57" spans="1:3">
      <c r="A57" s="3" t="s">
        <v>356</v>
      </c>
    </row>
    <row r="58" spans="1:3">
      <c r="A58" s="4" t="s">
        <v>382</v>
      </c>
      <c r="B58" s="5" t="n">
        <v>4551217</v>
      </c>
      <c r="C58" s="5" t="n">
        <v>4522314</v>
      </c>
    </row>
    <row r="59" spans="1:3">
      <c r="A59" s="4" t="s">
        <v>383</v>
      </c>
      <c r="B59" s="5" t="n">
        <v>23404</v>
      </c>
      <c r="C59" s="5" t="n">
        <v>31136</v>
      </c>
    </row>
    <row r="60" spans="1:3">
      <c r="A60" s="4" t="s">
        <v>384</v>
      </c>
      <c r="B60" s="5" t="n">
        <v>64708</v>
      </c>
      <c r="C60" s="5" t="n">
        <v>58723</v>
      </c>
    </row>
    <row r="61" spans="1:3">
      <c r="A61" s="4" t="s">
        <v>385</v>
      </c>
      <c r="B61" s="5" t="n">
        <v>-31621</v>
      </c>
      <c r="C61" s="5" t="n">
        <v>-45734</v>
      </c>
    </row>
    <row r="62" spans="1:3">
      <c r="A62" s="4" t="s">
        <v>386</v>
      </c>
      <c r="B62" s="5" t="n">
        <v>4607708</v>
      </c>
      <c r="C62" s="5" t="n">
        <v>4566439</v>
      </c>
    </row>
    <row r="63" spans="1:3">
      <c r="A63" s="4" t="s">
        <v>78</v>
      </c>
    </row>
    <row r="64" spans="1:3">
      <c r="A64" s="3" t="s">
        <v>356</v>
      </c>
    </row>
    <row r="65" spans="1:3">
      <c r="A65" s="4" t="s">
        <v>382</v>
      </c>
      <c r="B65" s="5" t="n">
        <v>670542</v>
      </c>
      <c r="C65" s="5" t="n">
        <v>639703</v>
      </c>
    </row>
    <row r="66" spans="1:3">
      <c r="A66" s="4" t="s">
        <v>383</v>
      </c>
      <c r="C66" s="5" t="n">
        <v>6</v>
      </c>
    </row>
    <row r="67" spans="1:3">
      <c r="A67" s="4" t="s">
        <v>384</v>
      </c>
      <c r="B67" s="5" t="n">
        <v>25581</v>
      </c>
      <c r="C67" s="5" t="n">
        <v>11999</v>
      </c>
    </row>
    <row r="68" spans="1:3">
      <c r="A68" s="4" t="s">
        <v>385</v>
      </c>
      <c r="B68" s="5" t="n">
        <v>-5469</v>
      </c>
      <c r="C68" s="5" t="n">
        <v>-10462</v>
      </c>
    </row>
    <row r="69" spans="1:3">
      <c r="A69" s="4" t="s">
        <v>386</v>
      </c>
      <c r="B69" s="5" t="n">
        <v>690654</v>
      </c>
    </row>
    <row r="70" spans="1:3">
      <c r="A70" s="4" t="s">
        <v>381</v>
      </c>
      <c r="B70" s="7" t="n">
        <v>690654</v>
      </c>
      <c r="C70" s="7" t="n">
        <v>641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5</v>
      </c>
      <c r="B1" s="2" t="s">
        <v>1</v>
      </c>
      <c r="C1" s="2" t="s">
        <v>396</v>
      </c>
    </row>
    <row r="2" spans="1:3">
      <c r="B2" s="2" t="s">
        <v>2</v>
      </c>
      <c r="C2" s="2" t="s">
        <v>27</v>
      </c>
    </row>
    <row r="3" spans="1:3">
      <c r="A3" s="3" t="s">
        <v>356</v>
      </c>
    </row>
    <row r="4" spans="1:3">
      <c r="A4" s="4" t="s">
        <v>397</v>
      </c>
      <c r="B4" s="4" t="s">
        <v>398</v>
      </c>
    </row>
    <row r="5" spans="1:3">
      <c r="A5" s="4" t="s">
        <v>399</v>
      </c>
      <c r="B5" s="12" t="n">
        <v>639.2</v>
      </c>
    </row>
    <row r="6" spans="1:3">
      <c r="A6" s="4" t="s">
        <v>77</v>
      </c>
    </row>
    <row r="7" spans="1:3">
      <c r="A7" s="3" t="s">
        <v>356</v>
      </c>
    </row>
    <row r="8" spans="1:3">
      <c r="A8" s="4" t="s">
        <v>397</v>
      </c>
      <c r="C8" s="4" t="s">
        <v>398</v>
      </c>
    </row>
    <row r="9" spans="1:3">
      <c r="A9" s="4" t="s">
        <v>399</v>
      </c>
      <c r="C9" s="12" t="n">
        <v>48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0</v>
      </c>
      <c r="B1" s="2" t="s">
        <v>86</v>
      </c>
      <c r="C1" s="2" t="s">
        <v>1</v>
      </c>
    </row>
    <row r="2" spans="1:5">
      <c r="B2" s="2" t="s">
        <v>2</v>
      </c>
      <c r="C2" s="2" t="s">
        <v>2</v>
      </c>
      <c r="D2" s="2" t="s">
        <v>87</v>
      </c>
      <c r="E2" s="2" t="s">
        <v>27</v>
      </c>
    </row>
    <row r="3" spans="1:5">
      <c r="A3" s="3" t="s">
        <v>356</v>
      </c>
    </row>
    <row r="4" spans="1:5">
      <c r="A4" s="4" t="s">
        <v>401</v>
      </c>
      <c r="B4" s="7" t="n">
        <v>27466</v>
      </c>
      <c r="C4" s="7" t="n">
        <v>35679</v>
      </c>
      <c r="D4" s="7" t="n">
        <v>314129</v>
      </c>
    </row>
    <row r="5" spans="1:5">
      <c r="A5" s="4" t="s">
        <v>402</v>
      </c>
      <c r="C5" s="5" t="n">
        <v>68</v>
      </c>
    </row>
    <row r="6" spans="1:5">
      <c r="A6" s="4" t="s">
        <v>403</v>
      </c>
      <c r="B6" s="5" t="n">
        <v>176</v>
      </c>
      <c r="C6" s="5" t="n">
        <v>176</v>
      </c>
    </row>
    <row r="7" spans="1:5">
      <c r="A7" s="4" t="s">
        <v>404</v>
      </c>
      <c r="B7" s="5" t="n">
        <v>4100</v>
      </c>
      <c r="C7" s="5" t="n">
        <v>4200</v>
      </c>
    </row>
    <row r="8" spans="1:5">
      <c r="A8" s="4" t="s">
        <v>77</v>
      </c>
    </row>
    <row r="9" spans="1:5">
      <c r="A9" s="3" t="s">
        <v>356</v>
      </c>
    </row>
    <row r="10" spans="1:5">
      <c r="A10" s="4" t="s">
        <v>401</v>
      </c>
      <c r="D10" s="5" t="n">
        <v>317000</v>
      </c>
    </row>
    <row r="11" spans="1:5">
      <c r="A11" s="4" t="s">
        <v>402</v>
      </c>
      <c r="D11" s="5" t="n">
        <v>3400</v>
      </c>
    </row>
    <row r="12" spans="1:5">
      <c r="A12" s="4" t="s">
        <v>403</v>
      </c>
      <c r="D12" s="7" t="n">
        <v>200</v>
      </c>
    </row>
    <row r="13" spans="1:5">
      <c r="A13" s="4" t="s">
        <v>404</v>
      </c>
      <c r="B13" s="5" t="n">
        <v>4101</v>
      </c>
      <c r="C13" s="5" t="n">
        <v>4222</v>
      </c>
    </row>
    <row r="14" spans="1:5">
      <c r="A14" s="4" t="s">
        <v>405</v>
      </c>
      <c r="B14" s="7" t="n">
        <v>10400</v>
      </c>
      <c r="C14" s="7" t="n">
        <v>10400</v>
      </c>
      <c r="E14" s="7" t="n">
        <v>13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6</v>
      </c>
      <c r="B1" s="2" t="s">
        <v>86</v>
      </c>
      <c r="C1" s="2" t="s">
        <v>1</v>
      </c>
    </row>
    <row r="2" spans="1:4">
      <c r="B2" s="2" t="s">
        <v>2</v>
      </c>
      <c r="C2" s="2" t="s">
        <v>2</v>
      </c>
      <c r="D2" s="2" t="s">
        <v>27</v>
      </c>
    </row>
    <row r="3" spans="1:4">
      <c r="A3" s="3" t="s">
        <v>407</v>
      </c>
    </row>
    <row r="4" spans="1:4">
      <c r="A4" s="4" t="s">
        <v>408</v>
      </c>
      <c r="B4" s="7" t="n">
        <v>690654</v>
      </c>
      <c r="C4" s="7" t="n">
        <v>690654</v>
      </c>
      <c r="D4" s="7" t="n">
        <v>641246</v>
      </c>
    </row>
    <row r="5" spans="1:4">
      <c r="A5" s="4" t="s">
        <v>408</v>
      </c>
      <c r="B5" s="5" t="n">
        <v>-48856</v>
      </c>
      <c r="C5" s="5" t="n">
        <v>49408</v>
      </c>
    </row>
    <row r="6" spans="1:4">
      <c r="A6" s="4" t="s">
        <v>78</v>
      </c>
    </row>
    <row r="7" spans="1:4">
      <c r="A7" s="3" t="s">
        <v>407</v>
      </c>
    </row>
    <row r="8" spans="1:4">
      <c r="A8" s="4" t="s">
        <v>409</v>
      </c>
      <c r="B8" s="5" t="n">
        <v>716092</v>
      </c>
      <c r="C8" s="5" t="n">
        <v>716092</v>
      </c>
      <c r="D8" s="5" t="n">
        <v>599279</v>
      </c>
    </row>
    <row r="9" spans="1:4">
      <c r="A9" s="4" t="s">
        <v>410</v>
      </c>
      <c r="B9" s="5" t="n">
        <v>-289165</v>
      </c>
      <c r="C9" s="5" t="n">
        <v>-289165</v>
      </c>
      <c r="D9" s="5" t="n">
        <v>-223291</v>
      </c>
    </row>
    <row r="10" spans="1:4">
      <c r="A10" s="4" t="s">
        <v>411</v>
      </c>
      <c r="B10" s="5" t="n">
        <v>426927</v>
      </c>
      <c r="C10" s="5" t="n">
        <v>426927</v>
      </c>
      <c r="D10" s="5" t="n">
        <v>375988</v>
      </c>
    </row>
    <row r="11" spans="1:4">
      <c r="A11" s="4" t="s">
        <v>412</v>
      </c>
      <c r="B11" s="5" t="n">
        <v>129397</v>
      </c>
      <c r="C11" s="5" t="n">
        <v>129397</v>
      </c>
      <c r="D11" s="5" t="n">
        <v>83577</v>
      </c>
    </row>
    <row r="12" spans="1:4">
      <c r="A12" s="4" t="s">
        <v>413</v>
      </c>
      <c r="B12" s="5" t="n">
        <v>17761</v>
      </c>
      <c r="C12" s="5" t="n">
        <v>17761</v>
      </c>
      <c r="D12" s="5" t="n">
        <v>3600</v>
      </c>
    </row>
    <row r="13" spans="1:4">
      <c r="A13" s="4" t="s">
        <v>381</v>
      </c>
      <c r="B13" s="5" t="n">
        <v>574085</v>
      </c>
      <c r="C13" s="5" t="n">
        <v>574085</v>
      </c>
      <c r="D13" s="5" t="n">
        <v>463165</v>
      </c>
    </row>
    <row r="14" spans="1:4">
      <c r="A14" s="4" t="s">
        <v>414</v>
      </c>
      <c r="B14" s="5" t="n">
        <v>116569</v>
      </c>
      <c r="C14" s="5" t="n">
        <v>116569</v>
      </c>
      <c r="D14" s="5" t="n">
        <v>178081</v>
      </c>
    </row>
    <row r="15" spans="1:4">
      <c r="A15" s="4" t="s">
        <v>408</v>
      </c>
      <c r="B15" s="5" t="n">
        <v>690654</v>
      </c>
      <c r="C15" s="5" t="n">
        <v>690654</v>
      </c>
      <c r="D15" s="7" t="n">
        <v>641246</v>
      </c>
    </row>
    <row r="16" spans="1:4">
      <c r="A16" s="4" t="s">
        <v>409</v>
      </c>
      <c r="B16" s="5" t="n">
        <v>3412</v>
      </c>
      <c r="C16" s="5" t="n">
        <v>116813</v>
      </c>
    </row>
    <row r="17" spans="1:4">
      <c r="A17" s="4" t="s">
        <v>410</v>
      </c>
      <c r="B17" s="5" t="n">
        <v>-11799</v>
      </c>
      <c r="C17" s="5" t="n">
        <v>-65874</v>
      </c>
    </row>
    <row r="18" spans="1:4">
      <c r="A18" s="4" t="s">
        <v>411</v>
      </c>
      <c r="B18" s="5" t="n">
        <v>-8387</v>
      </c>
      <c r="C18" s="5" t="n">
        <v>50939</v>
      </c>
    </row>
    <row r="19" spans="1:4">
      <c r="A19" s="4" t="s">
        <v>412</v>
      </c>
      <c r="B19" s="5" t="n">
        <v>9298</v>
      </c>
      <c r="C19" s="5" t="n">
        <v>45820</v>
      </c>
    </row>
    <row r="20" spans="1:4">
      <c r="A20" s="4" t="s">
        <v>413</v>
      </c>
      <c r="B20" s="5" t="n">
        <v>7066</v>
      </c>
      <c r="C20" s="5" t="n">
        <v>14161</v>
      </c>
    </row>
    <row r="21" spans="1:4">
      <c r="A21" s="4" t="s">
        <v>381</v>
      </c>
      <c r="B21" s="5" t="n">
        <v>7977</v>
      </c>
      <c r="C21" s="5" t="n">
        <v>110920</v>
      </c>
    </row>
    <row r="22" spans="1:4">
      <c r="A22" s="4" t="s">
        <v>414</v>
      </c>
      <c r="B22" s="7" t="n">
        <v>-56833</v>
      </c>
      <c r="C22" s="7" t="n">
        <v>-615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86</v>
      </c>
      <c r="C1" s="2" t="s">
        <v>1</v>
      </c>
    </row>
    <row r="2" spans="1:3">
      <c r="B2" s="2" t="s">
        <v>2</v>
      </c>
      <c r="C2" s="2" t="s">
        <v>2</v>
      </c>
    </row>
    <row r="3" spans="1:3">
      <c r="A3" s="4" t="s">
        <v>416</v>
      </c>
    </row>
    <row r="4" spans="1:3">
      <c r="A4" s="3" t="s">
        <v>356</v>
      </c>
    </row>
    <row r="5" spans="1:3">
      <c r="A5" s="4" t="s">
        <v>417</v>
      </c>
      <c r="B5" s="7" t="n">
        <v>120099</v>
      </c>
      <c r="C5" s="7" t="n">
        <v>83577</v>
      </c>
    </row>
    <row r="6" spans="1:3">
      <c r="A6" s="4" t="s">
        <v>418</v>
      </c>
      <c r="B6" s="5" t="n">
        <v>-1129</v>
      </c>
      <c r="C6" s="5" t="n">
        <v>-2245</v>
      </c>
    </row>
    <row r="7" spans="1:3">
      <c r="A7" s="4" t="s">
        <v>181</v>
      </c>
      <c r="B7" s="5" t="n">
        <v>10427</v>
      </c>
      <c r="C7" s="5" t="n">
        <v>48065</v>
      </c>
    </row>
    <row r="8" spans="1:3">
      <c r="A8" s="4" t="s">
        <v>419</v>
      </c>
      <c r="B8" s="5" t="n">
        <v>129397</v>
      </c>
      <c r="C8" s="5" t="n">
        <v>129397</v>
      </c>
    </row>
    <row r="9" spans="1:3">
      <c r="A9" s="4" t="s">
        <v>420</v>
      </c>
    </row>
    <row r="10" spans="1:3">
      <c r="A10" s="3" t="s">
        <v>356</v>
      </c>
    </row>
    <row r="11" spans="1:3">
      <c r="A11" s="4" t="s">
        <v>417</v>
      </c>
      <c r="B11" s="5" t="n">
        <v>-277366</v>
      </c>
      <c r="C11" s="5" t="n">
        <v>-223291</v>
      </c>
    </row>
    <row r="12" spans="1:3">
      <c r="A12" s="4" t="s">
        <v>181</v>
      </c>
      <c r="B12" s="5" t="n">
        <v>-15908</v>
      </c>
      <c r="C12" s="5" t="n">
        <v>-75475</v>
      </c>
    </row>
    <row r="13" spans="1:3">
      <c r="A13" s="4" t="s">
        <v>421</v>
      </c>
      <c r="B13" s="5" t="n">
        <v>5014</v>
      </c>
      <c r="C13" s="5" t="n">
        <v>11238</v>
      </c>
    </row>
    <row r="14" spans="1:3">
      <c r="A14" s="4" t="s">
        <v>422</v>
      </c>
      <c r="B14" s="5" t="n">
        <v>-905</v>
      </c>
      <c r="C14" s="5" t="n">
        <v>-1637</v>
      </c>
    </row>
    <row r="15" spans="1:3">
      <c r="A15" s="4" t="s">
        <v>419</v>
      </c>
      <c r="B15" s="7" t="n">
        <v>-289165</v>
      </c>
      <c r="C15" s="7" t="n">
        <v>-2891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27</v>
      </c>
    </row>
    <row r="2" spans="1:4">
      <c r="A2" s="3" t="s">
        <v>424</v>
      </c>
    </row>
    <row r="3" spans="1:4">
      <c r="A3" s="4" t="s">
        <v>31</v>
      </c>
      <c r="B3" s="4" t="s">
        <v>32</v>
      </c>
      <c r="C3" s="7" t="n">
        <v>695255</v>
      </c>
      <c r="D3" s="7" t="n">
        <v>744462</v>
      </c>
    </row>
    <row r="4" spans="1:4">
      <c r="A4" s="4" t="s">
        <v>75</v>
      </c>
      <c r="C4" s="5" t="n">
        <v>16864</v>
      </c>
      <c r="D4" s="5" t="n">
        <v>16203</v>
      </c>
    </row>
    <row r="5" spans="1:4">
      <c r="A5" s="4" t="s">
        <v>41</v>
      </c>
      <c r="C5" s="5" t="n">
        <v>11516</v>
      </c>
      <c r="D5" s="5" t="n">
        <v>11850</v>
      </c>
    </row>
    <row r="6" spans="1:4">
      <c r="A6" s="4" t="s">
        <v>43</v>
      </c>
      <c r="B6" s="4" t="s">
        <v>32</v>
      </c>
      <c r="C6" s="5" t="n">
        <v>685888</v>
      </c>
      <c r="D6" s="5" t="n">
        <v>728683</v>
      </c>
    </row>
    <row r="7" spans="1:4">
      <c r="A7" s="4" t="s">
        <v>84</v>
      </c>
    </row>
    <row r="8" spans="1:4">
      <c r="A8" s="3" t="s">
        <v>424</v>
      </c>
    </row>
    <row r="9" spans="1:4">
      <c r="A9" s="4" t="s">
        <v>75</v>
      </c>
      <c r="C9" s="5" t="n">
        <v>2300</v>
      </c>
      <c r="D9" s="5" t="n">
        <v>2500</v>
      </c>
    </row>
    <row r="10" spans="1:4">
      <c r="A10" s="4" t="s">
        <v>41</v>
      </c>
      <c r="C10" s="5" t="n">
        <v>2200</v>
      </c>
      <c r="D10" s="5" t="n">
        <v>2400</v>
      </c>
    </row>
    <row r="11" spans="1:4">
      <c r="A11" s="4" t="s">
        <v>43</v>
      </c>
      <c r="C11" s="5" t="n">
        <v>685900</v>
      </c>
      <c r="D11" s="5" t="n">
        <v>728700</v>
      </c>
    </row>
    <row r="12" spans="1:4">
      <c r="A12" s="4" t="s">
        <v>425</v>
      </c>
    </row>
    <row r="13" spans="1:4">
      <c r="A13" s="3" t="s">
        <v>424</v>
      </c>
    </row>
    <row r="14" spans="1:4">
      <c r="A14" s="4" t="s">
        <v>31</v>
      </c>
      <c r="C14" s="5" t="n">
        <v>695255</v>
      </c>
      <c r="D14" s="5" t="n">
        <v>744462</v>
      </c>
    </row>
    <row r="15" spans="1:4">
      <c r="A15" s="4" t="s">
        <v>75</v>
      </c>
      <c r="C15" s="5" t="n">
        <v>2291</v>
      </c>
      <c r="D15" s="5" t="n">
        <v>2468</v>
      </c>
    </row>
    <row r="16" spans="1:4">
      <c r="A16" s="4" t="s">
        <v>74</v>
      </c>
      <c r="C16" s="5" t="n">
        <v>697546</v>
      </c>
      <c r="D16" s="5" t="n">
        <v>746930</v>
      </c>
    </row>
    <row r="17" spans="1:4">
      <c r="A17" s="4" t="s">
        <v>41</v>
      </c>
      <c r="C17" s="5" t="n">
        <v>2244</v>
      </c>
      <c r="D17" s="5" t="n">
        <v>2399</v>
      </c>
    </row>
    <row r="18" spans="1:4">
      <c r="A18" s="4" t="s">
        <v>43</v>
      </c>
      <c r="C18" s="5" t="n">
        <v>685888</v>
      </c>
      <c r="D18" s="5" t="n">
        <v>728683</v>
      </c>
    </row>
    <row r="19" spans="1:4">
      <c r="A19" s="4" t="s">
        <v>76</v>
      </c>
      <c r="C19" s="7" t="n">
        <v>688132</v>
      </c>
      <c r="D19" s="7" t="n">
        <v>731082</v>
      </c>
    </row>
    <row r="20" spans="1:4"/>
    <row r="21" spans="1:4">
      <c r="A21" s="4" t="s">
        <v>32</v>
      </c>
      <c r="B21" s="4" t="s">
        <v>62</v>
      </c>
    </row>
  </sheetData>
  <mergeCells count="3">
    <mergeCell ref="A1:B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26</v>
      </c>
      <c r="C1" s="2" t="s">
        <v>86</v>
      </c>
      <c r="D1" s="2" t="s">
        <v>1</v>
      </c>
    </row>
    <row r="2" spans="1:6">
      <c r="C2" s="2" t="s">
        <v>87</v>
      </c>
      <c r="D2" s="2" t="s">
        <v>2</v>
      </c>
      <c r="E2" s="2" t="s">
        <v>87</v>
      </c>
      <c r="F2" s="2" t="s">
        <v>27</v>
      </c>
    </row>
    <row r="3" spans="1:6">
      <c r="A3" s="3" t="s">
        <v>424</v>
      </c>
    </row>
    <row r="4" spans="1:6">
      <c r="A4" s="4" t="s">
        <v>108</v>
      </c>
      <c r="C4" s="7" t="n">
        <v>33</v>
      </c>
      <c r="D4" s="7" t="n">
        <v>378</v>
      </c>
      <c r="E4" s="7" t="n">
        <v>33</v>
      </c>
    </row>
    <row r="5" spans="1:6">
      <c r="A5" s="4" t="s">
        <v>43</v>
      </c>
      <c r="B5" s="4" t="s">
        <v>32</v>
      </c>
      <c r="D5" s="5" t="n">
        <v>685888</v>
      </c>
      <c r="F5" s="7" t="n">
        <v>728683</v>
      </c>
    </row>
    <row r="6" spans="1:6">
      <c r="A6" s="4" t="s">
        <v>84</v>
      </c>
    </row>
    <row r="7" spans="1:6">
      <c r="A7" s="3" t="s">
        <v>424</v>
      </c>
    </row>
    <row r="8" spans="1:6">
      <c r="A8" s="4" t="s">
        <v>43</v>
      </c>
      <c r="D8" s="7" t="n">
        <v>685900</v>
      </c>
      <c r="F8" s="7" t="n">
        <v>728700</v>
      </c>
    </row>
    <row r="9" spans="1:6"/>
    <row r="10" spans="1:6">
      <c r="A10" s="4" t="s">
        <v>32</v>
      </c>
      <c r="B10" s="4" t="s">
        <v>62</v>
      </c>
    </row>
  </sheetData>
  <mergeCells count="4">
    <mergeCell ref="A1:B2"/>
    <mergeCell ref="D1:E1"/>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27</v>
      </c>
      <c r="C1" s="2" t="s">
        <v>2</v>
      </c>
      <c r="D1" s="2" t="s">
        <v>27</v>
      </c>
      <c r="E1" s="2" t="s">
        <v>428</v>
      </c>
    </row>
    <row r="2" spans="1:5">
      <c r="A2" s="3" t="s">
        <v>424</v>
      </c>
    </row>
    <row r="3" spans="1:5">
      <c r="A3" s="4" t="s">
        <v>429</v>
      </c>
      <c r="B3" s="4" t="s">
        <v>32</v>
      </c>
      <c r="C3" s="7" t="n">
        <v>695255</v>
      </c>
      <c r="D3" s="7" t="n">
        <v>744462</v>
      </c>
    </row>
    <row r="4" spans="1:5">
      <c r="A4" s="4" t="s">
        <v>425</v>
      </c>
    </row>
    <row r="5" spans="1:5">
      <c r="A5" s="3" t="s">
        <v>424</v>
      </c>
    </row>
    <row r="6" spans="1:5">
      <c r="A6" s="4" t="s">
        <v>430</v>
      </c>
      <c r="C6" s="5" t="n">
        <v>688919</v>
      </c>
      <c r="D6" s="5" t="n">
        <v>736788</v>
      </c>
    </row>
    <row r="7" spans="1:5">
      <c r="A7" s="4" t="s">
        <v>431</v>
      </c>
      <c r="C7" s="5" t="n">
        <v>6539</v>
      </c>
      <c r="D7" s="5" t="n">
        <v>7877</v>
      </c>
    </row>
    <row r="8" spans="1:5">
      <c r="A8" s="4" t="s">
        <v>432</v>
      </c>
      <c r="C8" s="5" t="n">
        <v>-203</v>
      </c>
      <c r="D8" s="5" t="n">
        <v>-203</v>
      </c>
      <c r="E8" s="7" t="n">
        <v>-203</v>
      </c>
    </row>
    <row r="9" spans="1:5">
      <c r="A9" s="4" t="s">
        <v>429</v>
      </c>
      <c r="C9" s="7" t="n">
        <v>695255</v>
      </c>
      <c r="D9" s="7" t="n">
        <v>744462</v>
      </c>
    </row>
    <row r="10" spans="1:5"/>
    <row r="11" spans="1:5">
      <c r="A11" s="4" t="s">
        <v>32</v>
      </c>
      <c r="B11" s="4" t="s">
        <v>62</v>
      </c>
    </row>
  </sheetData>
  <mergeCells count="3">
    <mergeCell ref="A1:B1"/>
    <mergeCell ref="A10:D10"/>
    <mergeCell ref="B11:D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86</v>
      </c>
      <c r="C1" s="2" t="s">
        <v>396</v>
      </c>
    </row>
    <row r="2" spans="1:3">
      <c r="B2" s="2" t="s">
        <v>2</v>
      </c>
      <c r="C2" s="2" t="s">
        <v>27</v>
      </c>
    </row>
    <row r="3" spans="1:3">
      <c r="A3" s="3" t="s">
        <v>424</v>
      </c>
    </row>
    <row r="4" spans="1:3">
      <c r="A4" s="4" t="s">
        <v>434</v>
      </c>
      <c r="B4" s="7" t="n">
        <v>723777</v>
      </c>
      <c r="C4" s="7" t="n">
        <v>969172</v>
      </c>
    </row>
    <row r="5" spans="1:3">
      <c r="A5" s="3" t="s">
        <v>435</v>
      </c>
    </row>
    <row r="6" spans="1:3">
      <c r="A6" s="4" t="s">
        <v>436</v>
      </c>
      <c r="B6" s="5" t="n">
        <v>-27865</v>
      </c>
      <c r="C6" s="5" t="n">
        <v>-221615</v>
      </c>
    </row>
    <row r="7" spans="1:3">
      <c r="A7" s="4" t="s">
        <v>437</v>
      </c>
      <c r="B7" s="5" t="n">
        <v>-657</v>
      </c>
      <c r="C7" s="5" t="n">
        <v>-3095</v>
      </c>
    </row>
    <row r="8" spans="1:3">
      <c r="A8" s="4" t="s">
        <v>438</v>
      </c>
      <c r="B8" s="7" t="n">
        <v>695255</v>
      </c>
      <c r="C8" s="7" t="n">
        <v>744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39</v>
      </c>
      <c r="B1" s="2" t="s">
        <v>1</v>
      </c>
      <c r="C1" s="2" t="s">
        <v>396</v>
      </c>
    </row>
    <row r="2" spans="1:3">
      <c r="B2" s="2" t="s">
        <v>440</v>
      </c>
      <c r="C2" s="2" t="s">
        <v>441</v>
      </c>
    </row>
    <row r="3" spans="1:3">
      <c r="A3" s="3" t="s">
        <v>442</v>
      </c>
    </row>
    <row r="4" spans="1:3">
      <c r="A4" s="4" t="s">
        <v>443</v>
      </c>
      <c r="B4" s="5" t="n">
        <v>997</v>
      </c>
      <c r="C4" s="5" t="n">
        <v>1052</v>
      </c>
    </row>
    <row r="5" spans="1:3">
      <c r="A5" s="4" t="s">
        <v>444</v>
      </c>
      <c r="B5" s="7" t="n">
        <v>688919</v>
      </c>
      <c r="C5" s="7" t="n">
        <v>736788</v>
      </c>
    </row>
    <row r="6" spans="1:3">
      <c r="A6" s="4" t="s">
        <v>445</v>
      </c>
      <c r="B6" s="7" t="n">
        <v>691</v>
      </c>
      <c r="C6" s="7" t="n">
        <v>700</v>
      </c>
    </row>
    <row r="7" spans="1:3">
      <c r="A7" s="4" t="s">
        <v>446</v>
      </c>
      <c r="B7" s="4" t="s">
        <v>447</v>
      </c>
      <c r="C7" s="4" t="s">
        <v>447</v>
      </c>
    </row>
    <row r="8" spans="1:3">
      <c r="A8" s="4" t="s">
        <v>448</v>
      </c>
      <c r="B8" s="4" t="s">
        <v>449</v>
      </c>
      <c r="C8" s="4" t="s">
        <v>450</v>
      </c>
    </row>
    <row r="9" spans="1:3">
      <c r="A9" s="4" t="s">
        <v>451</v>
      </c>
      <c r="B9" s="5" t="n">
        <v>761</v>
      </c>
      <c r="C9" s="5" t="n">
        <v>764</v>
      </c>
    </row>
    <row r="10" spans="1:3">
      <c r="A10" s="3" t="s">
        <v>452</v>
      </c>
    </row>
    <row r="11" spans="1:3">
      <c r="A11" s="4" t="s">
        <v>453</v>
      </c>
      <c r="B11" s="7" t="n">
        <v>685939</v>
      </c>
      <c r="C11" s="7" t="n">
        <v>735487</v>
      </c>
    </row>
    <row r="12" spans="1:3">
      <c r="A12" s="4" t="s">
        <v>140</v>
      </c>
      <c r="B12" s="5" t="n">
        <v>688919</v>
      </c>
      <c r="C12" s="5" t="n">
        <v>736788</v>
      </c>
    </row>
    <row r="13" spans="1:3">
      <c r="A13" s="4" t="s">
        <v>454</v>
      </c>
    </row>
    <row r="14" spans="1:3">
      <c r="A14" s="3" t="s">
        <v>452</v>
      </c>
    </row>
    <row r="15" spans="1:3">
      <c r="A15" s="4" t="s">
        <v>455</v>
      </c>
      <c r="B15" s="5" t="n">
        <v>2167</v>
      </c>
      <c r="C15" s="7" t="n">
        <v>1301</v>
      </c>
    </row>
    <row r="16" spans="1:3">
      <c r="A16" s="4" t="s">
        <v>456</v>
      </c>
    </row>
    <row r="17" spans="1:3">
      <c r="A17" s="3" t="s">
        <v>452</v>
      </c>
    </row>
    <row r="18" spans="1:3">
      <c r="A18" s="4" t="s">
        <v>455</v>
      </c>
      <c r="B18" s="7" t="n">
        <v>8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6</v>
      </c>
      <c r="D1" s="2" t="s">
        <v>1</v>
      </c>
    </row>
    <row r="2" spans="1:5">
      <c r="B2" s="2" t="s">
        <v>2</v>
      </c>
      <c r="C2" s="2" t="s">
        <v>87</v>
      </c>
      <c r="D2" s="2" t="s">
        <v>2</v>
      </c>
      <c r="E2" s="2" t="s">
        <v>87</v>
      </c>
    </row>
    <row r="3" spans="1:5">
      <c r="A3" s="4" t="s">
        <v>112</v>
      </c>
      <c r="B3" s="7" t="n">
        <v>10097</v>
      </c>
      <c r="C3" s="7" t="n">
        <v>-1361</v>
      </c>
      <c r="D3" s="7" t="n">
        <v>25498</v>
      </c>
      <c r="E3" s="7" t="n">
        <v>-21617</v>
      </c>
    </row>
    <row r="4" spans="1:5">
      <c r="A4" s="4" t="s">
        <v>121</v>
      </c>
      <c r="B4" s="5" t="n">
        <v>450</v>
      </c>
      <c r="C4" s="5" t="n">
        <v>1565</v>
      </c>
      <c r="D4" s="5" t="n">
        <v>990</v>
      </c>
      <c r="E4" s="5" t="n">
        <v>4934</v>
      </c>
    </row>
    <row r="5" spans="1:5">
      <c r="A5" s="4" t="s">
        <v>122</v>
      </c>
      <c r="B5" s="5" t="n">
        <v>114</v>
      </c>
      <c r="C5" s="5" t="n">
        <v>106</v>
      </c>
      <c r="D5" s="5" t="n">
        <v>188</v>
      </c>
      <c r="E5" s="5" t="n">
        <v>308</v>
      </c>
    </row>
    <row r="6" spans="1:5">
      <c r="A6" s="4" t="s">
        <v>123</v>
      </c>
      <c r="B6" s="5" t="n">
        <v>4461</v>
      </c>
      <c r="C6" s="5" t="n">
        <v>21703</v>
      </c>
      <c r="D6" s="5" t="n">
        <v>16992</v>
      </c>
      <c r="E6" s="5" t="n">
        <v>30565</v>
      </c>
    </row>
    <row r="7" spans="1:5">
      <c r="A7" s="4" t="s">
        <v>124</v>
      </c>
      <c r="B7" s="5" t="n">
        <v>14558</v>
      </c>
      <c r="C7" s="5" t="n">
        <v>20342</v>
      </c>
      <c r="D7" s="5" t="n">
        <v>42490</v>
      </c>
      <c r="E7" s="5" t="n">
        <v>8948</v>
      </c>
    </row>
    <row r="8" spans="1:5">
      <c r="A8" s="4" t="s">
        <v>77</v>
      </c>
    </row>
    <row r="9" spans="1:5">
      <c r="A9" s="4" t="s">
        <v>125</v>
      </c>
      <c r="B9" s="5" t="n">
        <v>-4746</v>
      </c>
      <c r="C9" s="5" t="n">
        <v>13080</v>
      </c>
      <c r="D9" s="5" t="n">
        <v>-2411</v>
      </c>
      <c r="E9" s="5" t="n">
        <v>37465</v>
      </c>
    </row>
    <row r="10" spans="1:5">
      <c r="A10" s="4" t="s">
        <v>126</v>
      </c>
      <c r="B10" s="5" t="n">
        <v>-176</v>
      </c>
      <c r="D10" s="5" t="n">
        <v>-108</v>
      </c>
      <c r="E10" s="5" t="n">
        <v>3239</v>
      </c>
    </row>
    <row r="11" spans="1:5">
      <c r="A11" s="4" t="s">
        <v>78</v>
      </c>
    </row>
    <row r="12" spans="1:5">
      <c r="A12" s="4" t="s">
        <v>125</v>
      </c>
      <c r="B12" s="7" t="n">
        <v>8819</v>
      </c>
      <c r="C12" s="7" t="n">
        <v>6952</v>
      </c>
      <c r="D12" s="7" t="n">
        <v>18333</v>
      </c>
      <c r="E12" s="7" t="n">
        <v>-153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96</v>
      </c>
    </row>
    <row r="2" spans="1:3">
      <c r="B2" s="2" t="s">
        <v>2</v>
      </c>
      <c r="C2" s="2" t="s">
        <v>27</v>
      </c>
    </row>
    <row r="3" spans="1:3">
      <c r="A3" s="3" t="s">
        <v>458</v>
      </c>
    </row>
    <row r="4" spans="1:3">
      <c r="A4" s="4" t="s">
        <v>459</v>
      </c>
      <c r="B4" s="4" t="s">
        <v>460</v>
      </c>
      <c r="C4" s="4" t="s">
        <v>460</v>
      </c>
    </row>
    <row r="5" spans="1:3">
      <c r="A5" s="4" t="s">
        <v>461</v>
      </c>
    </row>
    <row r="6" spans="1:3">
      <c r="A6" s="3" t="s">
        <v>458</v>
      </c>
    </row>
    <row r="7" spans="1:3">
      <c r="A7" s="4" t="s">
        <v>459</v>
      </c>
      <c r="B7" s="4" t="s">
        <v>462</v>
      </c>
      <c r="C7" s="4" t="s">
        <v>463</v>
      </c>
    </row>
    <row r="8" spans="1:3">
      <c r="A8" s="4" t="s">
        <v>464</v>
      </c>
    </row>
    <row r="9" spans="1:3">
      <c r="A9" s="3" t="s">
        <v>458</v>
      </c>
    </row>
    <row r="10" spans="1:3">
      <c r="A10" s="4" t="s">
        <v>459</v>
      </c>
      <c r="B10" s="4" t="s">
        <v>465</v>
      </c>
      <c r="C10" s="4" t="s">
        <v>466</v>
      </c>
    </row>
    <row r="11" spans="1:3">
      <c r="A11" s="4" t="s">
        <v>467</v>
      </c>
    </row>
    <row r="12" spans="1:3">
      <c r="A12" s="3" t="s">
        <v>458</v>
      </c>
    </row>
    <row r="13" spans="1:3">
      <c r="A13" s="4" t="s">
        <v>459</v>
      </c>
      <c r="B13" s="4" t="s">
        <v>468</v>
      </c>
      <c r="C13"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424</v>
      </c>
    </row>
    <row r="3" spans="1:3">
      <c r="A3" s="4" t="s">
        <v>434</v>
      </c>
      <c r="B3" s="7" t="n">
        <v>203</v>
      </c>
      <c r="C3" s="7" t="n">
        <v>203</v>
      </c>
    </row>
    <row r="4" spans="1:3">
      <c r="A4" s="4" t="s">
        <v>438</v>
      </c>
      <c r="B4" s="7" t="n">
        <v>203</v>
      </c>
      <c r="C4" s="7" t="n">
        <v>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1</v>
      </c>
      <c r="B1" s="2" t="s">
        <v>333</v>
      </c>
      <c r="C1" s="2" t="s">
        <v>355</v>
      </c>
    </row>
    <row r="2" spans="1:3">
      <c r="A2" s="3" t="s">
        <v>472</v>
      </c>
    </row>
    <row r="3" spans="1:3">
      <c r="A3" s="4" t="s">
        <v>473</v>
      </c>
      <c r="B3" s="5" t="n">
        <v>88</v>
      </c>
      <c r="C3" s="5" t="n">
        <v>88</v>
      </c>
    </row>
    <row r="4" spans="1:3">
      <c r="A4" s="4" t="s">
        <v>474</v>
      </c>
      <c r="B4" s="12" t="n">
        <v>14.2</v>
      </c>
      <c r="C4" s="12" t="n">
        <v>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96</v>
      </c>
    </row>
    <row r="2" spans="1:3">
      <c r="B2" s="2" t="s">
        <v>2</v>
      </c>
      <c r="C2" s="2" t="s">
        <v>27</v>
      </c>
    </row>
    <row r="3" spans="1:3">
      <c r="A3" s="3" t="s">
        <v>476</v>
      </c>
    </row>
    <row r="4" spans="1:3">
      <c r="A4" s="4" t="s">
        <v>42</v>
      </c>
      <c r="B4" s="7" t="n">
        <v>3902453</v>
      </c>
      <c r="C4" s="7" t="n">
        <v>3911015</v>
      </c>
    </row>
    <row r="5" spans="1:3">
      <c r="A5" s="4" t="s">
        <v>77</v>
      </c>
    </row>
    <row r="6" spans="1:3">
      <c r="A6" s="3" t="s">
        <v>476</v>
      </c>
    </row>
    <row r="7" spans="1:3">
      <c r="A7" s="4" t="s">
        <v>477</v>
      </c>
      <c r="B7" s="4" t="s">
        <v>478</v>
      </c>
      <c r="C7" s="4" t="s">
        <v>479</v>
      </c>
    </row>
    <row r="8" spans="1:3">
      <c r="A8" s="4" t="s">
        <v>480</v>
      </c>
      <c r="B8" s="7" t="n">
        <v>3690344</v>
      </c>
      <c r="C8" s="7" t="n">
        <v>3707062</v>
      </c>
    </row>
    <row r="9" spans="1:3">
      <c r="A9" s="4" t="s">
        <v>42</v>
      </c>
      <c r="B9" s="7" t="n">
        <v>3460000</v>
      </c>
      <c r="C9" s="7" t="n">
        <v>3500000</v>
      </c>
    </row>
    <row r="10" spans="1:3">
      <c r="A10" s="4" t="s">
        <v>481</v>
      </c>
      <c r="B10" s="4" t="s">
        <v>339</v>
      </c>
      <c r="C10" s="4" t="s">
        <v>482</v>
      </c>
    </row>
    <row r="11" spans="1:3">
      <c r="A11" s="4" t="s">
        <v>483</v>
      </c>
    </row>
    <row r="12" spans="1:3">
      <c r="A12" s="3" t="s">
        <v>476</v>
      </c>
    </row>
    <row r="13" spans="1:3">
      <c r="A13" s="4" t="s">
        <v>42</v>
      </c>
      <c r="B13" s="7" t="n">
        <v>2265000</v>
      </c>
      <c r="C13" s="7" t="n">
        <v>1405000</v>
      </c>
    </row>
    <row r="14" spans="1:3">
      <c r="A14" s="4" t="s">
        <v>481</v>
      </c>
      <c r="B14" s="4" t="s">
        <v>339</v>
      </c>
      <c r="C14" s="4" t="s">
        <v>484</v>
      </c>
    </row>
    <row r="15" spans="1:3">
      <c r="A15" s="4" t="s">
        <v>485</v>
      </c>
    </row>
    <row r="16" spans="1:3">
      <c r="A16" s="3" t="s">
        <v>476</v>
      </c>
    </row>
    <row r="17" spans="1:3">
      <c r="A17" s="4" t="s">
        <v>42</v>
      </c>
      <c r="B17" s="7" t="n">
        <v>1195000</v>
      </c>
      <c r="C17" s="7" t="n">
        <v>2095000</v>
      </c>
    </row>
    <row r="18" spans="1:3">
      <c r="A18" s="4" t="s">
        <v>481</v>
      </c>
      <c r="B18" s="4" t="s">
        <v>486</v>
      </c>
      <c r="C18" s="4" t="s">
        <v>487</v>
      </c>
    </row>
    <row r="19" spans="1:3">
      <c r="A19" s="4" t="s">
        <v>78</v>
      </c>
    </row>
    <row r="20" spans="1:3">
      <c r="A20" s="3" t="s">
        <v>476</v>
      </c>
    </row>
    <row r="21" spans="1:3">
      <c r="A21" s="4" t="s">
        <v>477</v>
      </c>
      <c r="B21" s="4" t="s">
        <v>488</v>
      </c>
      <c r="C21" s="4" t="s">
        <v>488</v>
      </c>
    </row>
    <row r="22" spans="1:3">
      <c r="A22" s="4" t="s">
        <v>480</v>
      </c>
      <c r="B22" s="7" t="n">
        <v>558995</v>
      </c>
      <c r="C22" s="7" t="n">
        <v>525169</v>
      </c>
    </row>
    <row r="23" spans="1:3">
      <c r="A23" s="4" t="s">
        <v>42</v>
      </c>
      <c r="B23" s="7" t="n">
        <v>442453</v>
      </c>
      <c r="C23" s="7" t="n">
        <v>411015</v>
      </c>
    </row>
    <row r="24" spans="1:3">
      <c r="A24" s="4" t="s">
        <v>481</v>
      </c>
      <c r="B24" s="4" t="s">
        <v>489</v>
      </c>
      <c r="C24" s="4" t="s">
        <v>490</v>
      </c>
    </row>
    <row r="25" spans="1:3">
      <c r="A25" s="4" t="s">
        <v>491</v>
      </c>
    </row>
    <row r="26" spans="1:3">
      <c r="A26" s="3" t="s">
        <v>476</v>
      </c>
    </row>
    <row r="27" spans="1:3">
      <c r="A27" s="4" t="s">
        <v>42</v>
      </c>
      <c r="B27" s="7" t="n">
        <v>381779</v>
      </c>
      <c r="C27" s="7" t="n">
        <v>411015</v>
      </c>
    </row>
    <row r="28" spans="1:3">
      <c r="A28" s="4" t="s">
        <v>481</v>
      </c>
      <c r="B28" s="4" t="s">
        <v>492</v>
      </c>
      <c r="C28" s="4" t="s">
        <v>490</v>
      </c>
    </row>
    <row r="29" spans="1:3">
      <c r="A29" s="4" t="s">
        <v>493</v>
      </c>
    </row>
    <row r="30" spans="1:3">
      <c r="A30" s="3" t="s">
        <v>476</v>
      </c>
    </row>
    <row r="31" spans="1:3">
      <c r="A31" s="4" t="s">
        <v>42</v>
      </c>
      <c r="B31" s="7" t="n">
        <v>60674</v>
      </c>
    </row>
    <row r="32" spans="1:3">
      <c r="A32" s="4" t="s">
        <v>481</v>
      </c>
      <c r="B32" s="4" t="s">
        <v>494</v>
      </c>
    </row>
    <row r="33" spans="1:3">
      <c r="A33" s="4" t="s">
        <v>394</v>
      </c>
    </row>
    <row r="34" spans="1:3">
      <c r="A34" s="3" t="s">
        <v>476</v>
      </c>
    </row>
    <row r="35" spans="1:3">
      <c r="A35" s="4" t="s">
        <v>477</v>
      </c>
      <c r="B35" s="4" t="s">
        <v>495</v>
      </c>
      <c r="C35" s="4" t="s">
        <v>496</v>
      </c>
    </row>
    <row r="36" spans="1:3">
      <c r="A36" s="4" t="s">
        <v>497</v>
      </c>
      <c r="B36" s="4" t="s">
        <v>498</v>
      </c>
      <c r="C36" s="4" t="s">
        <v>499</v>
      </c>
    </row>
    <row r="37" spans="1:3">
      <c r="A37" s="4" t="s">
        <v>500</v>
      </c>
      <c r="B37" s="4" t="s">
        <v>501</v>
      </c>
      <c r="C37" s="4" t="s">
        <v>502</v>
      </c>
    </row>
    <row r="38" spans="1:3">
      <c r="A38" s="4" t="s">
        <v>480</v>
      </c>
      <c r="B38" s="7" t="n">
        <v>4249339</v>
      </c>
      <c r="C38" s="7" t="n">
        <v>4232231</v>
      </c>
    </row>
    <row r="39" spans="1:3">
      <c r="A39" s="4" t="s">
        <v>42</v>
      </c>
      <c r="B39" s="7" t="n">
        <v>3902453</v>
      </c>
      <c r="C39" s="7" t="n">
        <v>3911015</v>
      </c>
    </row>
    <row r="40" spans="1:3">
      <c r="A40" s="4" t="s">
        <v>481</v>
      </c>
      <c r="B40" s="4" t="s">
        <v>503</v>
      </c>
      <c r="C40" s="4" t="s">
        <v>504</v>
      </c>
    </row>
    <row r="41" spans="1:3">
      <c r="A41" s="4" t="s">
        <v>505</v>
      </c>
    </row>
    <row r="42" spans="1:3">
      <c r="A42" s="3" t="s">
        <v>476</v>
      </c>
    </row>
    <row r="43" spans="1:3">
      <c r="A43" s="4" t="s">
        <v>42</v>
      </c>
      <c r="B43" s="7" t="n">
        <v>2646779</v>
      </c>
      <c r="C43" s="7" t="n">
        <v>1816015</v>
      </c>
    </row>
    <row r="44" spans="1:3">
      <c r="A44" s="4" t="s">
        <v>481</v>
      </c>
      <c r="B44" s="4" t="s">
        <v>506</v>
      </c>
      <c r="C44" s="4" t="s">
        <v>507</v>
      </c>
    </row>
    <row r="45" spans="1:3">
      <c r="A45" s="4" t="s">
        <v>508</v>
      </c>
    </row>
    <row r="46" spans="1:3">
      <c r="A46" s="3" t="s">
        <v>476</v>
      </c>
    </row>
    <row r="47" spans="1:3">
      <c r="A47" s="4" t="s">
        <v>42</v>
      </c>
      <c r="B47" s="7" t="n">
        <v>1255674</v>
      </c>
      <c r="C47" s="7" t="n">
        <v>2095000</v>
      </c>
    </row>
    <row r="48" spans="1:3">
      <c r="A48" s="4" t="s">
        <v>481</v>
      </c>
      <c r="B48" s="4" t="s">
        <v>509</v>
      </c>
      <c r="C48"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7</v>
      </c>
    </row>
    <row r="2" spans="1:3">
      <c r="A2" s="3" t="s">
        <v>511</v>
      </c>
    </row>
    <row r="3" spans="1:3">
      <c r="A3" s="4" t="s">
        <v>512</v>
      </c>
      <c r="B3" s="7" t="n">
        <v>7273</v>
      </c>
      <c r="C3" s="7" t="n">
        <v>8192</v>
      </c>
    </row>
    <row r="4" spans="1:3">
      <c r="A4" s="4" t="s">
        <v>513</v>
      </c>
      <c r="B4" s="5" t="n">
        <v>7273</v>
      </c>
      <c r="C4" s="5" t="n">
        <v>8192</v>
      </c>
    </row>
    <row r="5" spans="1:3">
      <c r="A5" s="4" t="s">
        <v>514</v>
      </c>
      <c r="B5" s="5" t="n">
        <v>-7273</v>
      </c>
      <c r="C5" s="5" t="n">
        <v>-8192</v>
      </c>
    </row>
    <row r="6" spans="1:3">
      <c r="A6" s="4" t="s">
        <v>515</v>
      </c>
      <c r="B6" s="5" t="n">
        <v>3926057</v>
      </c>
      <c r="C6" s="5" t="n">
        <v>3945317</v>
      </c>
    </row>
    <row r="7" spans="1:3">
      <c r="A7" s="4" t="s">
        <v>516</v>
      </c>
      <c r="B7" s="5" t="n">
        <v>3926057</v>
      </c>
      <c r="C7" s="5" t="n">
        <v>3945317</v>
      </c>
    </row>
    <row r="8" spans="1:3">
      <c r="A8" s="4" t="s">
        <v>517</v>
      </c>
      <c r="B8" s="5" t="n">
        <v>-3926057</v>
      </c>
      <c r="C8" s="5" t="n">
        <v>-3945317</v>
      </c>
    </row>
    <row r="9" spans="1:3">
      <c r="A9" s="4" t="s">
        <v>518</v>
      </c>
    </row>
    <row r="10" spans="1:3">
      <c r="A10" s="3" t="s">
        <v>511</v>
      </c>
    </row>
    <row r="11" spans="1:3">
      <c r="A11" s="4" t="s">
        <v>512</v>
      </c>
      <c r="B11" s="5" t="n">
        <v>7273</v>
      </c>
      <c r="C11" s="5" t="n">
        <v>8192</v>
      </c>
    </row>
    <row r="12" spans="1:3">
      <c r="A12" s="4" t="s">
        <v>513</v>
      </c>
      <c r="B12" s="5" t="n">
        <v>7273</v>
      </c>
      <c r="C12" s="5" t="n">
        <v>8192</v>
      </c>
    </row>
    <row r="13" spans="1:3">
      <c r="A13" s="4" t="s">
        <v>514</v>
      </c>
      <c r="B13" s="5" t="n">
        <v>-7273</v>
      </c>
      <c r="C13" s="5" t="n">
        <v>-8192</v>
      </c>
    </row>
    <row r="14" spans="1:3">
      <c r="A14" s="4" t="s">
        <v>222</v>
      </c>
    </row>
    <row r="15" spans="1:3">
      <c r="A15" s="3" t="s">
        <v>511</v>
      </c>
    </row>
    <row r="16" spans="1:3">
      <c r="A16" s="4" t="s">
        <v>515</v>
      </c>
      <c r="B16" s="5" t="n">
        <v>3902453</v>
      </c>
      <c r="C16" s="5" t="n">
        <v>3911015</v>
      </c>
    </row>
    <row r="17" spans="1:3">
      <c r="A17" s="4" t="s">
        <v>516</v>
      </c>
      <c r="B17" s="5" t="n">
        <v>3902453</v>
      </c>
      <c r="C17" s="5" t="n">
        <v>3911015</v>
      </c>
    </row>
    <row r="18" spans="1:3">
      <c r="A18" s="4" t="s">
        <v>517</v>
      </c>
      <c r="B18" s="5" t="n">
        <v>-3902453</v>
      </c>
      <c r="C18" s="5" t="n">
        <v>-3911015</v>
      </c>
    </row>
    <row r="19" spans="1:3">
      <c r="A19" s="4" t="s">
        <v>519</v>
      </c>
    </row>
    <row r="20" spans="1:3">
      <c r="A20" s="3" t="s">
        <v>511</v>
      </c>
    </row>
    <row r="21" spans="1:3">
      <c r="A21" s="4" t="s">
        <v>515</v>
      </c>
      <c r="B21" s="5" t="n">
        <v>23604</v>
      </c>
      <c r="C21" s="5" t="n">
        <v>34302</v>
      </c>
    </row>
    <row r="22" spans="1:3">
      <c r="A22" s="4" t="s">
        <v>516</v>
      </c>
      <c r="B22" s="5" t="n">
        <v>23604</v>
      </c>
      <c r="C22" s="5" t="n">
        <v>34302</v>
      </c>
    </row>
    <row r="23" spans="1:3">
      <c r="A23" s="4" t="s">
        <v>517</v>
      </c>
      <c r="B23" s="7" t="n">
        <v>-23604</v>
      </c>
      <c r="C23" s="7" t="n">
        <v>-343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v>
      </c>
    </row>
    <row r="2" spans="1:3">
      <c r="A2" s="3" t="s">
        <v>511</v>
      </c>
    </row>
    <row r="3" spans="1:3">
      <c r="A3" s="4" t="s">
        <v>521</v>
      </c>
      <c r="B3" s="7" t="n">
        <v>26200</v>
      </c>
      <c r="C3" s="7" t="n">
        <v>22100</v>
      </c>
    </row>
    <row r="4" spans="1:3">
      <c r="A4" s="4" t="s">
        <v>522</v>
      </c>
      <c r="B4" s="5" t="n">
        <v>10800</v>
      </c>
      <c r="C4" s="5" t="n">
        <v>12400</v>
      </c>
    </row>
    <row r="5" spans="1:3">
      <c r="A5" s="4" t="s">
        <v>37</v>
      </c>
      <c r="B5" s="5" t="n">
        <v>7273</v>
      </c>
      <c r="C5" s="5" t="n">
        <v>8192</v>
      </c>
    </row>
    <row r="6" spans="1:3">
      <c r="A6" s="4" t="s">
        <v>37</v>
      </c>
      <c r="B6" s="5" t="n">
        <v>23604</v>
      </c>
      <c r="C6" s="5" t="n">
        <v>34302</v>
      </c>
    </row>
    <row r="7" spans="1:3">
      <c r="A7" s="4" t="s">
        <v>77</v>
      </c>
    </row>
    <row r="8" spans="1:3">
      <c r="A8" s="3" t="s">
        <v>511</v>
      </c>
    </row>
    <row r="9" spans="1:3">
      <c r="A9" s="4" t="s">
        <v>521</v>
      </c>
      <c r="B9" s="5" t="n">
        <v>3700000</v>
      </c>
      <c r="C9" s="5" t="n">
        <v>3700000</v>
      </c>
    </row>
    <row r="10" spans="1:3">
      <c r="A10" s="4" t="s">
        <v>78</v>
      </c>
    </row>
    <row r="11" spans="1:3">
      <c r="A11" s="3" t="s">
        <v>511</v>
      </c>
    </row>
    <row r="12" spans="1:3">
      <c r="A12" s="4" t="s">
        <v>521</v>
      </c>
      <c r="B12" s="5" t="n">
        <v>559000</v>
      </c>
      <c r="C12" s="5" t="n">
        <v>525200</v>
      </c>
    </row>
    <row r="13" spans="1:3">
      <c r="A13" s="4" t="s">
        <v>523</v>
      </c>
    </row>
    <row r="14" spans="1:3">
      <c r="A14" s="3" t="s">
        <v>511</v>
      </c>
    </row>
    <row r="15" spans="1:3">
      <c r="A15" s="4" t="s">
        <v>37</v>
      </c>
      <c r="B15" s="5" t="n">
        <v>7300</v>
      </c>
      <c r="C15" s="5" t="n">
        <v>7700</v>
      </c>
    </row>
    <row r="16" spans="1:3">
      <c r="A16" s="4" t="s">
        <v>37</v>
      </c>
      <c r="B16" s="7" t="n">
        <v>20800</v>
      </c>
      <c r="C16" s="7" t="n">
        <v>2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6"/>
  </cols>
  <sheetData>
    <row r="1" spans="1:3">
      <c r="A1" s="1" t="s">
        <v>524</v>
      </c>
      <c r="B1" s="2" t="s">
        <v>525</v>
      </c>
      <c r="C1" s="2" t="s">
        <v>2</v>
      </c>
    </row>
    <row r="2" spans="1:3">
      <c r="A2" s="3" t="s">
        <v>526</v>
      </c>
    </row>
    <row r="3" spans="1:3">
      <c r="A3" s="4" t="s">
        <v>527</v>
      </c>
      <c r="B3" s="7" t="n">
        <v>37380000</v>
      </c>
    </row>
    <row r="4" spans="1:3">
      <c r="A4" s="4" t="s">
        <v>528</v>
      </c>
      <c r="C4" s="4" t="s">
        <v>529</v>
      </c>
    </row>
    <row r="5" spans="1:3">
      <c r="A5" s="4" t="s">
        <v>530</v>
      </c>
      <c r="B5" s="7" t="n">
        <v>36250000</v>
      </c>
    </row>
    <row r="6" spans="1:3">
      <c r="A6" s="4" t="s">
        <v>225</v>
      </c>
    </row>
    <row r="7" spans="1:3">
      <c r="A7" s="3" t="s">
        <v>526</v>
      </c>
    </row>
    <row r="8" spans="1:3">
      <c r="A8" s="4" t="s">
        <v>531</v>
      </c>
      <c r="C8" s="4" t="s">
        <v>532</v>
      </c>
    </row>
    <row r="9" spans="1:3">
      <c r="A9" s="4" t="s">
        <v>533</v>
      </c>
      <c r="C9" s="5" t="n">
        <v>2035</v>
      </c>
    </row>
    <row r="10" spans="1:3">
      <c r="A10" s="4" t="s">
        <v>534</v>
      </c>
    </row>
    <row r="11" spans="1:3">
      <c r="A11" s="3" t="s">
        <v>526</v>
      </c>
    </row>
    <row r="12" spans="1:3">
      <c r="A12" s="4" t="s">
        <v>531</v>
      </c>
      <c r="C12" s="4" t="s">
        <v>532</v>
      </c>
    </row>
    <row r="13" spans="1:3">
      <c r="A13" s="4" t="s">
        <v>533</v>
      </c>
      <c r="C13" s="5" t="n">
        <v>2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5</v>
      </c>
      <c r="B1" s="2" t="s">
        <v>2</v>
      </c>
      <c r="C1" s="2" t="s">
        <v>27</v>
      </c>
    </row>
    <row r="2" spans="1:3">
      <c r="A2" s="3" t="s">
        <v>40</v>
      </c>
    </row>
    <row r="3" spans="1:3">
      <c r="A3" s="4" t="s">
        <v>37</v>
      </c>
      <c r="B3" s="7" t="n">
        <v>23604</v>
      </c>
      <c r="C3" s="7" t="n">
        <v>34302</v>
      </c>
    </row>
    <row r="4" spans="1:3">
      <c r="A4" s="4" t="s">
        <v>519</v>
      </c>
    </row>
    <row r="5" spans="1:3">
      <c r="A5" s="3" t="s">
        <v>40</v>
      </c>
    </row>
    <row r="6" spans="1:3">
      <c r="A6" s="4" t="s">
        <v>37</v>
      </c>
      <c r="B6" s="5" t="n">
        <v>23604</v>
      </c>
      <c r="C6" s="5" t="n">
        <v>34302</v>
      </c>
    </row>
    <row r="7" spans="1:3">
      <c r="A7" s="4" t="s">
        <v>518</v>
      </c>
    </row>
    <row r="8" spans="1:3">
      <c r="A8" s="3" t="s">
        <v>536</v>
      </c>
    </row>
    <row r="9" spans="1:3">
      <c r="A9" s="4" t="s">
        <v>537</v>
      </c>
      <c r="B9" s="5" t="n">
        <v>7273</v>
      </c>
      <c r="C9" s="5" t="n">
        <v>8192</v>
      </c>
    </row>
    <row r="10" spans="1:3">
      <c r="A10" s="4" t="s">
        <v>77</v>
      </c>
    </row>
    <row r="11" spans="1:3">
      <c r="A11" s="3" t="s">
        <v>536</v>
      </c>
    </row>
    <row r="12" spans="1:3">
      <c r="A12" s="4" t="s">
        <v>537</v>
      </c>
      <c r="B12" s="5" t="n">
        <v>3917054</v>
      </c>
      <c r="C12" s="5" t="n">
        <v>3925193</v>
      </c>
    </row>
    <row r="13" spans="1:3">
      <c r="A13" s="4" t="s">
        <v>78</v>
      </c>
    </row>
    <row r="14" spans="1:3">
      <c r="A14" s="3" t="s">
        <v>536</v>
      </c>
    </row>
    <row r="15" spans="1:3">
      <c r="A15" s="4" t="s">
        <v>537</v>
      </c>
      <c r="B15" s="5" t="n">
        <v>690654</v>
      </c>
      <c r="C15" s="5" t="n">
        <v>641246</v>
      </c>
    </row>
    <row r="16" spans="1:3">
      <c r="A16" s="4" t="s">
        <v>538</v>
      </c>
    </row>
    <row r="17" spans="1:3">
      <c r="A17" s="3" t="s">
        <v>40</v>
      </c>
    </row>
    <row r="18" spans="1:3">
      <c r="A18" s="4" t="s">
        <v>37</v>
      </c>
      <c r="B18" s="5" t="n">
        <v>23604</v>
      </c>
      <c r="C18" s="5" t="n">
        <v>34302</v>
      </c>
    </row>
    <row r="19" spans="1:3">
      <c r="A19" s="4" t="s">
        <v>539</v>
      </c>
    </row>
    <row r="20" spans="1:3">
      <c r="A20" s="3" t="s">
        <v>536</v>
      </c>
    </row>
    <row r="21" spans="1:3">
      <c r="A21" s="4" t="s">
        <v>537</v>
      </c>
      <c r="B21" s="5" t="n">
        <v>7273</v>
      </c>
      <c r="C21" s="5" t="n">
        <v>8192</v>
      </c>
    </row>
    <row r="22" spans="1:3">
      <c r="A22" s="4" t="s">
        <v>540</v>
      </c>
    </row>
    <row r="23" spans="1:3">
      <c r="A23" s="3" t="s">
        <v>536</v>
      </c>
    </row>
    <row r="24" spans="1:3">
      <c r="A24" s="4" t="s">
        <v>537</v>
      </c>
      <c r="B24" s="5" t="n">
        <v>3917054</v>
      </c>
      <c r="C24" s="5" t="n">
        <v>3925193</v>
      </c>
    </row>
    <row r="25" spans="1:3">
      <c r="A25" s="4" t="s">
        <v>541</v>
      </c>
    </row>
    <row r="26" spans="1:3">
      <c r="A26" s="3" t="s">
        <v>536</v>
      </c>
    </row>
    <row r="27" spans="1:3">
      <c r="A27" s="4" t="s">
        <v>537</v>
      </c>
      <c r="B27" s="7" t="n">
        <v>690654</v>
      </c>
      <c r="C27" s="7" t="n">
        <v>641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2</v>
      </c>
      <c r="C1" s="2" t="s">
        <v>2</v>
      </c>
      <c r="D1" s="2" t="s">
        <v>27</v>
      </c>
    </row>
    <row r="2" spans="1:4">
      <c r="A2" s="3" t="s">
        <v>543</v>
      </c>
    </row>
    <row r="3" spans="1:4">
      <c r="A3" s="4" t="s">
        <v>31</v>
      </c>
      <c r="B3" s="4" t="s">
        <v>32</v>
      </c>
      <c r="C3" s="7" t="n">
        <v>695255</v>
      </c>
      <c r="D3" s="7" t="n">
        <v>744462</v>
      </c>
    </row>
    <row r="4" spans="1:4">
      <c r="A4" s="4" t="s">
        <v>544</v>
      </c>
      <c r="C4" s="5" t="n">
        <v>698841</v>
      </c>
      <c r="D4" s="5" t="n">
        <v>733759</v>
      </c>
    </row>
    <row r="5" spans="1:4">
      <c r="A5" s="3" t="s">
        <v>545</v>
      </c>
    </row>
    <row r="6" spans="1:4">
      <c r="A6" s="4" t="s">
        <v>43</v>
      </c>
      <c r="B6" s="4" t="s">
        <v>32</v>
      </c>
      <c r="C6" s="5" t="n">
        <v>685888</v>
      </c>
      <c r="D6" s="5" t="n">
        <v>728683</v>
      </c>
    </row>
    <row r="7" spans="1:4">
      <c r="A7" s="4" t="s">
        <v>546</v>
      </c>
      <c r="C7" s="7" t="n">
        <v>688244</v>
      </c>
      <c r="D7" s="7" t="n">
        <v>718008</v>
      </c>
    </row>
    <row r="8" spans="1:4"/>
    <row r="9" spans="1:4">
      <c r="A9" s="4" t="s">
        <v>32</v>
      </c>
      <c r="B9" s="4" t="s">
        <v>62</v>
      </c>
    </row>
  </sheetData>
  <mergeCells count="3">
    <mergeCell ref="A1:B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4"/>
  </cols>
  <sheetData>
    <row r="1" spans="1:4">
      <c r="A1" s="1" t="s">
        <v>547</v>
      </c>
      <c r="B1" s="2" t="s">
        <v>86</v>
      </c>
      <c r="C1" s="2" t="s">
        <v>1</v>
      </c>
    </row>
    <row r="2" spans="1:4">
      <c r="B2" s="2" t="s">
        <v>548</v>
      </c>
      <c r="C2" s="2" t="s">
        <v>548</v>
      </c>
      <c r="D2" s="2" t="s">
        <v>549</v>
      </c>
    </row>
    <row r="3" spans="1:4">
      <c r="A3" s="3" t="s">
        <v>550</v>
      </c>
    </row>
    <row r="4" spans="1:4">
      <c r="A4" s="4" t="s">
        <v>551</v>
      </c>
      <c r="B4" s="8" t="n">
        <v>0.01</v>
      </c>
      <c r="C4" s="8" t="n">
        <v>0.01</v>
      </c>
      <c r="D4" s="8" t="n">
        <v>0.01</v>
      </c>
    </row>
    <row r="5" spans="1:4">
      <c r="A5" s="4" t="s">
        <v>552</v>
      </c>
      <c r="B5" s="7" t="n">
        <v>25</v>
      </c>
      <c r="C5" s="7" t="n">
        <v>25</v>
      </c>
      <c r="D5" s="7" t="n">
        <v>25</v>
      </c>
    </row>
    <row r="6" spans="1:4">
      <c r="A6" s="4" t="s">
        <v>553</v>
      </c>
      <c r="B6" s="5" t="n">
        <v>1862880</v>
      </c>
    </row>
    <row r="7" spans="1:4">
      <c r="A7" s="4" t="s">
        <v>139</v>
      </c>
    </row>
    <row r="8" spans="1:4">
      <c r="A8" s="3" t="s">
        <v>550</v>
      </c>
    </row>
    <row r="9" spans="1:4">
      <c r="A9" s="4" t="s">
        <v>554</v>
      </c>
      <c r="C9" s="4" t="s">
        <v>555</v>
      </c>
    </row>
    <row r="10" spans="1:4">
      <c r="A10" s="4" t="s">
        <v>556</v>
      </c>
      <c r="C10" s="4" t="s">
        <v>557</v>
      </c>
    </row>
    <row r="11" spans="1:4">
      <c r="A11" s="4" t="s">
        <v>558</v>
      </c>
      <c r="B11" s="13" t="n">
        <v>4.8469</v>
      </c>
      <c r="C11" s="13" t="n">
        <v>4.8469</v>
      </c>
    </row>
    <row r="12" spans="1:4">
      <c r="A12" s="4" t="s">
        <v>559</v>
      </c>
      <c r="B12" s="5" t="n">
        <v>384345</v>
      </c>
    </row>
    <row r="13" spans="1:4">
      <c r="A13" s="4" t="s">
        <v>560</v>
      </c>
      <c r="C13" s="5" t="n">
        <v>30</v>
      </c>
    </row>
    <row r="14" spans="1:4">
      <c r="A14" s="4" t="s">
        <v>561</v>
      </c>
      <c r="B14" s="5" t="n">
        <v>6</v>
      </c>
      <c r="C14" s="5" t="n">
        <v>6</v>
      </c>
    </row>
    <row r="15" spans="1:4">
      <c r="A15" s="4" t="s">
        <v>562</v>
      </c>
      <c r="B15" s="5" t="n">
        <v>2</v>
      </c>
      <c r="C15" s="5" t="n">
        <v>2</v>
      </c>
    </row>
    <row r="16" spans="1:4">
      <c r="A16" s="4" t="s">
        <v>563</v>
      </c>
      <c r="B16" s="4" t="s">
        <v>564</v>
      </c>
      <c r="C16" s="4" t="s">
        <v>564</v>
      </c>
    </row>
    <row r="17" spans="1:4">
      <c r="A17" s="4" t="s">
        <v>565</v>
      </c>
    </row>
    <row r="18" spans="1:4">
      <c r="A18" s="3" t="s">
        <v>550</v>
      </c>
    </row>
    <row r="19" spans="1:4">
      <c r="A19" s="4" t="s">
        <v>566</v>
      </c>
      <c r="C19" s="4" t="s">
        <v>567</v>
      </c>
    </row>
    <row r="20" spans="1:4">
      <c r="A20" s="4" t="s">
        <v>560</v>
      </c>
      <c r="C20" s="5" t="n">
        <v>20</v>
      </c>
    </row>
    <row r="21" spans="1:4">
      <c r="A21" s="4" t="s">
        <v>56</v>
      </c>
    </row>
    <row r="22" spans="1:4">
      <c r="A22" s="3" t="s">
        <v>550</v>
      </c>
    </row>
    <row r="23" spans="1:4">
      <c r="A23" s="4" t="s">
        <v>554</v>
      </c>
      <c r="C23" s="4" t="s">
        <v>568</v>
      </c>
    </row>
    <row r="24" spans="1:4">
      <c r="A24" s="4" t="s">
        <v>58</v>
      </c>
    </row>
    <row r="25" spans="1:4">
      <c r="A25" s="3" t="s">
        <v>550</v>
      </c>
    </row>
    <row r="26" spans="1:4">
      <c r="A26" s="4" t="s">
        <v>554</v>
      </c>
      <c r="C26"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27"/>
    <col customWidth="1" max="5" min="5" width="42"/>
    <col customWidth="1" max="6" min="6" width="41"/>
    <col customWidth="1" max="7" min="7" width="43"/>
    <col customWidth="1" max="8" min="8" width="41"/>
    <col customWidth="1" max="9" min="9" width="41"/>
    <col customWidth="1" max="10" min="10" width="41"/>
    <col customWidth="1" max="11" min="11" width="17"/>
    <col customWidth="1" max="12" min="12" width="44"/>
    <col customWidth="1" max="13" min="13" width="44"/>
    <col customWidth="1" max="14" min="14" width="25"/>
    <col customWidth="1" max="15" min="15" width="25"/>
    <col customWidth="1" max="16" min="16" width="25"/>
    <col customWidth="1" max="17" min="17" width="11"/>
  </cols>
  <sheetData>
    <row r="1" spans="1:17">
      <c r="A1" s="1" t="s">
        <v>127</v>
      </c>
      <c r="B1" s="2" t="s">
        <v>128</v>
      </c>
      <c r="C1" s="2" t="s">
        <v>61</v>
      </c>
      <c r="D1" s="2" t="s">
        <v>129</v>
      </c>
      <c r="E1" s="2" t="s">
        <v>130</v>
      </c>
      <c r="F1" s="2" t="s">
        <v>131</v>
      </c>
      <c r="G1" s="2" t="s">
        <v>132</v>
      </c>
      <c r="H1" s="2" t="s">
        <v>133</v>
      </c>
      <c r="I1" s="2" t="s">
        <v>134</v>
      </c>
      <c r="J1" s="2" t="s">
        <v>135</v>
      </c>
      <c r="K1" s="2" t="s">
        <v>136</v>
      </c>
      <c r="L1" s="2" t="s">
        <v>137</v>
      </c>
      <c r="M1" s="2" t="s">
        <v>138</v>
      </c>
      <c r="N1" s="2" t="s">
        <v>56</v>
      </c>
      <c r="O1" s="2" t="s">
        <v>58</v>
      </c>
      <c r="P1" s="2" t="s">
        <v>139</v>
      </c>
      <c r="Q1" s="2" t="s">
        <v>140</v>
      </c>
    </row>
    <row r="2" spans="1:17">
      <c r="A2" s="4" t="s">
        <v>141</v>
      </c>
      <c r="C2" s="7" t="n">
        <v>957</v>
      </c>
      <c r="D2" s="7" t="n">
        <v>966714</v>
      </c>
      <c r="E2" s="7" t="n">
        <v>24869</v>
      </c>
      <c r="F2" s="7" t="n">
        <v>1536</v>
      </c>
      <c r="G2" s="7" t="n">
        <v>-17757</v>
      </c>
      <c r="K2" s="7" t="n">
        <v>-403079</v>
      </c>
      <c r="N2" s="7" t="n">
        <v>46537</v>
      </c>
      <c r="O2" s="7" t="n">
        <v>11321</v>
      </c>
      <c r="Q2" s="7" t="n">
        <v>631098</v>
      </c>
    </row>
    <row r="3" spans="1:17">
      <c r="A3" s="4" t="s">
        <v>142</v>
      </c>
      <c r="B3" s="5" t="n">
        <v>95718000</v>
      </c>
      <c r="L3" s="5" t="n">
        <v>1919000</v>
      </c>
      <c r="M3" s="5" t="n">
        <v>486000</v>
      </c>
    </row>
    <row r="4" spans="1:17">
      <c r="A4" s="4" t="s">
        <v>143</v>
      </c>
      <c r="C4" s="5" t="n">
        <v>1</v>
      </c>
      <c r="D4" s="5" t="n">
        <v>320</v>
      </c>
      <c r="O4" s="5" t="n">
        <v>4854</v>
      </c>
      <c r="Q4" s="5" t="n">
        <v>5175</v>
      </c>
    </row>
    <row r="5" spans="1:17">
      <c r="A5" s="4" t="s">
        <v>144</v>
      </c>
      <c r="B5" s="5" t="n">
        <v>61000</v>
      </c>
      <c r="M5" s="5" t="n">
        <v>197000</v>
      </c>
    </row>
    <row r="6" spans="1:17">
      <c r="A6" s="4" t="s">
        <v>145</v>
      </c>
      <c r="C6" s="5" t="n">
        <v>-2</v>
      </c>
      <c r="D6" s="5" t="n">
        <v>2</v>
      </c>
    </row>
    <row r="7" spans="1:17">
      <c r="A7" s="4" t="s">
        <v>146</v>
      </c>
      <c r="B7" s="5" t="n">
        <v>-197000</v>
      </c>
    </row>
    <row r="8" spans="1:17">
      <c r="A8" s="4" t="s">
        <v>147</v>
      </c>
      <c r="E8" s="5" t="n">
        <v>2403</v>
      </c>
      <c r="F8" s="5" t="n">
        <v>9514</v>
      </c>
      <c r="G8" s="5" t="n">
        <v>614</v>
      </c>
      <c r="Q8" s="5" t="n">
        <v>12531</v>
      </c>
    </row>
    <row r="9" spans="1:17">
      <c r="A9" s="4" t="s">
        <v>148</v>
      </c>
      <c r="K9" s="5" t="n">
        <v>15401</v>
      </c>
      <c r="Q9" s="5" t="n">
        <v>15401</v>
      </c>
    </row>
    <row r="10" spans="1:17">
      <c r="A10" s="4" t="s">
        <v>149</v>
      </c>
      <c r="D10" s="5" t="n">
        <v>20</v>
      </c>
      <c r="Q10" s="5" t="n">
        <v>20</v>
      </c>
    </row>
    <row r="11" spans="1:17">
      <c r="A11" s="4" t="s">
        <v>150</v>
      </c>
      <c r="H11" s="7" t="n">
        <v>-1035</v>
      </c>
      <c r="I11" s="7" t="n">
        <v>-253</v>
      </c>
      <c r="J11" s="7" t="n">
        <v>-394</v>
      </c>
      <c r="N11" s="5" t="n">
        <v>-1035</v>
      </c>
      <c r="O11" s="5" t="n">
        <v>-253</v>
      </c>
      <c r="P11" s="7" t="n">
        <v>-394</v>
      </c>
    </row>
    <row r="12" spans="1:17">
      <c r="A12" s="4" t="s">
        <v>151</v>
      </c>
      <c r="K12" s="5" t="n">
        <v>-14337</v>
      </c>
      <c r="Q12" s="5" t="n">
        <v>-14337</v>
      </c>
    </row>
    <row r="13" spans="1:17">
      <c r="A13" s="4" t="s">
        <v>152</v>
      </c>
      <c r="C13" s="5" t="n">
        <v>956</v>
      </c>
      <c r="D13" s="5" t="n">
        <v>967056</v>
      </c>
      <c r="E13" s="5" t="n">
        <v>27272</v>
      </c>
      <c r="F13" s="5" t="n">
        <v>11050</v>
      </c>
      <c r="G13" s="5" t="n">
        <v>-17143</v>
      </c>
      <c r="K13" s="5" t="n">
        <v>-403697</v>
      </c>
      <c r="N13" s="5" t="n">
        <v>46537</v>
      </c>
      <c r="O13" s="5" t="n">
        <v>16175</v>
      </c>
      <c r="Q13" s="5" t="n">
        <v>648206</v>
      </c>
    </row>
    <row r="14" spans="1:17">
      <c r="A14" s="4" t="s">
        <v>153</v>
      </c>
      <c r="B14" s="5" t="n">
        <v>95582000</v>
      </c>
      <c r="L14" s="5" t="n">
        <v>1919000</v>
      </c>
      <c r="M14" s="5" t="n">
        <v>683000</v>
      </c>
    </row>
    <row r="15" spans="1:17">
      <c r="A15" s="4" t="s">
        <v>141</v>
      </c>
      <c r="C15" s="5" t="n">
        <v>957</v>
      </c>
      <c r="D15" s="5" t="n">
        <v>966714</v>
      </c>
      <c r="E15" s="5" t="n">
        <v>24869</v>
      </c>
      <c r="F15" s="5" t="n">
        <v>1536</v>
      </c>
      <c r="G15" s="5" t="n">
        <v>-17757</v>
      </c>
      <c r="K15" s="5" t="n">
        <v>-403079</v>
      </c>
      <c r="N15" s="5" t="n">
        <v>46537</v>
      </c>
      <c r="O15" s="5" t="n">
        <v>11321</v>
      </c>
      <c r="Q15" s="5" t="n">
        <v>631098</v>
      </c>
    </row>
    <row r="16" spans="1:17">
      <c r="A16" s="4" t="s">
        <v>142</v>
      </c>
      <c r="B16" s="5" t="n">
        <v>95718000</v>
      </c>
      <c r="L16" s="5" t="n">
        <v>1919000</v>
      </c>
      <c r="M16" s="5" t="n">
        <v>486000</v>
      </c>
    </row>
    <row r="17" spans="1:17">
      <c r="A17" s="4" t="s">
        <v>147</v>
      </c>
      <c r="Q17" s="5" t="n">
        <v>16992</v>
      </c>
    </row>
    <row r="18" spans="1:17">
      <c r="A18" s="4" t="s">
        <v>148</v>
      </c>
      <c r="Q18" s="5" t="n">
        <v>25498</v>
      </c>
    </row>
    <row r="19" spans="1:17">
      <c r="A19" s="4" t="s">
        <v>150</v>
      </c>
      <c r="Q19" s="5" t="n">
        <v>-3780</v>
      </c>
    </row>
    <row r="20" spans="1:17">
      <c r="A20" s="4" t="s">
        <v>154</v>
      </c>
      <c r="C20" s="5" t="n">
        <v>975</v>
      </c>
      <c r="D20" s="5" t="n">
        <v>976482</v>
      </c>
      <c r="E20" s="5" t="n">
        <v>22350</v>
      </c>
      <c r="F20" s="5" t="n">
        <v>19869</v>
      </c>
      <c r="G20" s="5" t="n">
        <v>-16579</v>
      </c>
      <c r="K20" s="5" t="n">
        <v>-410254</v>
      </c>
      <c r="N20" s="5" t="n">
        <v>46537</v>
      </c>
      <c r="O20" s="5" t="n">
        <v>38240</v>
      </c>
      <c r="Q20" s="5" t="n">
        <v>677620</v>
      </c>
    </row>
    <row r="21" spans="1:17">
      <c r="A21" s="4" t="s">
        <v>155</v>
      </c>
      <c r="B21" s="5" t="n">
        <v>97498000</v>
      </c>
      <c r="L21" s="5" t="n">
        <v>1919000</v>
      </c>
      <c r="M21" s="5" t="n">
        <v>1580000</v>
      </c>
    </row>
    <row r="22" spans="1:17">
      <c r="A22" s="4" t="s">
        <v>156</v>
      </c>
      <c r="C22" s="5" t="n">
        <v>956</v>
      </c>
      <c r="D22" s="5" t="n">
        <v>967056</v>
      </c>
      <c r="E22" s="5" t="n">
        <v>27272</v>
      </c>
      <c r="F22" s="5" t="n">
        <v>11050</v>
      </c>
      <c r="G22" s="5" t="n">
        <v>-17143</v>
      </c>
      <c r="K22" s="5" t="n">
        <v>-403697</v>
      </c>
      <c r="N22" s="5" t="n">
        <v>46537</v>
      </c>
      <c r="O22" s="5" t="n">
        <v>16175</v>
      </c>
      <c r="Q22" s="5" t="n">
        <v>648206</v>
      </c>
    </row>
    <row r="23" spans="1:17">
      <c r="A23" s="4" t="s">
        <v>157</v>
      </c>
      <c r="B23" s="5" t="n">
        <v>95582000</v>
      </c>
      <c r="L23" s="5" t="n">
        <v>1919000</v>
      </c>
      <c r="M23" s="5" t="n">
        <v>683000</v>
      </c>
    </row>
    <row r="24" spans="1:17">
      <c r="A24" s="4" t="s">
        <v>143</v>
      </c>
      <c r="C24" s="5" t="n">
        <v>1</v>
      </c>
      <c r="D24" s="5" t="n">
        <v>307</v>
      </c>
      <c r="M24" s="7" t="n">
        <v>897</v>
      </c>
      <c r="O24" s="5" t="n">
        <v>22065</v>
      </c>
      <c r="Q24" s="5" t="n">
        <v>22373</v>
      </c>
    </row>
    <row r="25" spans="1:17">
      <c r="A25" s="4" t="s">
        <v>144</v>
      </c>
      <c r="B25" s="5" t="n">
        <v>53000</v>
      </c>
    </row>
    <row r="26" spans="1:17">
      <c r="A26" s="4" t="s">
        <v>158</v>
      </c>
      <c r="C26" s="5" t="n">
        <v>18</v>
      </c>
      <c r="D26" s="5" t="n">
        <v>9099</v>
      </c>
      <c r="Q26" s="7" t="n">
        <v>9117</v>
      </c>
    </row>
    <row r="27" spans="1:17">
      <c r="A27" s="4" t="s">
        <v>159</v>
      </c>
      <c r="B27" s="5" t="n">
        <v>1863000</v>
      </c>
      <c r="Q27" s="5" t="n">
        <v>1862880</v>
      </c>
    </row>
    <row r="28" spans="1:17">
      <c r="A28" s="4" t="s">
        <v>147</v>
      </c>
      <c r="E28" s="5" t="n">
        <v>-4922</v>
      </c>
      <c r="F28" s="5" t="n">
        <v>8819</v>
      </c>
      <c r="G28" s="5" t="n">
        <v>564</v>
      </c>
      <c r="Q28" s="7" t="n">
        <v>4461</v>
      </c>
    </row>
    <row r="29" spans="1:17">
      <c r="A29" s="4" t="s">
        <v>148</v>
      </c>
      <c r="K29" s="5" t="n">
        <v>10097</v>
      </c>
      <c r="Q29" s="5" t="n">
        <v>10097</v>
      </c>
    </row>
    <row r="30" spans="1:17">
      <c r="A30" s="4" t="s">
        <v>149</v>
      </c>
      <c r="D30" s="5" t="n">
        <v>20</v>
      </c>
      <c r="Q30" s="5" t="n">
        <v>20</v>
      </c>
    </row>
    <row r="31" spans="1:17">
      <c r="A31" s="4" t="s">
        <v>150</v>
      </c>
      <c r="H31" s="7" t="n">
        <v>-1035</v>
      </c>
      <c r="I31" s="7" t="n">
        <v>-751</v>
      </c>
      <c r="J31" s="7" t="n">
        <v>-244</v>
      </c>
      <c r="N31" s="5" t="n">
        <v>-1035</v>
      </c>
      <c r="O31" s="5" t="n">
        <v>-751</v>
      </c>
      <c r="P31" s="7" t="n">
        <v>-244</v>
      </c>
      <c r="Q31" s="5" t="n">
        <v>-2025</v>
      </c>
    </row>
    <row r="32" spans="1:17">
      <c r="A32" s="4" t="s">
        <v>151</v>
      </c>
      <c r="K32" s="5" t="n">
        <v>-14624</v>
      </c>
      <c r="Q32" s="5" t="n">
        <v>-14624</v>
      </c>
    </row>
    <row r="33" spans="1:17">
      <c r="A33" s="4" t="s">
        <v>154</v>
      </c>
      <c r="C33" s="7" t="n">
        <v>975</v>
      </c>
      <c r="D33" s="7" t="n">
        <v>976482</v>
      </c>
      <c r="E33" s="7" t="n">
        <v>22350</v>
      </c>
      <c r="F33" s="7" t="n">
        <v>19869</v>
      </c>
      <c r="G33" s="7" t="n">
        <v>-16579</v>
      </c>
      <c r="K33" s="7" t="n">
        <v>-410254</v>
      </c>
      <c r="N33" s="7" t="n">
        <v>46537</v>
      </c>
      <c r="O33" s="7" t="n">
        <v>38240</v>
      </c>
      <c r="Q33" s="7" t="n">
        <v>677620</v>
      </c>
    </row>
    <row r="34" spans="1:17">
      <c r="A34" s="4" t="s">
        <v>155</v>
      </c>
      <c r="B34" s="5" t="n">
        <v>97498000</v>
      </c>
      <c r="L34" s="5" t="n">
        <v>1919000</v>
      </c>
      <c r="M34" s="5" t="n">
        <v>15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70</v>
      </c>
      <c r="B1" s="2" t="s">
        <v>571</v>
      </c>
      <c r="C1" s="2" t="s">
        <v>572</v>
      </c>
      <c r="D1" s="2" t="s">
        <v>2</v>
      </c>
      <c r="E1" s="2" t="s">
        <v>2</v>
      </c>
      <c r="F1" s="2" t="s">
        <v>27</v>
      </c>
      <c r="G1" s="2" t="s">
        <v>573</v>
      </c>
      <c r="H1" s="2" t="s">
        <v>574</v>
      </c>
      <c r="I1" s="2" t="s">
        <v>575</v>
      </c>
    </row>
    <row r="2" spans="1:9">
      <c r="A2" s="3" t="s">
        <v>576</v>
      </c>
    </row>
    <row r="3" spans="1:9">
      <c r="A3" s="4" t="s">
        <v>71</v>
      </c>
      <c r="D3" s="5" t="n">
        <v>200000000</v>
      </c>
      <c r="E3" s="5" t="n">
        <v>200000000</v>
      </c>
      <c r="F3" s="5" t="n">
        <v>200000000</v>
      </c>
    </row>
    <row r="4" spans="1:9">
      <c r="A4" s="4" t="s">
        <v>72</v>
      </c>
      <c r="D4" s="5" t="n">
        <v>97497875</v>
      </c>
      <c r="E4" s="5" t="n">
        <v>97497875</v>
      </c>
      <c r="F4" s="5" t="n">
        <v>95718000</v>
      </c>
    </row>
    <row r="5" spans="1:9">
      <c r="A5" s="4" t="s">
        <v>73</v>
      </c>
      <c r="D5" s="5" t="n">
        <v>97497875</v>
      </c>
      <c r="E5" s="5" t="n">
        <v>97497875</v>
      </c>
      <c r="F5" s="5" t="n">
        <v>95718000</v>
      </c>
    </row>
    <row r="6" spans="1:9">
      <c r="A6" s="4" t="s">
        <v>577</v>
      </c>
      <c r="D6" s="5" t="n">
        <v>20000000</v>
      </c>
      <c r="E6" s="5" t="n">
        <v>20000000</v>
      </c>
    </row>
    <row r="7" spans="1:9">
      <c r="A7" s="4" t="s">
        <v>578</v>
      </c>
      <c r="I7" s="5" t="n">
        <v>2000000</v>
      </c>
    </row>
    <row r="8" spans="1:9">
      <c r="A8" s="4" t="s">
        <v>579</v>
      </c>
      <c r="E8" s="5" t="n">
        <v>0</v>
      </c>
    </row>
    <row r="9" spans="1:9">
      <c r="A9" s="4" t="s">
        <v>580</v>
      </c>
      <c r="E9" s="7" t="n">
        <v>506200000</v>
      </c>
    </row>
    <row r="10" spans="1:9">
      <c r="A10" s="4" t="s">
        <v>581</v>
      </c>
      <c r="E10" s="4" t="s">
        <v>582</v>
      </c>
    </row>
    <row r="11" spans="1:9">
      <c r="A11" s="4" t="s">
        <v>583</v>
      </c>
    </row>
    <row r="12" spans="1:9">
      <c r="A12" s="3" t="s">
        <v>576</v>
      </c>
    </row>
    <row r="13" spans="1:9">
      <c r="A13" s="4" t="s">
        <v>144</v>
      </c>
      <c r="E13" s="5" t="n">
        <v>52686</v>
      </c>
    </row>
    <row r="14" spans="1:9">
      <c r="A14" s="4" t="s">
        <v>584</v>
      </c>
      <c r="E14" s="8" t="n">
        <v>5.88</v>
      </c>
    </row>
    <row r="15" spans="1:9">
      <c r="A15" s="4" t="s">
        <v>585</v>
      </c>
      <c r="E15" s="7" t="n">
        <v>310000</v>
      </c>
    </row>
    <row r="16" spans="1:9">
      <c r="A16" s="4" t="s">
        <v>586</v>
      </c>
    </row>
    <row r="17" spans="1:9">
      <c r="A17" s="3" t="s">
        <v>576</v>
      </c>
    </row>
    <row r="18" spans="1:9">
      <c r="A18" s="4" t="s">
        <v>587</v>
      </c>
      <c r="H18" s="5" t="n">
        <v>2000000</v>
      </c>
    </row>
    <row r="19" spans="1:9">
      <c r="A19" s="4" t="s">
        <v>352</v>
      </c>
    </row>
    <row r="20" spans="1:9">
      <c r="A20" s="3" t="s">
        <v>576</v>
      </c>
    </row>
    <row r="21" spans="1:9">
      <c r="A21" s="4" t="s">
        <v>588</v>
      </c>
      <c r="B21" s="7" t="n">
        <v>534442660</v>
      </c>
    </row>
    <row r="22" spans="1:9">
      <c r="A22" s="4" t="s">
        <v>589</v>
      </c>
    </row>
    <row r="23" spans="1:9">
      <c r="A23" s="3" t="s">
        <v>576</v>
      </c>
    </row>
    <row r="24" spans="1:9">
      <c r="A24" s="4" t="s">
        <v>71</v>
      </c>
      <c r="G24" s="5" t="n">
        <v>16397203</v>
      </c>
    </row>
    <row r="25" spans="1:9">
      <c r="A25" s="4" t="s">
        <v>590</v>
      </c>
    </row>
    <row r="26" spans="1:9">
      <c r="A26" s="3" t="s">
        <v>576</v>
      </c>
    </row>
    <row r="27" spans="1:9">
      <c r="A27" s="4" t="s">
        <v>591</v>
      </c>
      <c r="D27" s="5" t="n">
        <v>45000000</v>
      </c>
      <c r="E27" s="5" t="n">
        <v>45000000</v>
      </c>
    </row>
    <row r="28" spans="1:9">
      <c r="A28" s="4" t="s">
        <v>592</v>
      </c>
    </row>
    <row r="29" spans="1:9">
      <c r="A29" s="3" t="s">
        <v>576</v>
      </c>
    </row>
    <row r="30" spans="1:9">
      <c r="A30" s="4" t="s">
        <v>593</v>
      </c>
      <c r="D30" s="7" t="n">
        <v>196615000</v>
      </c>
      <c r="E30" s="7" t="n">
        <v>196615000</v>
      </c>
    </row>
    <row r="31" spans="1:9">
      <c r="A31" s="4" t="s">
        <v>594</v>
      </c>
      <c r="D31" s="7" t="n">
        <v>168300000</v>
      </c>
      <c r="E31" s="7" t="n">
        <v>168300000</v>
      </c>
    </row>
    <row r="32" spans="1:9">
      <c r="A32" s="4" t="s">
        <v>56</v>
      </c>
    </row>
    <row r="33" spans="1:9">
      <c r="A33" s="3" t="s">
        <v>576</v>
      </c>
    </row>
    <row r="34" spans="1:9">
      <c r="A34" s="4" t="s">
        <v>577</v>
      </c>
      <c r="D34" s="5" t="n">
        <v>5150000</v>
      </c>
      <c r="E34" s="5" t="n">
        <v>5150000</v>
      </c>
    </row>
    <row r="35" spans="1:9">
      <c r="A35" s="4" t="s">
        <v>595</v>
      </c>
      <c r="D35" s="8" t="n">
        <v>0.01</v>
      </c>
      <c r="E35" s="8" t="n">
        <v>0.01</v>
      </c>
      <c r="F35" s="8" t="n">
        <v>0.01</v>
      </c>
    </row>
    <row r="36" spans="1:9">
      <c r="A36" s="4" t="s">
        <v>596</v>
      </c>
      <c r="D36" s="5" t="n">
        <v>25</v>
      </c>
      <c r="E36" s="7" t="n">
        <v>25</v>
      </c>
      <c r="F36" s="7" t="n">
        <v>25</v>
      </c>
    </row>
    <row r="37" spans="1:9">
      <c r="A37" s="4" t="s">
        <v>554</v>
      </c>
      <c r="E37" s="4" t="s">
        <v>568</v>
      </c>
    </row>
    <row r="38" spans="1:9">
      <c r="A38" s="4" t="s">
        <v>597</v>
      </c>
      <c r="D38" s="7" t="n">
        <v>25</v>
      </c>
      <c r="E38" s="7" t="n">
        <v>25</v>
      </c>
    </row>
    <row r="39" spans="1:9">
      <c r="A39" s="4" t="s">
        <v>598</v>
      </c>
      <c r="D39" s="5" t="n">
        <v>1919378</v>
      </c>
      <c r="E39" s="5" t="n">
        <v>1919378</v>
      </c>
      <c r="F39" s="5" t="n">
        <v>1919000</v>
      </c>
    </row>
    <row r="40" spans="1:9">
      <c r="A40" s="4" t="s">
        <v>599</v>
      </c>
      <c r="D40" s="5" t="n">
        <v>1919378</v>
      </c>
      <c r="E40" s="5" t="n">
        <v>1919378</v>
      </c>
      <c r="F40" s="5" t="n">
        <v>1919000</v>
      </c>
    </row>
    <row r="41" spans="1:9">
      <c r="A41" s="4" t="s">
        <v>139</v>
      </c>
    </row>
    <row r="42" spans="1:9">
      <c r="A42" s="3" t="s">
        <v>576</v>
      </c>
    </row>
    <row r="43" spans="1:9">
      <c r="A43" s="4" t="s">
        <v>577</v>
      </c>
      <c r="D43" s="5" t="n">
        <v>3150000</v>
      </c>
      <c r="E43" s="5" t="n">
        <v>3150000</v>
      </c>
    </row>
    <row r="44" spans="1:9">
      <c r="A44" s="4" t="s">
        <v>596</v>
      </c>
      <c r="D44" s="7" t="n">
        <v>25</v>
      </c>
      <c r="E44" s="7" t="n">
        <v>25</v>
      </c>
    </row>
    <row r="45" spans="1:9">
      <c r="A45" s="4" t="s">
        <v>554</v>
      </c>
      <c r="E45" s="4" t="s">
        <v>555</v>
      </c>
    </row>
    <row r="46" spans="1:9">
      <c r="A46" s="4" t="s">
        <v>598</v>
      </c>
      <c r="D46" s="5" t="n">
        <v>625295</v>
      </c>
      <c r="E46" s="5" t="n">
        <v>625295</v>
      </c>
    </row>
    <row r="47" spans="1:9">
      <c r="A47" s="4" t="s">
        <v>599</v>
      </c>
      <c r="D47" s="5" t="n">
        <v>625295</v>
      </c>
      <c r="E47" s="5" t="n">
        <v>625295</v>
      </c>
    </row>
    <row r="48" spans="1:9">
      <c r="A48" s="4" t="s">
        <v>58</v>
      </c>
    </row>
    <row r="49" spans="1:9">
      <c r="A49" s="3" t="s">
        <v>576</v>
      </c>
    </row>
    <row r="50" spans="1:9">
      <c r="A50" s="4" t="s">
        <v>577</v>
      </c>
      <c r="D50" s="5" t="n">
        <v>5000000</v>
      </c>
      <c r="E50" s="5" t="n">
        <v>5000000</v>
      </c>
    </row>
    <row r="51" spans="1:9">
      <c r="A51" s="4" t="s">
        <v>595</v>
      </c>
      <c r="D51" s="8" t="n">
        <v>0.01</v>
      </c>
      <c r="E51" s="8" t="n">
        <v>0.01</v>
      </c>
      <c r="F51" s="8" t="n">
        <v>0.01</v>
      </c>
    </row>
    <row r="52" spans="1:9">
      <c r="A52" s="4" t="s">
        <v>596</v>
      </c>
      <c r="D52" s="7" t="n">
        <v>25</v>
      </c>
      <c r="E52" s="7" t="n">
        <v>25</v>
      </c>
      <c r="F52" s="7" t="n">
        <v>25</v>
      </c>
    </row>
    <row r="53" spans="1:9">
      <c r="A53" s="4" t="s">
        <v>554</v>
      </c>
      <c r="E53" s="4" t="s">
        <v>569</v>
      </c>
    </row>
    <row r="54" spans="1:9">
      <c r="A54" s="4" t="s">
        <v>598</v>
      </c>
      <c r="D54" s="5" t="n">
        <v>1580006</v>
      </c>
      <c r="E54" s="5" t="n">
        <v>1580006</v>
      </c>
      <c r="F54" s="5" t="n">
        <v>486000</v>
      </c>
    </row>
    <row r="55" spans="1:9">
      <c r="A55" s="4" t="s">
        <v>599</v>
      </c>
      <c r="D55" s="5" t="n">
        <v>1580006</v>
      </c>
      <c r="E55" s="5" t="n">
        <v>1580006</v>
      </c>
      <c r="F55" s="5" t="n">
        <v>486000</v>
      </c>
    </row>
    <row r="56" spans="1:9">
      <c r="A56" s="4" t="s">
        <v>144</v>
      </c>
      <c r="C56" s="5" t="n">
        <v>300000</v>
      </c>
    </row>
    <row r="57" spans="1:9">
      <c r="A57" s="4" t="s">
        <v>595</v>
      </c>
      <c r="C57" s="8" t="n">
        <v>24.5</v>
      </c>
    </row>
    <row r="58" spans="1:9">
      <c r="A58" s="4" t="s">
        <v>600</v>
      </c>
      <c r="C58" s="7" t="n">
        <v>7000000</v>
      </c>
    </row>
    <row r="59" spans="1:9">
      <c r="A59" s="4" t="s">
        <v>202</v>
      </c>
      <c r="D59" s="7" t="n">
        <v>-22065000</v>
      </c>
      <c r="E59" s="7" t="n">
        <v>-26920000</v>
      </c>
    </row>
    <row r="60" spans="1:9">
      <c r="A60" s="4" t="s">
        <v>601</v>
      </c>
    </row>
    <row r="61" spans="1:9">
      <c r="A61" s="3" t="s">
        <v>576</v>
      </c>
    </row>
    <row r="62" spans="1:9">
      <c r="A62" s="4" t="s">
        <v>144</v>
      </c>
      <c r="E62" s="5" t="n">
        <v>896645</v>
      </c>
    </row>
    <row r="63" spans="1:9">
      <c r="A63" s="4" t="s">
        <v>202</v>
      </c>
      <c r="E63" s="7" t="n">
        <v>22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5"/>
  </cols>
  <sheetData>
    <row r="1" spans="1:7">
      <c r="A1" s="1" t="s">
        <v>602</v>
      </c>
      <c r="B1" s="2" t="s">
        <v>603</v>
      </c>
      <c r="C1" s="2" t="s">
        <v>332</v>
      </c>
      <c r="D1" s="2" t="s">
        <v>604</v>
      </c>
      <c r="E1" s="2" t="s">
        <v>332</v>
      </c>
      <c r="F1" s="2" t="s">
        <v>604</v>
      </c>
      <c r="G1" s="2" t="s">
        <v>605</v>
      </c>
    </row>
    <row r="2" spans="1:7">
      <c r="A2" s="3" t="s">
        <v>606</v>
      </c>
    </row>
    <row r="3" spans="1:7">
      <c r="A3" s="4" t="s">
        <v>336</v>
      </c>
      <c r="E3" s="4" t="s">
        <v>337</v>
      </c>
    </row>
    <row r="4" spans="1:7">
      <c r="A4" s="4" t="s">
        <v>338</v>
      </c>
      <c r="E4" s="4" t="s">
        <v>339</v>
      </c>
    </row>
    <row r="5" spans="1:7">
      <c r="A5" s="4" t="s">
        <v>607</v>
      </c>
      <c r="E5" s="4" t="s">
        <v>608</v>
      </c>
    </row>
    <row r="6" spans="1:7">
      <c r="A6" s="4" t="s">
        <v>609</v>
      </c>
      <c r="E6" s="4" t="s">
        <v>610</v>
      </c>
    </row>
    <row r="7" spans="1:7">
      <c r="A7" s="4" t="s">
        <v>611</v>
      </c>
      <c r="G7" s="5" t="n">
        <v>7300</v>
      </c>
    </row>
    <row r="8" spans="1:7">
      <c r="A8" s="4" t="s">
        <v>612</v>
      </c>
      <c r="G8" s="11" t="n">
        <v>67.40000000000001</v>
      </c>
    </row>
    <row r="9" spans="1:7">
      <c r="A9" s="4" t="s">
        <v>613</v>
      </c>
      <c r="B9" s="4" t="s">
        <v>614</v>
      </c>
    </row>
    <row r="10" spans="1:7">
      <c r="A10" s="4" t="s">
        <v>615</v>
      </c>
      <c r="B10" s="11" t="n">
        <v>41001.44</v>
      </c>
    </row>
    <row r="11" spans="1:7">
      <c r="A11" s="4" t="s">
        <v>616</v>
      </c>
      <c r="B11" s="4" t="s">
        <v>617</v>
      </c>
    </row>
    <row r="12" spans="1:7">
      <c r="A12" s="4" t="s">
        <v>618</v>
      </c>
      <c r="C12" s="7" t="n">
        <v>124000</v>
      </c>
      <c r="D12" s="7" t="n">
        <v>127000</v>
      </c>
      <c r="E12" s="7" t="n">
        <v>250000</v>
      </c>
      <c r="F12" s="7" t="n">
        <v>255000</v>
      </c>
    </row>
    <row r="13" spans="1:7">
      <c r="A13" s="4" t="s">
        <v>619</v>
      </c>
      <c r="E13" s="4" t="s">
        <v>620</v>
      </c>
    </row>
    <row r="14" spans="1:7">
      <c r="A14" s="4" t="s">
        <v>621</v>
      </c>
      <c r="E14" s="4" t="s">
        <v>622</v>
      </c>
    </row>
    <row r="15" spans="1:7">
      <c r="A15" s="4" t="s">
        <v>623</v>
      </c>
      <c r="C15" s="5" t="n">
        <v>225000000</v>
      </c>
      <c r="E15" s="7" t="n">
        <v>225000000</v>
      </c>
    </row>
    <row r="16" spans="1:7">
      <c r="A16" s="4" t="s">
        <v>624</v>
      </c>
      <c r="E16" s="4" t="s">
        <v>625</v>
      </c>
    </row>
    <row r="17" spans="1:7">
      <c r="A17" s="4" t="s">
        <v>626</v>
      </c>
      <c r="C17" s="7" t="n">
        <v>38000</v>
      </c>
      <c r="D17" s="7" t="n">
        <v>38000</v>
      </c>
      <c r="E17" s="7" t="n">
        <v>76000</v>
      </c>
      <c r="F17" s="7" t="n">
        <v>78000</v>
      </c>
    </row>
    <row r="18" spans="1:7">
      <c r="A18" s="4" t="s">
        <v>627</v>
      </c>
    </row>
    <row r="19" spans="1:7">
      <c r="A19" s="3" t="s">
        <v>606</v>
      </c>
    </row>
    <row r="20" spans="1:7">
      <c r="A20" s="4" t="s">
        <v>621</v>
      </c>
      <c r="E20" s="4" t="s">
        <v>628</v>
      </c>
    </row>
    <row r="21" spans="1:7">
      <c r="A21" s="4" t="s">
        <v>629</v>
      </c>
    </row>
    <row r="22" spans="1:7">
      <c r="A22" s="3" t="s">
        <v>606</v>
      </c>
    </row>
    <row r="23" spans="1:7">
      <c r="A23" s="4" t="s">
        <v>621</v>
      </c>
      <c r="E23" s="4" t="s">
        <v>630</v>
      </c>
    </row>
    <row r="24" spans="1:7">
      <c r="A24" s="4" t="s">
        <v>631</v>
      </c>
    </row>
    <row r="25" spans="1:7">
      <c r="A25" s="3" t="s">
        <v>606</v>
      </c>
    </row>
    <row r="26" spans="1:7">
      <c r="A26" s="4" t="s">
        <v>632</v>
      </c>
      <c r="E26" s="4" t="s">
        <v>633</v>
      </c>
    </row>
    <row r="27" spans="1:7">
      <c r="A27" s="4" t="s">
        <v>634</v>
      </c>
    </row>
    <row r="28" spans="1:7">
      <c r="A28" s="3" t="s">
        <v>606</v>
      </c>
    </row>
    <row r="29" spans="1:7">
      <c r="A29" s="4" t="s">
        <v>632</v>
      </c>
      <c r="E29" s="4" t="s">
        <v>635</v>
      </c>
    </row>
    <row r="30" spans="1:7">
      <c r="A30" s="4" t="s">
        <v>636</v>
      </c>
    </row>
    <row r="31" spans="1:7">
      <c r="A31" s="3" t="s">
        <v>606</v>
      </c>
    </row>
    <row r="32" spans="1:7">
      <c r="A32" s="4" t="s">
        <v>632</v>
      </c>
      <c r="E32" s="4" t="s">
        <v>637</v>
      </c>
    </row>
    <row r="33" spans="1:7">
      <c r="A33" s="4" t="s">
        <v>638</v>
      </c>
    </row>
    <row r="34" spans="1:7">
      <c r="A34" s="3" t="s">
        <v>606</v>
      </c>
    </row>
    <row r="35" spans="1:7">
      <c r="A35" s="4" t="s">
        <v>639</v>
      </c>
      <c r="E35" s="4" t="s">
        <v>640</v>
      </c>
    </row>
    <row r="36" spans="1:7">
      <c r="A36" s="4" t="s">
        <v>641</v>
      </c>
      <c r="E36" s="7" t="n">
        <v>3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642</v>
      </c>
      <c r="B1" s="2" t="s">
        <v>332</v>
      </c>
    </row>
    <row r="2" spans="1:2">
      <c r="A2" s="3" t="s">
        <v>240</v>
      </c>
    </row>
    <row r="3" spans="1:2">
      <c r="A3" s="5" t="n">
        <v>2017</v>
      </c>
      <c r="B3" s="7" t="n">
        <v>246009</v>
      </c>
    </row>
    <row r="4" spans="1:2">
      <c r="A4" s="5" t="n">
        <v>2018</v>
      </c>
      <c r="B4" s="5" t="n">
        <v>499398</v>
      </c>
    </row>
    <row r="5" spans="1:2">
      <c r="A5" s="5" t="n">
        <v>2019</v>
      </c>
      <c r="B5" s="5" t="n">
        <v>514374</v>
      </c>
    </row>
    <row r="6" spans="1:2">
      <c r="A6" s="5" t="n">
        <v>2020</v>
      </c>
      <c r="B6" s="5" t="n">
        <v>529800</v>
      </c>
    </row>
    <row r="7" spans="1:2">
      <c r="A7" s="5" t="n">
        <v>2021</v>
      </c>
      <c r="B7" s="5" t="n">
        <v>545697</v>
      </c>
    </row>
    <row r="8" spans="1:2">
      <c r="A8" s="4" t="s">
        <v>643</v>
      </c>
      <c r="B8" s="5" t="n">
        <v>276882</v>
      </c>
    </row>
    <row r="9" spans="1:2">
      <c r="A9" s="4" t="s">
        <v>644</v>
      </c>
      <c r="B9" s="7" t="n">
        <v>2612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5"/>
    <col customWidth="1" max="7" min="7" width="14"/>
    <col customWidth="1" max="8" min="8" width="14"/>
  </cols>
  <sheetData>
    <row r="1" spans="1:8">
      <c r="A1" s="1" t="s">
        <v>645</v>
      </c>
      <c r="B1" s="2" t="s">
        <v>646</v>
      </c>
      <c r="D1" s="2" t="s">
        <v>86</v>
      </c>
      <c r="F1" s="2" t="s">
        <v>1</v>
      </c>
    </row>
    <row r="2" spans="1:8">
      <c r="B2" s="2" t="s">
        <v>647</v>
      </c>
      <c r="C2" s="2" t="s">
        <v>648</v>
      </c>
      <c r="D2" s="2" t="s">
        <v>2</v>
      </c>
      <c r="E2" s="2" t="s">
        <v>87</v>
      </c>
      <c r="F2" s="2" t="s">
        <v>2</v>
      </c>
      <c r="G2" s="2" t="s">
        <v>87</v>
      </c>
      <c r="H2" s="2" t="s">
        <v>574</v>
      </c>
    </row>
    <row r="3" spans="1:8">
      <c r="A3" s="3" t="s">
        <v>649</v>
      </c>
    </row>
    <row r="4" spans="1:8">
      <c r="A4" s="4" t="s">
        <v>650</v>
      </c>
      <c r="D4" s="7" t="n">
        <v>104</v>
      </c>
      <c r="E4" s="7" t="n">
        <v>101</v>
      </c>
      <c r="F4" s="7" t="n">
        <v>207</v>
      </c>
      <c r="G4" s="7" t="n">
        <v>202</v>
      </c>
    </row>
    <row r="5" spans="1:8">
      <c r="A5" s="4" t="s">
        <v>651</v>
      </c>
    </row>
    <row r="6" spans="1:8">
      <c r="A6" s="3" t="s">
        <v>649</v>
      </c>
    </row>
    <row r="7" spans="1:8">
      <c r="A7" s="4" t="s">
        <v>144</v>
      </c>
      <c r="B7" s="5" t="n">
        <v>146552</v>
      </c>
    </row>
    <row r="8" spans="1:8">
      <c r="A8" s="4" t="s">
        <v>652</v>
      </c>
      <c r="B8" s="4" t="s">
        <v>653</v>
      </c>
    </row>
    <row r="9" spans="1:8">
      <c r="A9" s="4" t="s">
        <v>654</v>
      </c>
      <c r="B9" s="8" t="n">
        <v>4.96</v>
      </c>
    </row>
    <row r="10" spans="1:8">
      <c r="A10" s="4" t="s">
        <v>655</v>
      </c>
      <c r="D10" s="7" t="n">
        <v>185</v>
      </c>
      <c r="F10" s="7" t="n">
        <v>185</v>
      </c>
    </row>
    <row r="11" spans="1:8">
      <c r="A11" s="4" t="s">
        <v>656</v>
      </c>
    </row>
    <row r="12" spans="1:8">
      <c r="A12" s="3" t="s">
        <v>649</v>
      </c>
    </row>
    <row r="13" spans="1:8">
      <c r="A13" s="4" t="s">
        <v>652</v>
      </c>
      <c r="B13" s="4" t="s">
        <v>353</v>
      </c>
    </row>
    <row r="14" spans="1:8">
      <c r="A14" s="4" t="s">
        <v>657</v>
      </c>
    </row>
    <row r="15" spans="1:8">
      <c r="A15" s="3" t="s">
        <v>649</v>
      </c>
    </row>
    <row r="16" spans="1:8">
      <c r="A16" s="4" t="s">
        <v>652</v>
      </c>
      <c r="B16" s="4" t="s">
        <v>653</v>
      </c>
    </row>
    <row r="17" spans="1:8">
      <c r="A17" s="4" t="s">
        <v>658</v>
      </c>
    </row>
    <row r="18" spans="1:8">
      <c r="A18" s="3" t="s">
        <v>649</v>
      </c>
    </row>
    <row r="19" spans="1:8">
      <c r="A19" s="4" t="s">
        <v>659</v>
      </c>
      <c r="B19" s="4" t="s">
        <v>660</v>
      </c>
    </row>
    <row r="20" spans="1:8">
      <c r="A20" s="4" t="s">
        <v>661</v>
      </c>
    </row>
    <row r="21" spans="1:8">
      <c r="A21" s="3" t="s">
        <v>649</v>
      </c>
    </row>
    <row r="22" spans="1:8">
      <c r="A22" s="4" t="s">
        <v>587</v>
      </c>
      <c r="H22" s="5" t="n">
        <v>2000000</v>
      </c>
    </row>
    <row r="23" spans="1:8">
      <c r="A23" s="4" t="s">
        <v>144</v>
      </c>
      <c r="F23" s="5" t="n">
        <v>0</v>
      </c>
    </row>
    <row r="24" spans="1:8">
      <c r="A24" s="4" t="s">
        <v>662</v>
      </c>
      <c r="F24" s="4" t="s">
        <v>663</v>
      </c>
    </row>
    <row r="25" spans="1:8">
      <c r="A25" s="4" t="s">
        <v>664</v>
      </c>
    </row>
    <row r="26" spans="1:8">
      <c r="A26" s="3" t="s">
        <v>649</v>
      </c>
    </row>
    <row r="27" spans="1:8">
      <c r="A27" s="4" t="s">
        <v>587</v>
      </c>
      <c r="D27" s="5" t="n">
        <v>3500000</v>
      </c>
      <c r="F27" s="5" t="n">
        <v>3500000</v>
      </c>
    </row>
    <row r="28" spans="1:8">
      <c r="A28" s="4" t="s">
        <v>665</v>
      </c>
      <c r="C28" s="5" t="n">
        <v>197362</v>
      </c>
    </row>
    <row r="29" spans="1:8">
      <c r="A29" s="4" t="s">
        <v>666</v>
      </c>
      <c r="C29" s="4" t="s">
        <v>667</v>
      </c>
    </row>
    <row r="30" spans="1:8">
      <c r="A30" s="4" t="s">
        <v>668</v>
      </c>
      <c r="C30" s="8" t="n">
        <v>9.119999999999999</v>
      </c>
    </row>
    <row r="31" spans="1:8">
      <c r="A31" s="4" t="s">
        <v>652</v>
      </c>
      <c r="C31" s="4" t="s">
        <v>653</v>
      </c>
    </row>
    <row r="32" spans="1:8">
      <c r="A32" s="4" t="s">
        <v>669</v>
      </c>
      <c r="E32" s="5" t="n">
        <v>79</v>
      </c>
      <c r="F32" s="7" t="n">
        <v>20</v>
      </c>
      <c r="G32" s="5" t="n">
        <v>158</v>
      </c>
    </row>
    <row r="33" spans="1:8">
      <c r="A33" s="4" t="s">
        <v>670</v>
      </c>
    </row>
    <row r="34" spans="1:8">
      <c r="A34" s="3" t="s">
        <v>649</v>
      </c>
    </row>
    <row r="35" spans="1:8">
      <c r="A35" s="4" t="s">
        <v>671</v>
      </c>
      <c r="C35" s="4" t="s">
        <v>672</v>
      </c>
    </row>
    <row r="36" spans="1:8">
      <c r="A36" s="4" t="s">
        <v>673</v>
      </c>
    </row>
    <row r="37" spans="1:8">
      <c r="A37" s="3" t="s">
        <v>649</v>
      </c>
    </row>
    <row r="38" spans="1:8">
      <c r="A38" s="4" t="s">
        <v>650</v>
      </c>
      <c r="D38" s="7" t="n">
        <v>104</v>
      </c>
      <c r="E38" s="7" t="n">
        <v>101</v>
      </c>
      <c r="F38" s="7" t="n">
        <v>207</v>
      </c>
      <c r="G38" s="7" t="n">
        <v>202</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4</v>
      </c>
      <c r="B1" s="2" t="s">
        <v>2</v>
      </c>
      <c r="C1" s="2" t="s">
        <v>27</v>
      </c>
    </row>
    <row r="2" spans="1:3">
      <c r="A2" s="3" t="s">
        <v>675</v>
      </c>
    </row>
    <row r="3" spans="1:3">
      <c r="A3" s="4" t="s">
        <v>676</v>
      </c>
      <c r="B3" s="7" t="n">
        <v>7273</v>
      </c>
      <c r="C3" s="7" t="n">
        <v>8192</v>
      </c>
    </row>
    <row r="4" spans="1:3">
      <c r="A4" s="4" t="s">
        <v>677</v>
      </c>
      <c r="B4" s="5" t="n">
        <v>23604</v>
      </c>
      <c r="C4" s="5" t="n">
        <v>34302</v>
      </c>
    </row>
    <row r="5" spans="1:3">
      <c r="A5" s="4" t="s">
        <v>678</v>
      </c>
    </row>
    <row r="6" spans="1:3">
      <c r="A6" s="3" t="s">
        <v>675</v>
      </c>
    </row>
    <row r="7" spans="1:3">
      <c r="A7" s="4" t="s">
        <v>676</v>
      </c>
      <c r="B7" s="5" t="n">
        <v>7273</v>
      </c>
      <c r="C7" s="5" t="n">
        <v>7668</v>
      </c>
    </row>
    <row r="8" spans="1:3">
      <c r="A8" s="4" t="s">
        <v>677</v>
      </c>
      <c r="B8" s="5" t="n">
        <v>20793</v>
      </c>
      <c r="C8" s="5" t="n">
        <v>20976</v>
      </c>
    </row>
    <row r="9" spans="1:3">
      <c r="A9" s="4" t="s">
        <v>204</v>
      </c>
    </row>
    <row r="10" spans="1:3">
      <c r="A10" s="3" t="s">
        <v>675</v>
      </c>
    </row>
    <row r="11" spans="1:3">
      <c r="A11" s="4" t="s">
        <v>677</v>
      </c>
      <c r="B11" s="7" t="n">
        <v>2811</v>
      </c>
      <c r="C11" s="5" t="n">
        <v>13103</v>
      </c>
    </row>
    <row r="12" spans="1:3">
      <c r="A12" s="4" t="s">
        <v>206</v>
      </c>
    </row>
    <row r="13" spans="1:3">
      <c r="A13" s="3" t="s">
        <v>675</v>
      </c>
    </row>
    <row r="14" spans="1:3">
      <c r="A14" s="4" t="s">
        <v>676</v>
      </c>
      <c r="C14" s="5" t="n">
        <v>524</v>
      </c>
    </row>
    <row r="15" spans="1:3">
      <c r="A15" s="4" t="s">
        <v>677</v>
      </c>
      <c r="C15" s="7" t="n">
        <v>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679</v>
      </c>
      <c r="B1" s="2" t="s">
        <v>86</v>
      </c>
      <c r="D1" s="2" t="s">
        <v>1</v>
      </c>
    </row>
    <row r="2" spans="1:6">
      <c r="B2" s="2" t="s">
        <v>332</v>
      </c>
      <c r="C2" s="2" t="s">
        <v>604</v>
      </c>
      <c r="D2" s="2" t="s">
        <v>332</v>
      </c>
      <c r="E2" s="2" t="s">
        <v>604</v>
      </c>
      <c r="F2" s="2" t="s">
        <v>680</v>
      </c>
    </row>
    <row r="3" spans="1:6">
      <c r="A3" s="3" t="s">
        <v>675</v>
      </c>
    </row>
    <row r="4" spans="1:6">
      <c r="A4" s="4" t="s">
        <v>681</v>
      </c>
      <c r="B4" s="7" t="n">
        <v>1836000</v>
      </c>
      <c r="D4" s="7" t="n">
        <v>1836000</v>
      </c>
      <c r="F4" s="7" t="n">
        <v>1771000</v>
      </c>
    </row>
    <row r="5" spans="1:6">
      <c r="A5" s="4" t="s">
        <v>682</v>
      </c>
      <c r="D5" s="4" t="s">
        <v>683</v>
      </c>
    </row>
    <row r="6" spans="1:6">
      <c r="A6" s="4" t="s">
        <v>684</v>
      </c>
      <c r="D6" s="7" t="n">
        <v>16600</v>
      </c>
    </row>
    <row r="7" spans="1:6">
      <c r="A7" s="4" t="s">
        <v>685</v>
      </c>
      <c r="B7" s="5" t="n">
        <v>3000</v>
      </c>
      <c r="D7" s="5" t="n">
        <v>3000</v>
      </c>
    </row>
    <row r="8" spans="1:6">
      <c r="A8" s="4" t="s">
        <v>686</v>
      </c>
      <c r="B8" s="5" t="n">
        <v>-5960</v>
      </c>
      <c r="C8" s="7" t="n">
        <v>-16089</v>
      </c>
      <c r="D8" s="5" t="n">
        <v>-5487</v>
      </c>
      <c r="E8" s="7" t="n">
        <v>-66308</v>
      </c>
    </row>
    <row r="9" spans="1:6">
      <c r="A9" s="4" t="s">
        <v>687</v>
      </c>
      <c r="B9" s="5" t="n">
        <v>-4422</v>
      </c>
      <c r="C9" s="5" t="n">
        <v>-9385</v>
      </c>
      <c r="D9" s="5" t="n">
        <v>-2044</v>
      </c>
      <c r="E9" s="5" t="n">
        <v>-44228</v>
      </c>
    </row>
    <row r="10" spans="1:6">
      <c r="A10" s="4" t="s">
        <v>688</v>
      </c>
    </row>
    <row r="11" spans="1:6">
      <c r="A11" s="3" t="s">
        <v>675</v>
      </c>
    </row>
    <row r="12" spans="1:6">
      <c r="A12" s="4" t="s">
        <v>681</v>
      </c>
      <c r="B12" s="7" t="n">
        <v>1836000</v>
      </c>
      <c r="D12" s="7" t="n">
        <v>1836000</v>
      </c>
      <c r="F12" s="7" t="n">
        <v>1771000</v>
      </c>
    </row>
    <row r="13" spans="1:6">
      <c r="A13" s="4" t="s">
        <v>689</v>
      </c>
    </row>
    <row r="14" spans="1:6">
      <c r="A14" s="3" t="s">
        <v>675</v>
      </c>
    </row>
    <row r="15" spans="1:6">
      <c r="A15" s="4" t="s">
        <v>690</v>
      </c>
      <c r="B15" s="4" t="s">
        <v>691</v>
      </c>
      <c r="D15" s="4" t="s">
        <v>691</v>
      </c>
    </row>
    <row r="16" spans="1:6">
      <c r="A16" s="4" t="s">
        <v>692</v>
      </c>
    </row>
    <row r="17" spans="1:6">
      <c r="A17" s="3" t="s">
        <v>675</v>
      </c>
    </row>
    <row r="18" spans="1:6">
      <c r="A18" s="4" t="s">
        <v>690</v>
      </c>
      <c r="B18" s="4" t="s">
        <v>693</v>
      </c>
      <c r="D18" s="4" t="s">
        <v>693</v>
      </c>
    </row>
    <row r="19" spans="1:6">
      <c r="A19" s="4" t="s">
        <v>206</v>
      </c>
    </row>
    <row r="20" spans="1:6">
      <c r="A20" s="3" t="s">
        <v>675</v>
      </c>
    </row>
    <row r="21" spans="1:6">
      <c r="A21" s="4" t="s">
        <v>682</v>
      </c>
      <c r="D21" s="4" t="s">
        <v>694</v>
      </c>
    </row>
    <row r="22" spans="1:6">
      <c r="A22" s="4" t="s">
        <v>695</v>
      </c>
      <c r="D22" s="7" t="n">
        <v>175000</v>
      </c>
    </row>
    <row r="23" spans="1:6">
      <c r="A23" s="4" t="s">
        <v>696</v>
      </c>
      <c r="B23" s="7" t="n">
        <v>1000</v>
      </c>
      <c r="D23" s="5" t="n">
        <v>1000</v>
      </c>
    </row>
    <row r="24" spans="1:6">
      <c r="A24" s="4" t="s">
        <v>697</v>
      </c>
      <c r="F24" s="5" t="n">
        <v>1250</v>
      </c>
    </row>
    <row r="25" spans="1:6">
      <c r="A25" s="4" t="s">
        <v>698</v>
      </c>
      <c r="F25" s="7" t="n">
        <v>1250000</v>
      </c>
    </row>
    <row r="26" spans="1:6">
      <c r="A26" s="4" t="s">
        <v>687</v>
      </c>
      <c r="B26" s="5" t="n">
        <v>-14</v>
      </c>
      <c r="C26" s="5" t="n">
        <v>-1357</v>
      </c>
      <c r="D26" s="5" t="n">
        <v>262</v>
      </c>
      <c r="E26" s="5" t="n">
        <v>-1335</v>
      </c>
    </row>
    <row r="27" spans="1:6">
      <c r="A27" s="4" t="s">
        <v>204</v>
      </c>
    </row>
    <row r="28" spans="1:6">
      <c r="A28" s="3" t="s">
        <v>675</v>
      </c>
    </row>
    <row r="29" spans="1:6">
      <c r="A29" s="4" t="s">
        <v>681</v>
      </c>
      <c r="B29" s="5" t="n">
        <v>755000</v>
      </c>
      <c r="D29" s="5" t="n">
        <v>755000</v>
      </c>
    </row>
    <row r="30" spans="1:6">
      <c r="A30" s="4" t="s">
        <v>687</v>
      </c>
      <c r="B30" s="7" t="n">
        <v>1552</v>
      </c>
      <c r="C30" s="7" t="n">
        <v>8061</v>
      </c>
      <c r="D30" s="7" t="n">
        <v>3181</v>
      </c>
      <c r="E30" s="7" t="n">
        <v>23415</v>
      </c>
    </row>
    <row r="31" spans="1:6">
      <c r="A31" s="4" t="s">
        <v>699</v>
      </c>
      <c r="D31" s="4" t="s">
        <v>398</v>
      </c>
    </row>
    <row r="32" spans="1:6">
      <c r="A32" s="4" t="s">
        <v>700</v>
      </c>
    </row>
    <row r="33" spans="1:6">
      <c r="A33" s="3" t="s">
        <v>675</v>
      </c>
    </row>
    <row r="34" spans="1:6">
      <c r="A34" s="4" t="s">
        <v>690</v>
      </c>
      <c r="B34" s="4" t="s">
        <v>701</v>
      </c>
      <c r="D34" s="4" t="s">
        <v>701</v>
      </c>
    </row>
    <row r="35" spans="1:6">
      <c r="A35" s="4" t="s">
        <v>702</v>
      </c>
    </row>
    <row r="36" spans="1:6">
      <c r="A36" s="3" t="s">
        <v>675</v>
      </c>
    </row>
    <row r="37" spans="1:6">
      <c r="A37" s="4" t="s">
        <v>690</v>
      </c>
      <c r="B37" s="4" t="s">
        <v>617</v>
      </c>
      <c r="D37" s="4" t="s">
        <v>61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3</v>
      </c>
      <c r="B1" s="2" t="s">
        <v>1</v>
      </c>
      <c r="C1" s="2" t="s">
        <v>396</v>
      </c>
    </row>
    <row r="2" spans="1:3">
      <c r="B2" s="2" t="s">
        <v>2</v>
      </c>
      <c r="C2" s="2" t="s">
        <v>27</v>
      </c>
    </row>
    <row r="3" spans="1:3">
      <c r="A3" s="3" t="s">
        <v>675</v>
      </c>
    </row>
    <row r="4" spans="1:3">
      <c r="A4" s="4" t="s">
        <v>704</v>
      </c>
      <c r="B4" s="7" t="n">
        <v>1836000</v>
      </c>
      <c r="C4" s="7" t="n">
        <v>1771000</v>
      </c>
    </row>
    <row r="5" spans="1:3">
      <c r="A5" s="4" t="s">
        <v>688</v>
      </c>
    </row>
    <row r="6" spans="1:3">
      <c r="A6" s="3" t="s">
        <v>675</v>
      </c>
    </row>
    <row r="7" spans="1:3">
      <c r="A7" s="4" t="s">
        <v>704</v>
      </c>
      <c r="B7" s="7" t="n">
        <v>1836000</v>
      </c>
      <c r="C7" s="7" t="n">
        <v>1771000</v>
      </c>
    </row>
    <row r="8" spans="1:3">
      <c r="A8" s="4" t="s">
        <v>705</v>
      </c>
      <c r="B8" s="4" t="s">
        <v>706</v>
      </c>
      <c r="C8" s="4" t="s">
        <v>707</v>
      </c>
    </row>
    <row r="9" spans="1:3">
      <c r="A9" s="4" t="s">
        <v>708</v>
      </c>
      <c r="B9" s="4" t="s">
        <v>683</v>
      </c>
      <c r="C9" s="4" t="s">
        <v>709</v>
      </c>
    </row>
    <row r="10" spans="1:3">
      <c r="A10" s="4" t="s">
        <v>710</v>
      </c>
    </row>
    <row r="11" spans="1:3">
      <c r="A11" s="3" t="s">
        <v>675</v>
      </c>
    </row>
    <row r="12" spans="1:3">
      <c r="A12" s="4" t="s">
        <v>704</v>
      </c>
      <c r="B12" s="7" t="n">
        <v>535000</v>
      </c>
      <c r="C12" s="7" t="n">
        <v>500000</v>
      </c>
    </row>
    <row r="13" spans="1:3">
      <c r="A13" s="4" t="s">
        <v>705</v>
      </c>
      <c r="B13" s="4" t="s">
        <v>711</v>
      </c>
      <c r="C13" s="4" t="s">
        <v>712</v>
      </c>
    </row>
    <row r="14" spans="1:3">
      <c r="A14" s="4" t="s">
        <v>708</v>
      </c>
      <c r="B14" s="4" t="s">
        <v>713</v>
      </c>
      <c r="C14" s="4" t="s">
        <v>713</v>
      </c>
    </row>
    <row r="15" spans="1:3">
      <c r="A15" s="4" t="s">
        <v>714</v>
      </c>
    </row>
    <row r="16" spans="1:3">
      <c r="A16" s="3" t="s">
        <v>675</v>
      </c>
    </row>
    <row r="17" spans="1:3">
      <c r="A17" s="4" t="s">
        <v>704</v>
      </c>
      <c r="B17" s="7" t="n">
        <v>100000</v>
      </c>
      <c r="C17" s="7" t="n">
        <v>410000</v>
      </c>
    </row>
    <row r="18" spans="1:3">
      <c r="A18" s="4" t="s">
        <v>705</v>
      </c>
      <c r="B18" s="4" t="s">
        <v>715</v>
      </c>
      <c r="C18" s="4" t="s">
        <v>716</v>
      </c>
    </row>
    <row r="19" spans="1:3">
      <c r="A19" s="4" t="s">
        <v>708</v>
      </c>
      <c r="B19" s="4" t="s">
        <v>717</v>
      </c>
      <c r="C19" s="4" t="s">
        <v>717</v>
      </c>
    </row>
    <row r="20" spans="1:3">
      <c r="A20" s="4" t="s">
        <v>718</v>
      </c>
    </row>
    <row r="21" spans="1:3">
      <c r="A21" s="3" t="s">
        <v>675</v>
      </c>
    </row>
    <row r="22" spans="1:3">
      <c r="A22" s="4" t="s">
        <v>704</v>
      </c>
      <c r="B22" s="7" t="n">
        <v>366000</v>
      </c>
      <c r="C22" s="7" t="n">
        <v>150000</v>
      </c>
    </row>
    <row r="23" spans="1:3">
      <c r="A23" s="4" t="s">
        <v>705</v>
      </c>
      <c r="B23" s="4" t="s">
        <v>719</v>
      </c>
      <c r="C23" s="4" t="s">
        <v>720</v>
      </c>
    </row>
    <row r="24" spans="1:3">
      <c r="A24" s="4" t="s">
        <v>708</v>
      </c>
      <c r="B24" s="4" t="s">
        <v>721</v>
      </c>
      <c r="C24" s="4" t="s">
        <v>709</v>
      </c>
    </row>
    <row r="25" spans="1:3">
      <c r="A25" s="4" t="s">
        <v>722</v>
      </c>
    </row>
    <row r="26" spans="1:3">
      <c r="A26" s="3" t="s">
        <v>675</v>
      </c>
    </row>
    <row r="27" spans="1:3">
      <c r="A27" s="4" t="s">
        <v>704</v>
      </c>
      <c r="B27" s="7" t="n">
        <v>150000</v>
      </c>
      <c r="C27" s="7" t="n">
        <v>166000</v>
      </c>
    </row>
    <row r="28" spans="1:3">
      <c r="A28" s="4" t="s">
        <v>705</v>
      </c>
      <c r="B28" s="4" t="s">
        <v>723</v>
      </c>
      <c r="C28" s="4" t="s">
        <v>724</v>
      </c>
    </row>
    <row r="29" spans="1:3">
      <c r="A29" s="4" t="s">
        <v>708</v>
      </c>
      <c r="B29" s="4" t="s">
        <v>725</v>
      </c>
      <c r="C29" s="4" t="s">
        <v>726</v>
      </c>
    </row>
    <row r="30" spans="1:3">
      <c r="A30" s="4" t="s">
        <v>727</v>
      </c>
    </row>
    <row r="31" spans="1:3">
      <c r="A31" s="3" t="s">
        <v>675</v>
      </c>
    </row>
    <row r="32" spans="1:3">
      <c r="A32" s="4" t="s">
        <v>704</v>
      </c>
      <c r="B32" s="7" t="n">
        <v>165000</v>
      </c>
      <c r="C32" s="7" t="n">
        <v>125000</v>
      </c>
    </row>
    <row r="33" spans="1:3">
      <c r="A33" s="4" t="s">
        <v>705</v>
      </c>
      <c r="B33" s="4" t="s">
        <v>728</v>
      </c>
      <c r="C33" s="4" t="s">
        <v>729</v>
      </c>
    </row>
    <row r="34" spans="1:3">
      <c r="A34" s="4" t="s">
        <v>708</v>
      </c>
      <c r="B34" s="4" t="s">
        <v>730</v>
      </c>
      <c r="C34" s="4" t="s">
        <v>731</v>
      </c>
    </row>
    <row r="35" spans="1:3">
      <c r="A35" s="4" t="s">
        <v>732</v>
      </c>
    </row>
    <row r="36" spans="1:3">
      <c r="A36" s="3" t="s">
        <v>675</v>
      </c>
    </row>
    <row r="37" spans="1:3">
      <c r="A37" s="4" t="s">
        <v>704</v>
      </c>
      <c r="B37" s="7" t="n">
        <v>420000</v>
      </c>
      <c r="C37" s="7" t="n">
        <v>420000</v>
      </c>
    </row>
    <row r="38" spans="1:3">
      <c r="A38" s="4" t="s">
        <v>705</v>
      </c>
      <c r="B38" s="4" t="s">
        <v>733</v>
      </c>
      <c r="C38" s="4" t="s">
        <v>733</v>
      </c>
    </row>
    <row r="39" spans="1:3">
      <c r="A39" s="4" t="s">
        <v>708</v>
      </c>
      <c r="B39" s="4" t="s">
        <v>734</v>
      </c>
      <c r="C39" s="4" t="s">
        <v>735</v>
      </c>
    </row>
    <row r="40" spans="1:3">
      <c r="A40" s="4" t="s">
        <v>736</v>
      </c>
    </row>
    <row r="41" spans="1:3">
      <c r="A41" s="3" t="s">
        <v>675</v>
      </c>
    </row>
    <row r="42" spans="1:3">
      <c r="A42" s="4" t="s">
        <v>704</v>
      </c>
      <c r="B42" s="7" t="n">
        <v>100000</v>
      </c>
    </row>
    <row r="43" spans="1:3">
      <c r="A43" s="4" t="s">
        <v>705</v>
      </c>
      <c r="B43" s="4" t="s">
        <v>737</v>
      </c>
    </row>
    <row r="44" spans="1:3">
      <c r="A44" s="4" t="s">
        <v>708</v>
      </c>
      <c r="B44" s="4" t="s">
        <v>738</v>
      </c>
      <c r="C44" s="4" t="s">
        <v>7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0</v>
      </c>
      <c r="B1" s="2" t="s">
        <v>2</v>
      </c>
      <c r="C1" s="2" t="s">
        <v>27</v>
      </c>
    </row>
    <row r="2" spans="1:3">
      <c r="A2" s="3" t="s">
        <v>675</v>
      </c>
    </row>
    <row r="3" spans="1:3">
      <c r="A3" s="4" t="s">
        <v>704</v>
      </c>
      <c r="B3" s="7" t="n">
        <v>1836000</v>
      </c>
      <c r="C3" s="7" t="n">
        <v>1771000</v>
      </c>
    </row>
    <row r="4" spans="1:3">
      <c r="A4" s="4" t="s">
        <v>741</v>
      </c>
    </row>
    <row r="5" spans="1:3">
      <c r="A5" s="3" t="s">
        <v>675</v>
      </c>
    </row>
    <row r="6" spans="1:3">
      <c r="A6" s="4" t="s">
        <v>704</v>
      </c>
      <c r="B6" s="5" t="n">
        <v>1026000</v>
      </c>
      <c r="C6" s="5" t="n">
        <v>786000</v>
      </c>
    </row>
    <row r="7" spans="1:3">
      <c r="A7" s="4" t="s">
        <v>742</v>
      </c>
    </row>
    <row r="8" spans="1:3">
      <c r="A8" s="3" t="s">
        <v>675</v>
      </c>
    </row>
    <row r="9" spans="1:3">
      <c r="A9" s="4" t="s">
        <v>704</v>
      </c>
      <c r="B9" s="5" t="n">
        <v>350000</v>
      </c>
      <c r="C9" s="5" t="n">
        <v>425000</v>
      </c>
    </row>
    <row r="10" spans="1:3">
      <c r="A10" s="4" t="s">
        <v>743</v>
      </c>
    </row>
    <row r="11" spans="1:3">
      <c r="A11" s="3" t="s">
        <v>675</v>
      </c>
    </row>
    <row r="12" spans="1:3">
      <c r="A12" s="4" t="s">
        <v>704</v>
      </c>
      <c r="B12" s="5" t="n">
        <v>225000</v>
      </c>
      <c r="C12" s="5" t="n">
        <v>325000</v>
      </c>
    </row>
    <row r="13" spans="1:3">
      <c r="A13" s="4" t="s">
        <v>744</v>
      </c>
    </row>
    <row r="14" spans="1:3">
      <c r="A14" s="3" t="s">
        <v>675</v>
      </c>
    </row>
    <row r="15" spans="1:3">
      <c r="A15" s="4" t="s">
        <v>704</v>
      </c>
      <c r="B15" s="5" t="n">
        <v>115000</v>
      </c>
      <c r="C15" s="5" t="n">
        <v>115000</v>
      </c>
    </row>
    <row r="16" spans="1:3">
      <c r="A16" s="4" t="s">
        <v>745</v>
      </c>
    </row>
    <row r="17" spans="1:3">
      <c r="A17" s="3" t="s">
        <v>675</v>
      </c>
    </row>
    <row r="18" spans="1:3">
      <c r="A18" s="4" t="s">
        <v>704</v>
      </c>
      <c r="B18" s="5" t="n">
        <v>100000</v>
      </c>
      <c r="C18" s="5" t="n">
        <v>100000</v>
      </c>
    </row>
    <row r="19" spans="1:3">
      <c r="A19" s="4" t="s">
        <v>746</v>
      </c>
    </row>
    <row r="20" spans="1:3">
      <c r="A20" s="3" t="s">
        <v>675</v>
      </c>
    </row>
    <row r="21" spans="1:3">
      <c r="A21" s="4" t="s">
        <v>704</v>
      </c>
      <c r="B21" s="5" t="n">
        <v>20000</v>
      </c>
      <c r="C21" s="5" t="n">
        <v>20000</v>
      </c>
    </row>
    <row r="22" spans="1:3">
      <c r="A22" s="4" t="s">
        <v>688</v>
      </c>
    </row>
    <row r="23" spans="1:3">
      <c r="A23" s="3" t="s">
        <v>675</v>
      </c>
    </row>
    <row r="24" spans="1:3">
      <c r="A24" s="4" t="s">
        <v>704</v>
      </c>
      <c r="B24" s="7" t="n">
        <v>1836000</v>
      </c>
      <c r="C24" s="7" t="n">
        <v>177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747</v>
      </c>
      <c r="B1" s="2" t="s">
        <v>86</v>
      </c>
      <c r="D1" s="2" t="s">
        <v>1</v>
      </c>
    </row>
    <row r="2" spans="1:5">
      <c r="B2" s="2" t="s">
        <v>2</v>
      </c>
      <c r="C2" s="2" t="s">
        <v>87</v>
      </c>
      <c r="D2" s="2" t="s">
        <v>2</v>
      </c>
      <c r="E2" s="2" t="s">
        <v>87</v>
      </c>
    </row>
    <row r="3" spans="1:5">
      <c r="A3" s="3" t="s">
        <v>252</v>
      </c>
    </row>
    <row r="4" spans="1:5">
      <c r="A4" s="4" t="s">
        <v>748</v>
      </c>
      <c r="B4" s="7" t="n">
        <v>135</v>
      </c>
      <c r="C4" s="7" t="n">
        <v>146</v>
      </c>
      <c r="D4" s="7" t="n">
        <v>315</v>
      </c>
      <c r="E4" s="7" t="n">
        <v>314</v>
      </c>
    </row>
    <row r="5" spans="1:5">
      <c r="A5" s="4" t="s">
        <v>749</v>
      </c>
      <c r="B5" s="5" t="n">
        <v>46</v>
      </c>
      <c r="C5" s="5" t="n">
        <v>150</v>
      </c>
      <c r="D5" s="5" t="n">
        <v>109</v>
      </c>
      <c r="E5" s="5" t="n">
        <v>160</v>
      </c>
    </row>
    <row r="6" spans="1:5">
      <c r="A6" s="4" t="s">
        <v>750</v>
      </c>
      <c r="B6" s="5" t="n">
        <v>95</v>
      </c>
      <c r="C6" s="5" t="n">
        <v>123</v>
      </c>
      <c r="D6" s="5" t="n">
        <v>220</v>
      </c>
      <c r="E6" s="5" t="n">
        <v>252</v>
      </c>
    </row>
    <row r="7" spans="1:5">
      <c r="A7" s="4" t="s">
        <v>751</v>
      </c>
      <c r="B7" s="5" t="n">
        <v>104</v>
      </c>
      <c r="C7" s="5" t="n">
        <v>101</v>
      </c>
      <c r="D7" s="5" t="n">
        <v>207</v>
      </c>
      <c r="E7" s="5" t="n">
        <v>202</v>
      </c>
    </row>
    <row r="8" spans="1:5">
      <c r="A8" s="4" t="s">
        <v>149</v>
      </c>
      <c r="B8" s="5" t="n">
        <v>20</v>
      </c>
      <c r="C8" s="5" t="n">
        <v>79</v>
      </c>
      <c r="D8" s="5" t="n">
        <v>41</v>
      </c>
      <c r="E8" s="5" t="n">
        <v>158</v>
      </c>
    </row>
    <row r="9" spans="1:5">
      <c r="A9" s="4" t="s">
        <v>752</v>
      </c>
      <c r="B9" s="5" t="n">
        <v>73</v>
      </c>
      <c r="C9" s="5" t="n">
        <v>227</v>
      </c>
      <c r="D9" s="5" t="n">
        <v>194</v>
      </c>
      <c r="E9" s="5" t="n">
        <v>414</v>
      </c>
    </row>
    <row r="10" spans="1:5">
      <c r="A10" s="4" t="s">
        <v>626</v>
      </c>
      <c r="B10" s="5" t="n">
        <v>38</v>
      </c>
      <c r="C10" s="5" t="n">
        <v>38</v>
      </c>
      <c r="D10" s="5" t="n">
        <v>76</v>
      </c>
      <c r="E10" s="5" t="n">
        <v>78</v>
      </c>
    </row>
    <row r="11" spans="1:5">
      <c r="A11" s="4" t="s">
        <v>618</v>
      </c>
      <c r="B11" s="5" t="n">
        <v>124</v>
      </c>
      <c r="C11" s="5" t="n">
        <v>127</v>
      </c>
      <c r="D11" s="5" t="n">
        <v>250</v>
      </c>
      <c r="E11" s="5" t="n">
        <v>255</v>
      </c>
    </row>
    <row r="12" spans="1:5">
      <c r="A12" s="4" t="s">
        <v>753</v>
      </c>
      <c r="B12" s="5" t="n">
        <v>39</v>
      </c>
      <c r="C12" s="5" t="n">
        <v>50</v>
      </c>
      <c r="D12" s="5" t="n">
        <v>79</v>
      </c>
      <c r="E12" s="5" t="n">
        <v>98</v>
      </c>
    </row>
    <row r="13" spans="1:5">
      <c r="A13" s="4" t="s">
        <v>754</v>
      </c>
      <c r="B13" s="5" t="n">
        <v>60</v>
      </c>
      <c r="C13" s="5" t="n">
        <v>63</v>
      </c>
      <c r="D13" s="5" t="n">
        <v>130</v>
      </c>
      <c r="E13" s="5" t="n">
        <v>122</v>
      </c>
    </row>
    <row r="14" spans="1:5">
      <c r="A14" s="4" t="s">
        <v>755</v>
      </c>
      <c r="B14" s="5" t="n">
        <v>30</v>
      </c>
      <c r="C14" s="5" t="n">
        <v>30</v>
      </c>
      <c r="D14" s="5" t="n">
        <v>60</v>
      </c>
      <c r="E14" s="5" t="n">
        <v>60</v>
      </c>
    </row>
    <row r="15" spans="1:5">
      <c r="A15" s="4" t="s">
        <v>756</v>
      </c>
      <c r="C15" s="5" t="n">
        <v>15</v>
      </c>
      <c r="E15" s="5" t="n">
        <v>44</v>
      </c>
    </row>
    <row r="16" spans="1:5">
      <c r="A16" s="4" t="s">
        <v>757</v>
      </c>
      <c r="B16" s="5" t="n">
        <v>79</v>
      </c>
      <c r="C16" s="5" t="n">
        <v>74</v>
      </c>
      <c r="D16" s="5" t="n">
        <v>157</v>
      </c>
      <c r="E16" s="5" t="n">
        <v>151</v>
      </c>
    </row>
    <row r="17" spans="1:5">
      <c r="A17" s="4" t="s">
        <v>758</v>
      </c>
      <c r="B17" s="5" t="n">
        <v>103</v>
      </c>
      <c r="C17" s="5" t="n">
        <v>100</v>
      </c>
      <c r="D17" s="5" t="n">
        <v>223</v>
      </c>
      <c r="E17" s="5" t="n">
        <v>200</v>
      </c>
    </row>
    <row r="18" spans="1:5">
      <c r="A18" s="4" t="s">
        <v>759</v>
      </c>
      <c r="B18" s="5" t="n">
        <v>18</v>
      </c>
      <c r="C18" s="5" t="n">
        <v>5</v>
      </c>
      <c r="D18" s="5" t="n">
        <v>33</v>
      </c>
      <c r="E18" s="5" t="n">
        <v>21</v>
      </c>
    </row>
    <row r="19" spans="1:5">
      <c r="A19" s="4" t="s">
        <v>760</v>
      </c>
      <c r="B19" s="5" t="n">
        <v>63</v>
      </c>
      <c r="C19" s="5" t="n">
        <v>63</v>
      </c>
      <c r="D19" s="5" t="n">
        <v>113</v>
      </c>
      <c r="E19" s="5" t="n">
        <v>139</v>
      </c>
    </row>
    <row r="20" spans="1:5">
      <c r="A20" s="4" t="s">
        <v>761</v>
      </c>
      <c r="B20" s="5" t="n">
        <v>116</v>
      </c>
      <c r="C20" s="5" t="n">
        <v>113</v>
      </c>
      <c r="D20" s="5" t="n">
        <v>231</v>
      </c>
      <c r="E20" s="5" t="n">
        <v>225</v>
      </c>
    </row>
    <row r="21" spans="1:5">
      <c r="A21" s="4" t="s">
        <v>762</v>
      </c>
      <c r="B21" s="5" t="n">
        <v>28</v>
      </c>
      <c r="C21" s="5" t="n">
        <v>28</v>
      </c>
      <c r="D21" s="5" t="n">
        <v>56</v>
      </c>
      <c r="E21" s="5" t="n">
        <v>56</v>
      </c>
    </row>
    <row r="22" spans="1:5">
      <c r="A22" s="4" t="s">
        <v>763</v>
      </c>
      <c r="B22" s="5" t="n">
        <v>45</v>
      </c>
      <c r="C22" s="5" t="n">
        <v>41</v>
      </c>
      <c r="D22" s="5" t="n">
        <v>89</v>
      </c>
      <c r="E22" s="5" t="n">
        <v>83</v>
      </c>
    </row>
    <row r="23" spans="1:5">
      <c r="A23" s="4" t="s">
        <v>764</v>
      </c>
      <c r="B23" s="5" t="n">
        <v>77</v>
      </c>
      <c r="C23" s="5" t="n">
        <v>76</v>
      </c>
      <c r="D23" s="5" t="n">
        <v>154</v>
      </c>
      <c r="E23" s="5" t="n">
        <v>153</v>
      </c>
    </row>
    <row r="24" spans="1:5">
      <c r="A24" s="4" t="s">
        <v>765</v>
      </c>
      <c r="B24" s="5" t="n">
        <v>40</v>
      </c>
      <c r="C24" s="5" t="n">
        <v>41</v>
      </c>
      <c r="D24" s="5" t="n">
        <v>79</v>
      </c>
      <c r="E24" s="5" t="n">
        <v>74</v>
      </c>
    </row>
    <row r="25" spans="1:5">
      <c r="A25" s="4" t="s">
        <v>766</v>
      </c>
      <c r="B25" s="7" t="n">
        <v>1315</v>
      </c>
      <c r="C25" s="7" t="n">
        <v>1690</v>
      </c>
      <c r="D25" s="7" t="n">
        <v>2798</v>
      </c>
      <c r="E25" s="7" t="n">
        <v>32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7</v>
      </c>
      <c r="B1" s="2" t="s">
        <v>768</v>
      </c>
      <c r="C1" s="2" t="s">
        <v>769</v>
      </c>
      <c r="D1" s="2" t="s">
        <v>572</v>
      </c>
      <c r="E1" s="2" t="s">
        <v>3</v>
      </c>
      <c r="F1" s="2" t="s">
        <v>2</v>
      </c>
      <c r="G1" s="2" t="s">
        <v>161</v>
      </c>
      <c r="H1" s="2" t="s">
        <v>2</v>
      </c>
    </row>
    <row r="2" spans="1:8">
      <c r="A2" s="3" t="s">
        <v>770</v>
      </c>
    </row>
    <row r="3" spans="1:8">
      <c r="A3" s="4" t="s">
        <v>162</v>
      </c>
      <c r="C3" s="8" t="n">
        <v>0.15</v>
      </c>
      <c r="F3" s="8" t="n">
        <v>0.15</v>
      </c>
      <c r="G3" s="8" t="n">
        <v>0.15</v>
      </c>
    </row>
    <row r="4" spans="1:8">
      <c r="A4" s="4" t="s">
        <v>583</v>
      </c>
    </row>
    <row r="5" spans="1:8">
      <c r="A5" s="3" t="s">
        <v>770</v>
      </c>
    </row>
    <row r="6" spans="1:8">
      <c r="A6" s="4" t="s">
        <v>144</v>
      </c>
      <c r="H6" s="5" t="n">
        <v>52686</v>
      </c>
    </row>
    <row r="7" spans="1:8">
      <c r="A7" s="4" t="s">
        <v>584</v>
      </c>
      <c r="H7" s="8" t="n">
        <v>5.88</v>
      </c>
    </row>
    <row r="8" spans="1:8">
      <c r="A8" s="4" t="s">
        <v>585</v>
      </c>
      <c r="H8" s="7" t="n">
        <v>310</v>
      </c>
    </row>
    <row r="9" spans="1:8">
      <c r="A9" s="4" t="s">
        <v>139</v>
      </c>
    </row>
    <row r="10" spans="1:8">
      <c r="A10" s="3" t="s">
        <v>770</v>
      </c>
    </row>
    <row r="11" spans="1:8">
      <c r="A11" s="4" t="s">
        <v>771</v>
      </c>
      <c r="H11" s="4" t="s">
        <v>772</v>
      </c>
    </row>
    <row r="12" spans="1:8">
      <c r="A12" s="4" t="s">
        <v>58</v>
      </c>
    </row>
    <row r="13" spans="1:8">
      <c r="A13" s="3" t="s">
        <v>770</v>
      </c>
    </row>
    <row r="14" spans="1:8">
      <c r="A14" s="4" t="s">
        <v>144</v>
      </c>
      <c r="D14" s="5" t="n">
        <v>300000</v>
      </c>
    </row>
    <row r="15" spans="1:8">
      <c r="A15" s="4" t="s">
        <v>202</v>
      </c>
      <c r="F15" s="7" t="n">
        <v>-22065</v>
      </c>
      <c r="H15" s="7" t="n">
        <v>-26920</v>
      </c>
    </row>
    <row r="16" spans="1:8">
      <c r="A16" s="4" t="s">
        <v>601</v>
      </c>
    </row>
    <row r="17" spans="1:8">
      <c r="A17" s="3" t="s">
        <v>770</v>
      </c>
    </row>
    <row r="18" spans="1:8">
      <c r="A18" s="4" t="s">
        <v>144</v>
      </c>
      <c r="H18" s="5" t="n">
        <v>896645</v>
      </c>
    </row>
    <row r="19" spans="1:8">
      <c r="A19" s="4" t="s">
        <v>202</v>
      </c>
      <c r="H19" s="7" t="n">
        <v>22100</v>
      </c>
    </row>
    <row r="20" spans="1:8">
      <c r="A20" s="4" t="s">
        <v>773</v>
      </c>
    </row>
    <row r="21" spans="1:8">
      <c r="A21" s="3" t="s">
        <v>770</v>
      </c>
    </row>
    <row r="22" spans="1:8">
      <c r="A22" s="4" t="s">
        <v>144</v>
      </c>
      <c r="E22" s="5" t="n">
        <v>53377</v>
      </c>
    </row>
    <row r="23" spans="1:8">
      <c r="A23" s="4" t="s">
        <v>584</v>
      </c>
      <c r="E23" s="8" t="n">
        <v>5.92</v>
      </c>
    </row>
    <row r="24" spans="1:8">
      <c r="A24" s="4" t="s">
        <v>585</v>
      </c>
      <c r="E24" s="7" t="n">
        <v>316</v>
      </c>
    </row>
    <row r="25" spans="1:8">
      <c r="A25" s="4" t="s">
        <v>774</v>
      </c>
    </row>
    <row r="26" spans="1:8">
      <c r="A26" s="3" t="s">
        <v>770</v>
      </c>
    </row>
    <row r="27" spans="1:8">
      <c r="A27" s="4" t="s">
        <v>771</v>
      </c>
      <c r="B27" s="4" t="s">
        <v>775</v>
      </c>
    </row>
    <row r="28" spans="1:8">
      <c r="A28" s="4" t="s">
        <v>776</v>
      </c>
    </row>
    <row r="29" spans="1:8">
      <c r="A29" s="3" t="s">
        <v>770</v>
      </c>
    </row>
    <row r="30" spans="1:8">
      <c r="A30" s="4" t="s">
        <v>144</v>
      </c>
      <c r="E30" s="5" t="n">
        <v>75422000</v>
      </c>
    </row>
    <row r="31" spans="1:8">
      <c r="A31" s="4" t="s">
        <v>777</v>
      </c>
      <c r="E31" s="8" t="n">
        <v>25.09</v>
      </c>
    </row>
    <row r="32" spans="1:8">
      <c r="A32" s="4" t="s">
        <v>202</v>
      </c>
      <c r="E32" s="7" t="n">
        <v>18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86</v>
      </c>
    </row>
    <row r="2" spans="1:3">
      <c r="B2" s="2" t="s">
        <v>2</v>
      </c>
      <c r="C2" s="2" t="s">
        <v>161</v>
      </c>
    </row>
    <row r="3" spans="1:3">
      <c r="A3" s="4" t="s">
        <v>162</v>
      </c>
      <c r="B3" s="8" t="n">
        <v>0.15</v>
      </c>
      <c r="C3" s="8" t="n">
        <v>0.15</v>
      </c>
    </row>
    <row r="4" spans="1:3">
      <c r="A4" s="4" t="s">
        <v>56</v>
      </c>
    </row>
    <row r="5" spans="1:3">
      <c r="A5" s="4" t="s">
        <v>163</v>
      </c>
      <c r="B5" s="9" t="n">
        <v>0.539063</v>
      </c>
      <c r="C5" s="9" t="n">
        <v>0.539063</v>
      </c>
    </row>
    <row r="6" spans="1:3">
      <c r="A6" s="4" t="s">
        <v>139</v>
      </c>
    </row>
    <row r="7" spans="1:3">
      <c r="A7" s="4" t="s">
        <v>163</v>
      </c>
      <c r="B7" s="9" t="n">
        <v>0.390625</v>
      </c>
      <c r="C7" s="9" t="n">
        <v>0.396025</v>
      </c>
    </row>
    <row r="8" spans="1:3">
      <c r="A8" s="4" t="s">
        <v>58</v>
      </c>
    </row>
    <row r="9" spans="1:3">
      <c r="A9" s="4" t="s">
        <v>163</v>
      </c>
      <c r="B9" s="10" t="n">
        <v>0.4765625</v>
      </c>
      <c r="C9" s="10" t="n">
        <v>0.4765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86</v>
      </c>
      <c r="D1" s="2" t="s">
        <v>1</v>
      </c>
    </row>
    <row r="2" spans="1:5">
      <c r="B2" s="2" t="s">
        <v>2</v>
      </c>
      <c r="C2" s="2" t="s">
        <v>87</v>
      </c>
      <c r="D2" s="2" t="s">
        <v>2</v>
      </c>
      <c r="E2" s="2" t="s">
        <v>87</v>
      </c>
    </row>
    <row r="3" spans="1:5">
      <c r="A3" s="3" t="s">
        <v>165</v>
      </c>
    </row>
    <row r="4" spans="1:5">
      <c r="A4" s="4" t="s">
        <v>112</v>
      </c>
      <c r="B4" s="7" t="n">
        <v>10097</v>
      </c>
      <c r="C4" s="7" t="n">
        <v>-1361</v>
      </c>
      <c r="D4" s="7" t="n">
        <v>25498</v>
      </c>
      <c r="E4" s="7" t="n">
        <v>-21617</v>
      </c>
    </row>
    <row r="5" spans="1:5">
      <c r="A5" s="3" t="s">
        <v>166</v>
      </c>
    </row>
    <row r="6" spans="1:5">
      <c r="A6" s="4" t="s">
        <v>167</v>
      </c>
      <c r="B6" s="5" t="n">
        <v>116</v>
      </c>
      <c r="C6" s="5" t="n">
        <v>112</v>
      </c>
      <c r="D6" s="5" t="n">
        <v>231</v>
      </c>
      <c r="E6" s="5" t="n">
        <v>224</v>
      </c>
    </row>
    <row r="7" spans="1:5">
      <c r="A7" s="4" t="s">
        <v>106</v>
      </c>
      <c r="B7" s="5" t="n">
        <v>905</v>
      </c>
      <c r="D7" s="5" t="n">
        <v>1637</v>
      </c>
    </row>
    <row r="8" spans="1:5">
      <c r="A8" s="4" t="s">
        <v>107</v>
      </c>
      <c r="B8" s="5" t="n">
        <v>-4100</v>
      </c>
      <c r="D8" s="5" t="n">
        <v>-4200</v>
      </c>
    </row>
    <row r="9" spans="1:5">
      <c r="A9" s="4" t="s">
        <v>168</v>
      </c>
      <c r="C9" s="5" t="n">
        <v>-33</v>
      </c>
      <c r="D9" s="5" t="n">
        <v>-378</v>
      </c>
      <c r="E9" s="5" t="n">
        <v>-33</v>
      </c>
    </row>
    <row r="10" spans="1:5">
      <c r="A10" s="4" t="s">
        <v>149</v>
      </c>
      <c r="B10" s="5" t="n">
        <v>20</v>
      </c>
      <c r="C10" s="5" t="n">
        <v>79</v>
      </c>
      <c r="D10" s="5" t="n">
        <v>41</v>
      </c>
      <c r="E10" s="5" t="n">
        <v>158</v>
      </c>
    </row>
    <row r="11" spans="1:5">
      <c r="A11" s="4" t="s">
        <v>110</v>
      </c>
      <c r="B11" s="5" t="n">
        <v>-1</v>
      </c>
      <c r="C11" s="5" t="n">
        <v>-1</v>
      </c>
      <c r="D11" s="5" t="n">
        <v>-1</v>
      </c>
      <c r="E11" s="5" t="n">
        <v>-2</v>
      </c>
    </row>
    <row r="12" spans="1:5">
      <c r="A12" s="4" t="s">
        <v>169</v>
      </c>
      <c r="B12" s="5" t="n">
        <v>-1751</v>
      </c>
      <c r="C12" s="5" t="n">
        <v>-4120</v>
      </c>
      <c r="D12" s="5" t="n">
        <v>-4097</v>
      </c>
      <c r="E12" s="5" t="n">
        <v>-10678</v>
      </c>
    </row>
    <row r="13" spans="1:5">
      <c r="A13" s="4" t="s">
        <v>170</v>
      </c>
      <c r="B13" s="5" t="n">
        <v>5960</v>
      </c>
      <c r="C13" s="5" t="n">
        <v>16089</v>
      </c>
      <c r="D13" s="5" t="n">
        <v>5487</v>
      </c>
      <c r="E13" s="5" t="n">
        <v>66308</v>
      </c>
    </row>
    <row r="14" spans="1:5">
      <c r="A14" s="4" t="s">
        <v>171</v>
      </c>
      <c r="B14" s="5" t="n">
        <v>4422</v>
      </c>
      <c r="C14" s="5" t="n">
        <v>9385</v>
      </c>
      <c r="D14" s="5" t="n">
        <v>2044</v>
      </c>
      <c r="E14" s="5" t="n">
        <v>44228</v>
      </c>
    </row>
    <row r="15" spans="1:5">
      <c r="A15" s="3" t="s">
        <v>172</v>
      </c>
    </row>
    <row r="16" spans="1:5">
      <c r="A16" s="4" t="s">
        <v>173</v>
      </c>
      <c r="B16" s="5" t="n">
        <v>-3063</v>
      </c>
      <c r="C16" s="5" t="n">
        <v>2007</v>
      </c>
      <c r="D16" s="5" t="n">
        <v>-5372</v>
      </c>
      <c r="E16" s="5" t="n">
        <v>443</v>
      </c>
    </row>
    <row r="17" spans="1:5">
      <c r="A17" s="4" t="s">
        <v>174</v>
      </c>
      <c r="B17" s="5" t="n">
        <v>8549</v>
      </c>
      <c r="C17" s="5" t="n">
        <v>64</v>
      </c>
      <c r="D17" s="5" t="n">
        <v>17</v>
      </c>
      <c r="E17" s="5" t="n">
        <v>-1846</v>
      </c>
    </row>
    <row r="18" spans="1:5">
      <c r="A18" s="4" t="s">
        <v>175</v>
      </c>
      <c r="B18" s="5" t="n">
        <v>-1590</v>
      </c>
      <c r="C18" s="5" t="n">
        <v>452</v>
      </c>
      <c r="D18" s="5" t="n">
        <v>1865</v>
      </c>
      <c r="E18" s="5" t="n">
        <v>9674</v>
      </c>
    </row>
    <row r="19" spans="1:5">
      <c r="A19" s="4" t="s">
        <v>176</v>
      </c>
      <c r="B19" s="5" t="n">
        <v>3714</v>
      </c>
      <c r="C19" s="5" t="n">
        <v>1828</v>
      </c>
      <c r="D19" s="5" t="n">
        <v>4381</v>
      </c>
      <c r="E19" s="5" t="n">
        <v>2687</v>
      </c>
    </row>
    <row r="20" spans="1:5">
      <c r="A20" s="4" t="s">
        <v>177</v>
      </c>
      <c r="B20" s="5" t="n">
        <v>389</v>
      </c>
      <c r="C20" s="5" t="n">
        <v>-4158</v>
      </c>
      <c r="D20" s="5" t="n">
        <v>252</v>
      </c>
      <c r="E20" s="5" t="n">
        <v>948</v>
      </c>
    </row>
    <row r="21" spans="1:5">
      <c r="A21" s="4" t="s">
        <v>178</v>
      </c>
      <c r="B21" s="5" t="n">
        <v>26793</v>
      </c>
      <c r="C21" s="5" t="n">
        <v>19160</v>
      </c>
      <c r="D21" s="5" t="n">
        <v>39872</v>
      </c>
      <c r="E21" s="5" t="n">
        <v>50568</v>
      </c>
    </row>
    <row r="22" spans="1:5">
      <c r="A22" s="3" t="s">
        <v>179</v>
      </c>
    </row>
    <row r="23" spans="1:5">
      <c r="A23" s="4" t="s">
        <v>180</v>
      </c>
      <c r="B23" s="5" t="n">
        <v>27466</v>
      </c>
      <c r="D23" s="5" t="n">
        <v>35679</v>
      </c>
      <c r="E23" s="5" t="n">
        <v>314129</v>
      </c>
    </row>
    <row r="24" spans="1:5">
      <c r="A24" s="4" t="s">
        <v>181</v>
      </c>
      <c r="B24" s="5" t="n">
        <v>-568505</v>
      </c>
      <c r="D24" s="5" t="n">
        <v>-683966</v>
      </c>
      <c r="E24" s="5" t="n">
        <v>-19834</v>
      </c>
    </row>
    <row r="25" spans="1:5">
      <c r="A25" s="4" t="s">
        <v>182</v>
      </c>
      <c r="B25" s="5" t="n">
        <v>327085</v>
      </c>
      <c r="C25" s="5" t="n">
        <v>267936</v>
      </c>
      <c r="D25" s="5" t="n">
        <v>607521</v>
      </c>
      <c r="E25" s="5" t="n">
        <v>524342</v>
      </c>
    </row>
    <row r="26" spans="1:5">
      <c r="A26" s="4" t="s">
        <v>183</v>
      </c>
      <c r="B26" s="5" t="n">
        <v>-58</v>
      </c>
      <c r="C26" s="5" t="n">
        <v>-87</v>
      </c>
      <c r="D26" s="5" t="n">
        <v>-155</v>
      </c>
      <c r="E26" s="5" t="n">
        <v>-173</v>
      </c>
    </row>
    <row r="27" spans="1:5">
      <c r="A27" s="4" t="s">
        <v>184</v>
      </c>
      <c r="B27" s="5" t="n">
        <v>-213985</v>
      </c>
      <c r="C27" s="5" t="n">
        <v>294726</v>
      </c>
      <c r="D27" s="5" t="n">
        <v>-34036</v>
      </c>
      <c r="E27" s="5" t="n">
        <v>845593</v>
      </c>
    </row>
    <row r="28" spans="1:5">
      <c r="A28" s="3" t="s">
        <v>185</v>
      </c>
    </row>
    <row r="29" spans="1:5">
      <c r="A29" s="4" t="s">
        <v>186</v>
      </c>
      <c r="B29" s="5" t="n">
        <v>5748475</v>
      </c>
      <c r="C29" s="5" t="n">
        <v>6694763</v>
      </c>
      <c r="D29" s="5" t="n">
        <v>11201207</v>
      </c>
      <c r="E29" s="5" t="n">
        <v>14657028</v>
      </c>
    </row>
    <row r="30" spans="1:5">
      <c r="A30" s="4" t="s">
        <v>187</v>
      </c>
      <c r="B30" s="5" t="n">
        <v>-5611339</v>
      </c>
      <c r="C30" s="5" t="n">
        <v>-6980309</v>
      </c>
      <c r="D30" s="5" t="n">
        <v>-11209769</v>
      </c>
      <c r="E30" s="5" t="n">
        <v>-15497111</v>
      </c>
    </row>
    <row r="31" spans="1:5">
      <c r="A31" s="4" t="s">
        <v>188</v>
      </c>
      <c r="C31" s="5" t="n">
        <v>-8594</v>
      </c>
      <c r="E31" s="5" t="n">
        <v>-14756</v>
      </c>
    </row>
    <row r="32" spans="1:5">
      <c r="A32" s="4" t="s">
        <v>189</v>
      </c>
      <c r="B32" s="5" t="n">
        <v>307</v>
      </c>
      <c r="C32" s="5" t="n">
        <v>-4044</v>
      </c>
      <c r="D32" s="5" t="n">
        <v>629</v>
      </c>
      <c r="E32" s="5" t="n">
        <v>-13242</v>
      </c>
    </row>
    <row r="33" spans="1:5">
      <c r="A33" s="4" t="s">
        <v>190</v>
      </c>
      <c r="B33" s="5" t="n">
        <v>-1755</v>
      </c>
      <c r="C33" s="5" t="n">
        <v>-1636</v>
      </c>
      <c r="D33" s="5" t="n">
        <v>-3415</v>
      </c>
      <c r="E33" s="5" t="n">
        <v>-3272</v>
      </c>
    </row>
    <row r="34" spans="1:5">
      <c r="A34" s="4" t="s">
        <v>191</v>
      </c>
      <c r="B34" s="5" t="n">
        <v>-14337</v>
      </c>
      <c r="C34" s="5" t="n">
        <v>-14539</v>
      </c>
      <c r="D34" s="5" t="n">
        <v>-28695</v>
      </c>
      <c r="E34" s="5" t="n">
        <v>-29401</v>
      </c>
    </row>
    <row r="35" spans="1:5">
      <c r="A35" s="4" t="s">
        <v>192</v>
      </c>
      <c r="B35" s="5" t="n">
        <v>151785</v>
      </c>
      <c r="C35" s="5" t="n">
        <v>-305386</v>
      </c>
      <c r="D35" s="5" t="n">
        <v>-20234</v>
      </c>
      <c r="E35" s="5" t="n">
        <v>-880868</v>
      </c>
    </row>
    <row r="36" spans="1:5">
      <c r="A36" s="4" t="s">
        <v>193</v>
      </c>
      <c r="B36" s="5" t="n">
        <v>-35407</v>
      </c>
      <c r="C36" s="5" t="n">
        <v>8500</v>
      </c>
      <c r="D36" s="5" t="n">
        <v>-14398</v>
      </c>
      <c r="E36" s="5" t="n">
        <v>15293</v>
      </c>
    </row>
    <row r="37" spans="1:5">
      <c r="A37" s="4" t="s">
        <v>194</v>
      </c>
      <c r="B37" s="5" t="n">
        <v>52040</v>
      </c>
      <c r="C37" s="5" t="n">
        <v>12547</v>
      </c>
      <c r="D37" s="5" t="n">
        <v>31031</v>
      </c>
      <c r="E37" s="5" t="n">
        <v>5754</v>
      </c>
    </row>
    <row r="38" spans="1:5">
      <c r="A38" s="4" t="s">
        <v>195</v>
      </c>
      <c r="B38" s="5" t="n">
        <v>16633</v>
      </c>
      <c r="C38" s="5" t="n">
        <v>21047</v>
      </c>
      <c r="D38" s="5" t="n">
        <v>16633</v>
      </c>
      <c r="E38" s="5" t="n">
        <v>21047</v>
      </c>
    </row>
    <row r="39" spans="1:5">
      <c r="A39" s="3" t="s">
        <v>196</v>
      </c>
    </row>
    <row r="40" spans="1:5">
      <c r="A40" s="4" t="s">
        <v>197</v>
      </c>
      <c r="B40" s="5" t="n">
        <v>12104</v>
      </c>
      <c r="C40" s="5" t="n">
        <v>12979</v>
      </c>
      <c r="D40" s="5" t="n">
        <v>26894</v>
      </c>
      <c r="E40" s="5" t="n">
        <v>32585</v>
      </c>
    </row>
    <row r="41" spans="1:5">
      <c r="A41" s="4" t="s">
        <v>198</v>
      </c>
      <c r="C41" s="5" t="n">
        <v>4087</v>
      </c>
      <c r="E41" s="5" t="n">
        <v>13526</v>
      </c>
    </row>
    <row r="42" spans="1:5">
      <c r="A42" s="4" t="s">
        <v>199</v>
      </c>
      <c r="B42" s="5" t="n">
        <v>-14292</v>
      </c>
      <c r="C42" s="5" t="n">
        <v>3827</v>
      </c>
      <c r="D42" s="5" t="n">
        <v>340</v>
      </c>
      <c r="E42" s="5" t="n">
        <v>3827</v>
      </c>
    </row>
    <row r="43" spans="1:5">
      <c r="A43" s="4" t="s">
        <v>200</v>
      </c>
    </row>
    <row r="44" spans="1:5">
      <c r="A44" s="3" t="s">
        <v>166</v>
      </c>
    </row>
    <row r="45" spans="1:5">
      <c r="A45" s="4" t="s">
        <v>201</v>
      </c>
      <c r="B45" s="5" t="n">
        <v>-27</v>
      </c>
      <c r="C45" s="5" t="n">
        <v>-105</v>
      </c>
      <c r="D45" s="5" t="n">
        <v>-95</v>
      </c>
      <c r="E45" s="5" t="n">
        <v>-219</v>
      </c>
    </row>
    <row r="46" spans="1:5">
      <c r="A46" s="3" t="s">
        <v>179</v>
      </c>
    </row>
    <row r="47" spans="1:5">
      <c r="A47" s="4" t="s">
        <v>180</v>
      </c>
      <c r="C47" s="5" t="n">
        <v>26653</v>
      </c>
      <c r="D47" s="5" t="n">
        <v>6806</v>
      </c>
      <c r="E47" s="5" t="n">
        <v>26653</v>
      </c>
    </row>
    <row r="48" spans="1:5">
      <c r="A48" s="4" t="s">
        <v>182</v>
      </c>
      <c r="B48" s="5" t="n">
        <v>27</v>
      </c>
      <c r="C48" s="5" t="n">
        <v>224</v>
      </c>
      <c r="D48" s="5" t="n">
        <v>79</v>
      </c>
      <c r="E48" s="5" t="n">
        <v>476</v>
      </c>
    </row>
    <row r="49" spans="1:5">
      <c r="A49" s="4" t="s">
        <v>58</v>
      </c>
    </row>
    <row r="50" spans="1:5">
      <c r="A50" s="3" t="s">
        <v>185</v>
      </c>
    </row>
    <row r="51" spans="1:5">
      <c r="A51" s="4" t="s">
        <v>202</v>
      </c>
      <c r="B51" s="5" t="n">
        <v>-22065</v>
      </c>
      <c r="D51" s="5" t="n">
        <v>-26920</v>
      </c>
    </row>
    <row r="52" spans="1:5">
      <c r="A52" s="4" t="s">
        <v>77</v>
      </c>
    </row>
    <row r="53" spans="1:5">
      <c r="A53" s="3" t="s">
        <v>166</v>
      </c>
    </row>
    <row r="54" spans="1:5">
      <c r="A54" s="4" t="s">
        <v>201</v>
      </c>
      <c r="B54" s="5" t="n">
        <v>8811</v>
      </c>
      <c r="C54" s="5" t="n">
        <v>16322</v>
      </c>
      <c r="D54" s="5" t="n">
        <v>17178</v>
      </c>
      <c r="E54" s="5" t="n">
        <v>23751</v>
      </c>
    </row>
    <row r="55" spans="1:5">
      <c r="A55" s="4" t="s">
        <v>203</v>
      </c>
      <c r="B55" s="5" t="n">
        <v>-176</v>
      </c>
      <c r="D55" s="5" t="n">
        <v>-108</v>
      </c>
      <c r="E55" s="5" t="n">
        <v>3239</v>
      </c>
    </row>
    <row r="56" spans="1:5">
      <c r="A56" s="4" t="s">
        <v>107</v>
      </c>
      <c r="B56" s="5" t="n">
        <v>-4101</v>
      </c>
      <c r="D56" s="5" t="n">
        <v>-4222</v>
      </c>
    </row>
    <row r="57" spans="1:5">
      <c r="A57" s="3" t="s">
        <v>179</v>
      </c>
    </row>
    <row r="58" spans="1:5">
      <c r="A58" s="4" t="s">
        <v>180</v>
      </c>
      <c r="E58" s="5" t="n">
        <v>317000</v>
      </c>
    </row>
    <row r="59" spans="1:5">
      <c r="A59" s="4" t="s">
        <v>78</v>
      </c>
    </row>
    <row r="60" spans="1:5">
      <c r="A60" s="3" t="s">
        <v>166</v>
      </c>
    </row>
    <row r="61" spans="1:5">
      <c r="A61" s="4" t="s">
        <v>201</v>
      </c>
      <c r="B61" s="5" t="n">
        <v>479</v>
      </c>
      <c r="C61" s="5" t="n">
        <v>-1311</v>
      </c>
      <c r="D61" s="5" t="n">
        <v>1001</v>
      </c>
      <c r="E61" s="5" t="n">
        <v>-389</v>
      </c>
    </row>
    <row r="62" spans="1:5">
      <c r="A62" s="4" t="s">
        <v>106</v>
      </c>
      <c r="B62" s="5" t="n">
        <v>905</v>
      </c>
      <c r="D62" s="5" t="n">
        <v>1637</v>
      </c>
    </row>
    <row r="63" spans="1:5">
      <c r="A63" s="4" t="s">
        <v>204</v>
      </c>
    </row>
    <row r="64" spans="1:5">
      <c r="A64" s="3" t="s">
        <v>166</v>
      </c>
    </row>
    <row r="65" spans="1:5">
      <c r="A65" s="4" t="s">
        <v>171</v>
      </c>
      <c r="B65" s="5" t="n">
        <v>-1552</v>
      </c>
      <c r="C65" s="5" t="n">
        <v>-8061</v>
      </c>
      <c r="D65" s="5" t="n">
        <v>-3181</v>
      </c>
      <c r="E65" s="5" t="n">
        <v>-23415</v>
      </c>
    </row>
    <row r="66" spans="1:5">
      <c r="A66" s="3" t="s">
        <v>185</v>
      </c>
    </row>
    <row r="67" spans="1:5">
      <c r="A67" s="4" t="s">
        <v>205</v>
      </c>
      <c r="B67" s="5" t="n">
        <v>8369</v>
      </c>
      <c r="C67" s="5" t="n">
        <v>8973</v>
      </c>
      <c r="D67" s="5" t="n">
        <v>-7111</v>
      </c>
      <c r="E67" s="5" t="n">
        <v>19886</v>
      </c>
    </row>
    <row r="68" spans="1:5">
      <c r="A68" s="4" t="s">
        <v>206</v>
      </c>
    </row>
    <row r="69" spans="1:5">
      <c r="A69" s="3" t="s">
        <v>166</v>
      </c>
    </row>
    <row r="70" spans="1:5">
      <c r="A70" s="4" t="s">
        <v>171</v>
      </c>
      <c r="B70" s="7" t="n">
        <v>14</v>
      </c>
      <c r="C70" s="7" t="n">
        <v>1357</v>
      </c>
      <c r="D70" s="7" t="n">
        <v>-262</v>
      </c>
      <c r="E70" s="7" t="n">
        <v>133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34:41Z</dcterms:created>
  <dcterms:modified xmlns:dcterms="http://purl.org/dc/terms/" xmlns:xsi="http://www.w3.org/2001/XMLSchema-instance" xsi:type="dcterms:W3CDTF">2017-08-04T15:34:41Z</dcterms:modified>
</cp:coreProperties>
</file>